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Financi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counts Payable and Accrued Li" sheetId="11" state="visible" r:id="rId11"/>
    <sheet xmlns:r="http://schemas.openxmlformats.org/officeDocument/2006/relationships" name="Embedded Derivatives" sheetId="12" state="visible" r:id="rId12"/>
    <sheet xmlns:r="http://schemas.openxmlformats.org/officeDocument/2006/relationships" name="Derivative Warrant Liability" sheetId="13" state="visible" r:id="rId13"/>
    <sheet xmlns:r="http://schemas.openxmlformats.org/officeDocument/2006/relationships" name="Senior Secured Debt, Secured De" sheetId="14" state="visible" r:id="rId14"/>
    <sheet xmlns:r="http://schemas.openxmlformats.org/officeDocument/2006/relationships" name="Capital Stock" sheetId="15" state="visible" r:id="rId15"/>
    <sheet xmlns:r="http://schemas.openxmlformats.org/officeDocument/2006/relationships" name="Equity Incentive Plans" sheetId="16" state="visible" r:id="rId16"/>
    <sheet xmlns:r="http://schemas.openxmlformats.org/officeDocument/2006/relationships" name="Stock-Based Compensation" sheetId="17" state="visible" r:id="rId17"/>
    <sheet xmlns:r="http://schemas.openxmlformats.org/officeDocument/2006/relationships" name="Gevo Development" sheetId="18" state="visible" r:id="rId18"/>
    <sheet xmlns:r="http://schemas.openxmlformats.org/officeDocument/2006/relationships" name="Redfield Energy, LLC"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Fair Value Measurements and Fai"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ccounts Payable and Accrued 30" sheetId="30" state="visible" r:id="rId30"/>
    <sheet xmlns:r="http://schemas.openxmlformats.org/officeDocument/2006/relationships" name="Derivative Warrant Liability (T" sheetId="31" state="visible" r:id="rId31"/>
    <sheet xmlns:r="http://schemas.openxmlformats.org/officeDocument/2006/relationships" name="Senior Secured Debt, Secured 32" sheetId="32" state="visible" r:id="rId32"/>
    <sheet xmlns:r="http://schemas.openxmlformats.org/officeDocument/2006/relationships" name="Capital Stock (Tables)" sheetId="33" state="visible" r:id="rId33"/>
    <sheet xmlns:r="http://schemas.openxmlformats.org/officeDocument/2006/relationships" name="Stock-Based Compensation (Table" sheetId="34" state="visible" r:id="rId34"/>
    <sheet xmlns:r="http://schemas.openxmlformats.org/officeDocument/2006/relationships" name="Gevo Development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and F38" sheetId="38" state="visible" r:id="rId38"/>
    <sheet xmlns:r="http://schemas.openxmlformats.org/officeDocument/2006/relationships" name="Segments (Tables)" sheetId="39" state="visible" r:id="rId39"/>
    <sheet xmlns:r="http://schemas.openxmlformats.org/officeDocument/2006/relationships" name="Nature of Business and Financ40" sheetId="40" state="visible" r:id="rId40"/>
    <sheet xmlns:r="http://schemas.openxmlformats.org/officeDocument/2006/relationships" name="Summary Significant Accounting " sheetId="41" state="visible" r:id="rId41"/>
    <sheet xmlns:r="http://schemas.openxmlformats.org/officeDocument/2006/relationships" name="Securities that Potentially Dil" sheetId="42" state="visible" r:id="rId42"/>
    <sheet xmlns:r="http://schemas.openxmlformats.org/officeDocument/2006/relationships" name="Additional Securities Transacti" sheetId="43" state="visible" r:id="rId43"/>
    <sheet xmlns:r="http://schemas.openxmlformats.org/officeDocument/2006/relationships" name="Schedule of New Accounting Pron" sheetId="44" state="visible" r:id="rId44"/>
    <sheet xmlns:r="http://schemas.openxmlformats.org/officeDocument/2006/relationships" name="Components of Inventory Balance" sheetId="45" state="visible" r:id="rId45"/>
    <sheet xmlns:r="http://schemas.openxmlformats.org/officeDocument/2006/relationships" name="Property, Plant and Equipment b" sheetId="46" state="visible" r:id="rId46"/>
    <sheet xmlns:r="http://schemas.openxmlformats.org/officeDocument/2006/relationships" name="Property, Plant and Equipment -" sheetId="47" state="visible" r:id="rId47"/>
    <sheet xmlns:r="http://schemas.openxmlformats.org/officeDocument/2006/relationships" name="Components Accounts Payable and" sheetId="48" state="visible" r:id="rId48"/>
    <sheet xmlns:r="http://schemas.openxmlformats.org/officeDocument/2006/relationships" name="Embedded Derivatives - Addition" sheetId="49" state="visible" r:id="rId49"/>
    <sheet xmlns:r="http://schemas.openxmlformats.org/officeDocument/2006/relationships" name="Derivative Warrant Liability - " sheetId="50" state="visible" r:id="rId50"/>
    <sheet xmlns:r="http://schemas.openxmlformats.org/officeDocument/2006/relationships" name="Schedule of Shares Issued Upon " sheetId="51" state="visible" r:id="rId51"/>
    <sheet xmlns:r="http://schemas.openxmlformats.org/officeDocument/2006/relationships" name="Schedule of Common Stock on War" sheetId="52" state="visible" r:id="rId52"/>
    <sheet xmlns:r="http://schemas.openxmlformats.org/officeDocument/2006/relationships" name="Senior Secured Debt, Secured 53" sheetId="53" state="visible" r:id="rId53"/>
    <sheet xmlns:r="http://schemas.openxmlformats.org/officeDocument/2006/relationships" name="Schedule of Estimated Fair Valu" sheetId="54" state="visible" r:id="rId54"/>
    <sheet xmlns:r="http://schemas.openxmlformats.org/officeDocument/2006/relationships" name="Schedule of Estimated Fair Va55" sheetId="55" state="visible" r:id="rId55"/>
    <sheet xmlns:r="http://schemas.openxmlformats.org/officeDocument/2006/relationships" name="Information Pertaining to 2017 " sheetId="56" state="visible" r:id="rId56"/>
    <sheet xmlns:r="http://schemas.openxmlformats.org/officeDocument/2006/relationships" name="Secured Debt Included in Consol" sheetId="57" state="visible" r:id="rId57"/>
    <sheet xmlns:r="http://schemas.openxmlformats.org/officeDocument/2006/relationships" name="Information Pertaining to 2022 " sheetId="58" state="visible" r:id="rId58"/>
    <sheet xmlns:r="http://schemas.openxmlformats.org/officeDocument/2006/relationships" name="Obligations by Year Relating to" sheetId="59" state="visible" r:id="rId59"/>
    <sheet xmlns:r="http://schemas.openxmlformats.org/officeDocument/2006/relationships" name="Capital Stock - Additional Info" sheetId="60" state="visible" r:id="rId60"/>
    <sheet xmlns:r="http://schemas.openxmlformats.org/officeDocument/2006/relationships" name="Warrants to Purchase Shares of " sheetId="61" state="visible" r:id="rId61"/>
    <sheet xmlns:r="http://schemas.openxmlformats.org/officeDocument/2006/relationships" name="Equity Incentive Plans - Additi" sheetId="62" state="visible" r:id="rId62"/>
    <sheet xmlns:r="http://schemas.openxmlformats.org/officeDocument/2006/relationships" name="Stock-Based Compensation Expens" sheetId="63" state="visible" r:id="rId63"/>
    <sheet xmlns:r="http://schemas.openxmlformats.org/officeDocument/2006/relationships" name="Weighted-Average Assumptions Us" sheetId="64" state="visible" r:id="rId64"/>
    <sheet xmlns:r="http://schemas.openxmlformats.org/officeDocument/2006/relationships" name="Stock-Based Compensation - Addi" sheetId="65" state="visible" r:id="rId65"/>
    <sheet xmlns:r="http://schemas.openxmlformats.org/officeDocument/2006/relationships" name="Stock Option Award Activity (De" sheetId="66" state="visible" r:id="rId66"/>
    <sheet xmlns:r="http://schemas.openxmlformats.org/officeDocument/2006/relationships" name="Summary of Information Associat" sheetId="67" state="visible" r:id="rId67"/>
    <sheet xmlns:r="http://schemas.openxmlformats.org/officeDocument/2006/relationships" name="Non-Vested Restricted Stock Awa" sheetId="68" state="visible" r:id="rId68"/>
    <sheet xmlns:r="http://schemas.openxmlformats.org/officeDocument/2006/relationships" name="Gevo Development - Additional I" sheetId="69" state="visible" r:id="rId69"/>
    <sheet xmlns:r="http://schemas.openxmlformats.org/officeDocument/2006/relationships" name="Net Loss Incurred by Gevo Devel" sheetId="70" state="visible" r:id="rId70"/>
    <sheet xmlns:r="http://schemas.openxmlformats.org/officeDocument/2006/relationships" name="Redfield Energy, LLC - Addition" sheetId="71" state="visible" r:id="rId71"/>
    <sheet xmlns:r="http://schemas.openxmlformats.org/officeDocument/2006/relationships" name="Income Taxes - Additional Infor" sheetId="72" state="visible" r:id="rId72"/>
    <sheet xmlns:r="http://schemas.openxmlformats.org/officeDocument/2006/relationships" name="Tax Effects of Temporary Differ" sheetId="73" state="visible" r:id="rId73"/>
    <sheet xmlns:r="http://schemas.openxmlformats.org/officeDocument/2006/relationships" name="Reconciling Items from Income T" sheetId="74" state="visible" r:id="rId74"/>
    <sheet xmlns:r="http://schemas.openxmlformats.org/officeDocument/2006/relationships" name="Employee Benefit Plan - Additio" sheetId="75" state="visible" r:id="rId75"/>
    <sheet xmlns:r="http://schemas.openxmlformats.org/officeDocument/2006/relationships" name="Commitments and Contingencies -" sheetId="76" state="visible" r:id="rId76"/>
    <sheet xmlns:r="http://schemas.openxmlformats.org/officeDocument/2006/relationships" name="Future Minimum Payments Under N" sheetId="77" state="visible" r:id="rId77"/>
    <sheet xmlns:r="http://schemas.openxmlformats.org/officeDocument/2006/relationships" name="Schedule of Carrying Value and " sheetId="78" state="visible" r:id="rId78"/>
    <sheet xmlns:r="http://schemas.openxmlformats.org/officeDocument/2006/relationships" name="Schedule of Fair Value Measurem" sheetId="79" state="visible" r:id="rId79"/>
    <sheet xmlns:r="http://schemas.openxmlformats.org/officeDocument/2006/relationships" name="Fair Value Measurements and F80" sheetId="80" state="visible" r:id="rId80"/>
    <sheet xmlns:r="http://schemas.openxmlformats.org/officeDocument/2006/relationships" name="Segments - Additional Informati" sheetId="81" state="visible" r:id="rId81"/>
    <sheet xmlns:r="http://schemas.openxmlformats.org/officeDocument/2006/relationships" name="Information on Business Segment" sheetId="82" state="visible" r:id="rId82"/>
    <sheet xmlns:r="http://schemas.openxmlformats.org/officeDocument/2006/relationships" name="Information on Business Segme83"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956">
  <si>
    <t>Document and Entity Information - USD ($)</t>
  </si>
  <si>
    <t>12 Months Ended</t>
  </si>
  <si>
    <t>Dec. 31, 2016</t>
  </si>
  <si>
    <t>Feb. 28,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EVO</t>
  </si>
  <si>
    <t>Entity Registrant Name</t>
  </si>
  <si>
    <t>GEVO,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Accounts receivable</t>
  </si>
  <si>
    <t>Inventories</t>
  </si>
  <si>
    <t>Prepaid expenses and other current assets</t>
  </si>
  <si>
    <t>Total current assets</t>
  </si>
  <si>
    <t>Property, plant and equipment, net</t>
  </si>
  <si>
    <t>Restricted deposits</t>
  </si>
  <si>
    <t>Deposits and other assets</t>
  </si>
  <si>
    <t>Total assets</t>
  </si>
  <si>
    <t>Current liabilities:</t>
  </si>
  <si>
    <t>Accounts payable and accrued liabilities</t>
  </si>
  <si>
    <t>Current portion of secured debt, net</t>
  </si>
  <si>
    <t>Current Portion of 2017 Notes recorded at fair value</t>
  </si>
  <si>
    <t>Derivative warrant liability</t>
  </si>
  <si>
    <t>Total current liabilities</t>
  </si>
  <si>
    <t>Long-term portion of secured debt, net</t>
  </si>
  <si>
    <t>Long Term portion of 2017 Notes recorded at fair value</t>
  </si>
  <si>
    <t>2022 Notes, net</t>
  </si>
  <si>
    <t>Other long-term liabilities</t>
  </si>
  <si>
    <t>Total liabilities</t>
  </si>
  <si>
    <t>Commitments and Contingencies (see Note 16)</t>
  </si>
  <si>
    <t xml:space="preserve"> </t>
  </si>
  <si>
    <t>Stockholders' Equity</t>
  </si>
  <si>
    <t>Common stock, $0.01 par value per share; 250,000,000 authorized; 7,074,246 and 1,080,352 shares issued and outstanding at December 31, 2016 and 2015, respectively. (See Note 2)</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4</t>
  </si>
  <si>
    <t>Revenue and cost of goods sold</t>
  </si>
  <si>
    <t>Hydrocarbon 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Interest expense - debt issue costs</t>
  </si>
  <si>
    <t>Gain (Loss) on exchange or conversion of debt</t>
  </si>
  <si>
    <t>Gain (Loss) on extinguishment of warrant liability</t>
  </si>
  <si>
    <t>Gain from change in fair value of embedded derivative of the 2022 Notes</t>
  </si>
  <si>
    <t>Gain from change in fair value of derivative warrant liability</t>
  </si>
  <si>
    <t>Gain (Loss) from change in fair value of 2017 Notes</t>
  </si>
  <si>
    <t>Loss on issuance of equity</t>
  </si>
  <si>
    <t>Other income</t>
  </si>
  <si>
    <t>Total other (expense) income</t>
  </si>
  <si>
    <t>Net loss</t>
  </si>
  <si>
    <t>Net loss per share - basic and diluted</t>
  </si>
  <si>
    <t>Weighted-average number of common shares outstanding - basic and diluted</t>
  </si>
  <si>
    <t>Ethanol</t>
  </si>
  <si>
    <t>Sales</t>
  </si>
  <si>
    <t>Consolidated Statements of Stockholders' Equity - USD ($) $ in Thousands</t>
  </si>
  <si>
    <t>Total</t>
  </si>
  <si>
    <t>Common Stock</t>
  </si>
  <si>
    <t>Additional Paid In Capital</t>
  </si>
  <si>
    <t>Accumulated Deficit</t>
  </si>
  <si>
    <t>Beginning Balance at Dec. 31, 2013</t>
  </si>
  <si>
    <t>Beginning Balance (in shares) at Dec. 31, 2013</t>
  </si>
  <si>
    <t>Issuance of restricted stock (in shares)</t>
  </si>
  <si>
    <t>Issuance of common stock, net of issue costs and warrants</t>
  </si>
  <si>
    <t>Issuance of common stock, net of issue costs and warrants (in shares)</t>
  </si>
  <si>
    <t>Cancellation of restricted stock (in shares)</t>
  </si>
  <si>
    <t>Issuance of common stock for services, upon exercise of stock options and pursuant to an employee stock purchase plan</t>
  </si>
  <si>
    <t>Issuance of common stock for services, upon exercise of stock options and pursuant to an employee stock purchase plan (in shares)</t>
  </si>
  <si>
    <t>Non-cash stock-based compensation</t>
  </si>
  <si>
    <t>Ending Balance at Dec. 31, 2014</t>
  </si>
  <si>
    <t>Ending Balance (in shares) at Dec. 31, 2014</t>
  </si>
  <si>
    <t>Shares issued upon reverse stock split (in shares)</t>
  </si>
  <si>
    <t>Issuance of common stock upon exercise of warrants</t>
  </si>
  <si>
    <t>Issuance of common stock upon exercise of warrants (in shares)</t>
  </si>
  <si>
    <t>Issuance of common stock upon conversion of debt</t>
  </si>
  <si>
    <t>Issuance of common stock upon conversion of debt (in shares)</t>
  </si>
  <si>
    <t>Issuance of common stock upon exchange of debt</t>
  </si>
  <si>
    <t>Issuance of common stock upon exchange of debt (in shares)</t>
  </si>
  <si>
    <t>Ending Balance at Dec. 31, 2015</t>
  </si>
  <si>
    <t>Ending Balance (in shares) at Dec. 31, 2015</t>
  </si>
  <si>
    <t>Issuance of common stock under stock plans, net (in shares)</t>
  </si>
  <si>
    <t>Ending Balance at Dec. 31, 2016</t>
  </si>
  <si>
    <t>Ending Balance (in shares) at Dec. 31, 2016</t>
  </si>
  <si>
    <t>Consolidated Statements of Cash Flows - USD ($)</t>
  </si>
  <si>
    <t>Operating Activities</t>
  </si>
  <si>
    <t>Adjustments to reconcile net loss to net cash used in operating activities:</t>
  </si>
  <si>
    <t>(Gain) from the change in fair value of derivative warrant liability</t>
  </si>
  <si>
    <t>(Gain) from the change in fair value of the embedded derivative to the 2022 Notes</t>
  </si>
  <si>
    <t>Loss/(Gain) from the change in fair value of 2017 Notes</t>
  </si>
  <si>
    <t>Loss/(Gain) on exchange or conversion of debt</t>
  </si>
  <si>
    <t>Loss/(Gain) on extinguishment of warrant liability</t>
  </si>
  <si>
    <t>Stock-based compensation</t>
  </si>
  <si>
    <t>Depreciation and amortization</t>
  </si>
  <si>
    <t>Non-cash interest expense</t>
  </si>
  <si>
    <t>Other non-cash expenses</t>
  </si>
  <si>
    <t>Changes in operating assets and liabilities:</t>
  </si>
  <si>
    <t>Accounts payable, accrued expenses, and long-term liabilities</t>
  </si>
  <si>
    <t>Net cash used in operating activities</t>
  </si>
  <si>
    <t>Investing Activities</t>
  </si>
  <si>
    <t>Acquisitions of property, plant and equipment</t>
  </si>
  <si>
    <t>Restricted certificate of deposit</t>
  </si>
  <si>
    <t>Proceeds from sales tax refund for property, plant and equipment</t>
  </si>
  <si>
    <t>Net cash used in investing activities</t>
  </si>
  <si>
    <t>Financing Activities</t>
  </si>
  <si>
    <t>Payments on secured debt</t>
  </si>
  <si>
    <t>Debt and equity offering costs</t>
  </si>
  <si>
    <t>Proceeds from issuance of common stock upon exercise of stock options and employee stock purchase plan</t>
  </si>
  <si>
    <t>Proceeds from issuance of common stock and common stock warrants</t>
  </si>
  <si>
    <t>Proceeds from issuance of convertible debt, net</t>
  </si>
  <si>
    <t>Proceeds from the exercise of warrants</t>
  </si>
  <si>
    <t>Net cash provided by financing activities</t>
  </si>
  <si>
    <t>Net increase (decrease) in cash and cash equivalents</t>
  </si>
  <si>
    <t>Beginning of year</t>
  </si>
  <si>
    <t>Ending of year</t>
  </si>
  <si>
    <t>Supplemental disclosures of cash and non-cash investing and financing transactions</t>
  </si>
  <si>
    <t>Conversion and exchanges of convertible debt for common stock</t>
  </si>
  <si>
    <t>Cash paid for interest, net of interest capitalized</t>
  </si>
  <si>
    <t>Capitalization of interest, from term to 2017 convertible notes</t>
  </si>
  <si>
    <t>Non-cash purchase of property, plant and equipment</t>
  </si>
  <si>
    <t>Accrued offering costs</t>
  </si>
  <si>
    <t>Issuance of common stock for services</t>
  </si>
  <si>
    <t>Fair value of warrants at issuance and upon exercise, net</t>
  </si>
  <si>
    <t>Nature of Business and Financial Condition</t>
  </si>
  <si>
    <t>Accounting Policies [Abstract]</t>
  </si>
  <si>
    <t xml:space="preserve">1. Nature of Business and Financial Condition 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on isobutanol produced from renewable feedstocks. Gevo, Inc. was incorporated in Delaware on June 9, 2005. Gevo, Inc. formed Gevo Development, LLC (“Gevo Development”) in September 2009 to finance and develop biorefineries through joint venture, licensing arrangements, tolling arrangements or direct acquisition (see Note 12 for more information on Gevo Development). Gevo Development became a wholly-owned subsidiary of the Company in September 2010. Gevo Development purchased Agri-Energy, LLC (“Agri-Energy”) in September 2010. Through May 2012, Agri-Energy, a wholly-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operating one fermenter and one Gevo Integrated Fermentation Technology ® ® ® ® ® As of December 31, 2016, the Company continues to engage in research and development, business development, business and financial planning, optimize operations for isobutanol, hydrocarbon and ethanol production and raise capital to fund future expansion of our Agri-Energy Facility for increased isobutanol and hydrocarbon production.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production capacity, (iv) gaining market acceptance and demand for its products and services, and (v)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Given that the production of ethanol alone is not the Company’s intended business, and the Company is only beginning to achieve more consistent production and revenue from the sale of isobutanol, the historical operating results of Agri-Energy may not be indicative of future operating results for Agri-Energy or Gevo. Financial Condition . For the year ended December 31, 2016, the Company incurred a consolidated net loss of $37.2 million and had an accumulated deficit of $376.7 million. The Company’s cash and cash equivalents at December 31, 2016 totaled $27.9 million which is primarily being used for the following: (i) operating activities and completion of the side-by-side configuration of the Agri-Energy Facility; (ii) operating activities at its corporate headquarters in Colorado, including research and development work; (iii) capital improvements primarily associated with its Agri-Energy Facility; (iv) costs associated with optimizing isobutanol production technology; and (v) debt service obligations. The Company expects to incur future net losses as it continues to fund the development and commercialization of its product candidates. The Company’s t 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 und future operations through additional private and/or public offerings of debt or equity securities. In addition, the Company may seek additional capital through arrangements with strategic partners or from other sources, it may seek to restructure its secured debt and it will continue to address its cost structure. Notwithstanding, there can be no assurance that the Company will be able to raise additional funds, or achieve or sustain profitability or positive cash flows from operations. Based on the Company’s current operating plan, existing working capital at December 31, 2016 was not sufficient to meet the cash requirements to fund planned operations through the period that is one year after the date the Company’s 2016 financial statements are issued unless the Company is able to restructure and extend its debt obligations and/or raise additional capital to fund operations. These conditions raise substantial doubt about the Company’s ability to continue as a going concern at December 31, 2016. The Company’s inability to continue as a going concern may potentially affect the Company’s rights and obligations under its Senior Secured Debt and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See Note 8 Senior Secured Debt, Secured Debt and Convertible Debt for information on the Company’s debt obligations. </t>
  </si>
  <si>
    <t>Summary of Significant Accounting Policies</t>
  </si>
  <si>
    <t>Organization Consolidation And Presentation Of Financial Statements [Abstract]</t>
  </si>
  <si>
    <t>2. Summary of Significant Accounting Policies Principles of Consolidation . The consolidated financial statements of Gevo include the accounts of its wholly-owned subsidiaries. All intercompany balances and transactions have been eliminated in consolidation. Basis of Presentation. The consolidated financial statements of the Company (which include the accounts of its wholly-owned subsidiaries Gevo Development and Agri-Energy) have been prepared pursuant to the rules and regulations of the U.S. Securities and Exchange Commission (the “SEC”) and accounting principles generally accepted in the U.S. for complete financial statements. These statements reflect all normal and recurring adjustments which, in the opinion of management, are necessary to present fairly the financial position, results of operations and cash flows of the Company at December 31, 2016. Reverse Stock Splits. On December 14, 2016, the Board of Directors approved an amendment to its Amended and Restated Certificate of Incorporation to effect a reverse stock split of the Company’s common stock, par value $0.01 at a ratio of one-for-twenty. The reverse stock split became effective January 5, 2017. On April 15, 2015, the Board of Directors of the Company approved a reverse split of the Company’s common stock, at a ratio of one-for-fifteen. This reverse stock split became effective on April 20, 2015. Unless otherwise indicated, all share amounts, per share data, share prices, exercise prices and conversion rates set forth in these notes and the accompanying consolidated financial statements have, where applicable, been adjusted retroactively to reflect both of these reverse stock splits.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oncentrations of Credit Risk . The Company’s financial instruments that are exposed to concentrations of credit risk consist of cash and cash equivalents in excess of the federally insured limits. The Company’s cash and cash equivalents are deposited with high credit-quality financial institutions and are primarily in demand deposit accounts. Cash and Cash Equivalents . The Company maintains its cash and cash equivalents in highly liquid interest bearing money market accounts or non-interest bearing demand accounts. The Company considers all highly liquid investments purchased with a maturity of three months or less at the date of acquisition to be cash equivalents. Accounts Receivable . The Company records receivables for products shipped and services provided but for which payment has not yet been received. As of December 31, 2016 and 2015, no allowance for doubtful accounts has been recorded, based upon the expected full collection of the accounts receivable. As of December 31, 2016 and 2015, one customer, C&amp;N Ethanol Marketing, LLC comprised 53% and 56%, respectively, of our outstanding trade accounts receivable. Inventories . Inventory is recorded at the lower of cost or market value and cost of goods sold is determined by average cost method. Ethanol and isobutanol inventory cost consists of the applicable share of raw material, direct labor and manufacturing overhead costs. Spare Parts inventory consists of the parts required to maintain and operate the Company’s Luverne, Minnesota facility and is recorded at cost. Restricted Deposits . The Company maintains a restricted deposit related to the 2017 Notes (defined below) that is equivalent to ten percent of the principal balance. The balance at December 31, 2016 and 2015 was $2.6 million. Derivative Instruments . The Company evaluates its contracts for potential derivatives which Gevo, Inc. uses to raise capital. See Note 6 for a description of the Company’s accounting for embedded derivatives and Note 7 for a description of the Company’s derivative warrant liability. At issuance date, derivative warrant liabilities are initially recognized as a liability with a corresponding reduction in stockholders’ equity. Changes in the estimated fair value of the derivative warrant liability between issuance date and exercise/expiration date represents an unrealized (gain)/loss and is recognized and recorded in the . The fair value of the derivative warrant liability is ultimately either reclassed into equity upon either exercise or, if expired, a realized (gain)/loss is recognized and recorded in the As of December 31, 2016 and 2015, the Company did not have any forward purchase contracts or exchange-traded futures contracts. Property, Plant and Equipment . Property, plant and equipment are recorded at cost less accumulated depreciation and amortization. Depreciation and amortization are computed using the straight-line method over the assets’ estimated useful lives. Leasehold improvements are amortized over the term of the lease agreement or the service lives of the improvements, whichever is shorter. Assets under construction are depreciated when they are placed into service. Maintenance and repairs are charged to expense as incurred and expenditures for major improvements are capitalized. Impairment of Property, Plant and Equipment . The Company’s property, plant and equipment consist primarily of assets associated with the acquisition and retrofit of the Agri-Energy Facility. The Company assesses impairment of property, plant and equipment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or regulatory factors; accumulation of costs significantly in excess of the amount originally expected for the acquisition or construction of the asset; or expectations that the asset will more likely than not be sold or disposed of significantly before the end of its estimated useful life. The carrying amount of a long-lived asset is considered to be impaired if it exceeds the sum of the undiscounted cash flows expected to result from the use and eventual disposition of the assets. The Company evaluated its Agri-Energy Facility for impairment as of December 31, 2016 and 2015. These evaluations included comparing the carrying amount of the acquisition and retrofit of the Agri-Energy Facility to the estimated undiscounted future cash flows at the Agri-Energy Facility as this represents the lowest level of identifiable cash flows. Significant assumptions included in the estimated undiscounted future cash flows include, among others, estimates of the:
•
sales price of isobutanol, hydrocarbons, ethanol and by-products such as dried distiller’s grains;
•
purchase price of corn;
•
production levels of isobutanol;
•
capital and operating costs to produce isobutanol; and
•
estimated useful life of the primary asset. Factors which can impact these assumptions include, but are not limited to;
•
effectiveness of the Company’s technology to produce isobutanol at targeted margins;
•
demand for isobutanol and oil prices; and
•
harvest levels of corn. Based upon the Company’s evaluation at December 31, 2016 and 2015, the Company concluded that the estimated undiscounted future cash flows from the Agri-Energy Facility exceeded the carrying value and, as such, these assets were not impaired. Although the Company’s cash flow forecasts are based on assumptions that are consistent with its planned use of the assets, these estimate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a long-lived asset may be impaired in future reporting periods. Debt at Fair Value Option. The Company has elected the fair value option for certain long-term debt instruments that qualify for such treatment. See Note 8 for a detailed description of the accounting for the 2017 convertible notes that are accounted for in such manner. Debt Issue Costs . Debt issue costs are costs incurred in connection with the Company’s debt financings that primarily have been capitalized and are being amortized over the stated maturity period or estimated life of the related debt, using the effective interest method. Revenue Recognition . The Company records revenue from the sale of hydrocarbon products, ethanol and related products, including the sale of corn inventory. The Company recognizes revenue when all of the following criteria are satisfied: persuasive evidence of an arrangement exists; risk of loss and title transfer to the customer; the price is fixed or determinable; and collectability is reasonably assured. Ethanol and related products are generally shipped free on 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were deducted from the gross sales price at the time payment was remitted. Ethanol and related products sales were recorded net of commissions. Revenue related to government research grants and cooperative agreements is recognized in the period during which the related costs are incurred, provided that the conditions under the awards have been met and only perfunctory obligations are outstanding. Revenues related to the lease agreements are recognized on a straight-line basis over the term of the contract. In 2016, 2015 and 2014, C&amp;N Ethanol Marketing, LLC accounted for approximately 75%, 73% and 71% of our consolidated revenue, respectively. In the same years, Land O’Lakes Purina Feed LLC accounted for approximately 18%, 19% and 13% of our consolidated revenue, respectively. Given our production capacity compared to the overall size of the North American market and the demand for our products, we do not believe that a decline in a specific customer's purchases would have a material adverse long-term effect upon our financial results. Cost of Goods Sold . Cost of goods sold includes costs incurred in conjunction with the operations for the production of isobutanol at the Agri-Energy Facility and costs directly associated with the ethanol and related products production process such as costs for direct materials, direct labor and certain plant overhead costs. Costs associated with the operations for the production of isobutanol includes costs for direct materials, direct labor, plant utilities, including natural gas, and plant depreciation. Direct materials consist of dextrose for initial production of isobutanol, corn feedstock, denaturant and process chemicals. Direct labor includes compensation of personnel directly involved in production operations at the Agri-Energy Facility. Costs of direct materials for the production of ethanol and related products consist of corn feedstock, denaturant and process chemicals. Direct labor includes compensation of personnel directly involved in the operation of the Agri-Energy Facility. Plant overhead costs primarily consist of plant utilities and plant depreciation. Cost of goods sold is mainly affected by the cost of corn and natural gas. Corn is the most significant raw material cost. The Company purchases natural gas to power steam generation in the production process and to dry the distiller’s grains, a by-product of ethanol and related products production. Patents . All costs related to filing and pursuing patent applications are expensed as incurred as recoverability of such expenditures is uncertain. Patent-related legal expenses incurred are recorded as selling, general and administrative expense, and during the years ended December 31, 2016, 2015 and 2014 were $0.2 million, $0.9 million, and $0.9 million, respectively. Research and Development . Research and development costs are expensed as incurred and are recorded as research and development expense in the . The Company’s research and development costs consist of expenses incurred to identify, develop, and test its technologies for the production of isobutanol and the development of downstream applications thereof. Research and development expense includes personnel costs, consultants and related contract research, facility costs, supplies, depreciation on property, plant and equipment used in development, license fees and milestone payments paid to third parties for use of their intellectual property and patent rights, and other direct and allocated expenses incurred to support the Company’s overall research and development programs. Income Taxes . Deferred tax assets and liabilities are recognized based on the difference between the carrying amounts of assets and liabilities in the financial statements and their respective tax bases. Deferred tax assets and liabilities are measured using currently enacted tax rates in effect in the years in which those temporary differences are expected to reverse. Deferred tax assets should be reduced by a valuation allowance if, based on the weight of available evidence, it is more likely than not that some portion or all of the deferred tax assets will not be realized. At December 31, 2016 and 2015, based upon current facts and circumstances, the Company had recorded a valuation allowance against its deferred tax assets of $139.3 million and $134.1 million, respectively. Stock-Based Compensation . The Company’s stock-based compensation expense includes expenses associated with share-based awards granted to employees and board members, and expenses associated with awards under its employee stock purchase plan (“ESPP”). Stock-based compensation expense for all share-based payment awards granted is based on the grant date fair value.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estimated forfeitures and recognizes stock-based compensation expense for only those awards expected to vest on a straight-line basis over the requisite service period of the award, which is currently the vesting term of up to four years. For performance based restricted stock awards, the Company recognizes expense over the requisite service period. Net Loss Per Share . Basic net loss per share is computed by dividing the net loss attributable to Gevo, Inc. common stockholders for the period by the weighted-average number of common shares outstanding during the period. Diluted earnings per share (“EPS”) includes the dilutive effect of common stock equivalents and is computed using the weighted-average number of common stock and common stock equivalents outstanding during the reporting period. Diluted EPS for the years ending December 31, 2016, 2015, and 2014 excluded common stock equivalents because the effect of their inclusion would be anti-dilutive, or would decrease the reported loss per share. The following table sets forth securities that could potentially dilute the calculation of diluted earnings per share. This table excludes any shares that could potentially be issued in settlement of make-whole payments associated with the 2017 Notes and the 2022 Notes.
Year Ended December 31,
2016
2015
2014
Warrants to purchase common stock
1,103,766
1,024,635
125,212
Convertible 2017 notes
75,119
75,191
75,127
Convertible 2022 notes
5,608
13,117
15,752
Outstanding options to purchase common stock
16,915
24,089
12,245
Unvested restricted common stock
8,823
16,413
2,918
Total
1,210,231
1,153,445
231,254
The following table sets forth additional securities transactions that had they occurred in 2016 would have further diluted the calculation for earnings/ (loss) per share:
Date
Shares
2022 Note exchanges
January 2017
2,155,382
Issuance of common stock
February 2017
5,680,000
Exercise of Series L Warrants
March 2017
155,000
Total
7,990,382
Recent Accounting Pronouncements Revenue from Contracts with Customers (“ASU 2014-09”) . In May 2014, the Financial Accounting Standards Board (“FASB”) issued Accounting Standards Update No. 2014-09, Revenue from Contracts with Customers .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 ‑ 09 is effective for fiscal years and interim periods within those years beginning after December 15, 2016. Early adoption is permitted. On July 9, 2015, the FASB Board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new standard is required to be applied retrospectively to each prior reporting period presented or retrospectively with the cumulative effect of initially applying it recognized at the date of initial application. The Company has not yet selected a transition method. The Company does not anticipate the new standard to materially impact how it accounts for its (a) ethanol and related products revenue and (b) hydrocarbon revenue. However, we are currently evaluating the impact to our grant revenue as there could be a potential for changes to the nature and timing of revenue recognized under our various grant agreements. Simplifying the Measurement of Inventory (“ASU 2015-11”) . In July 2015, the FASB issued ASU 2015-11, Simplifying the Measurement of Inventory which requires an entity to measure in scope inventory at the lower of cost and net realizable value.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currently in the process of evaluating the impact of adoption of ASU 2015-11 on its consolidated balance sheets. Leases (“ASU 2016-02”) . In February 2016, the FASB issued Accounting Standards Update No. 2016-02, Topic 842 Leases . ASU-2016-02 requires leases to be reported on the financial statements. The objective is to increase transparency and comparability among organizations by recognizing lease assets and lease liabilities on the balance sheet and disclosing key information about leasing arrangements. This Update are effective for fiscal years beginning after December 15, 2018, including interim periods within those fiscal years. Future minimum lease obligations for leases accounted for as operating leases at December 31, 2016 totaled $4.5 million. The Company is currently in the process of evaluating the impact of adoption of ASU 2016-02 on our consolidated financial statements. Derivatives and Hedging (Topic 815) Contingent Put and Call Options in Debt Instruments (“ASU 2016-06”). In March 2016, the FASB issued Accounting Standards Update No. 2016-06, Derivatives and Hedging (Topic 815) Contingent Put and Call Options in Debt Instruments . Topic 815 requires that embedded derivatives be separated from the host contract and accounted for separately as derivatives if certain criteria are met. There are two approaches for determining if the criteria are met. The objective of ASU 2016-06 is intended to resolve the diversity in practice resulting from those two approaches. This Update are effective for financial statements issued for fiscal years beginning after December 15, 2016, and interim periods within those fiscal years. The Company has reviewed the new standard and determined that it will not change the Company’s accounting. Compensation—Stock Compensation (‘ASU 2016-09”). In March 2016, the FASB issued Accounting Standards Update No. 2016-09, Compensation—Stock Compensation . This standard was issued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The Company is currently in the process of evaluating the impact of adoption of ASU 2016-09 on its consolidated financial statements. Statement of Cash Flows, Classification of Certain Cash Receivable and Cash Payments (“ASU 2016-15). In August 2016, the FASB issued Accounting Standards Update No. 2016-15, Statement of Cash Flows Classification of Certain Cash Receipts and Cash Payments which clarifies cash flow statement classification of eight specific cash flow issues. The purpose of ASU 2016-15 is to provide clarification and consistency for classifying the eight specific cash flow issues because current GAAP either is unclear or does not include specific guidance. The amendments in the update are effective for public business entities for fiscal years beginning after December 15, 2017, and interim periods within those fiscal years. The Company is currently in the process of evaluating the impact of adoption of ASU 2016-15 on its consolidated statements of cash flows. Adoption of New Accounting Pronouncements . Disclosure of Uncertainties about an Entity’s Ability to Continue as a Going Concern (“ASU 2014-15”. ) In August 2014, the FASB issued Accounting Standards Update No. 2014-15, Disclosure of Uncertainties about an Entity’s Ability to Continue as a Going Concern . The objective of ASU 2014-15 is to provide guidance in GAAP about management’s responsibility to evaluate whether there is substantial doubt about an entity’s ability to continue as a going concern and to provide related footnote disclosures. ASU 2015-15 requires a management evaluation about whether there are conditions or events, considered in the aggregate, that raise substantial doubt about an entity’s ability to continue as a going concern within one year after the date the financial statements are issued or available to be issued. In doing so, ASU 2014-15 should reduce diversity in the timing and content of footnote disclosures. The Company adopted this standard for the year-ended December 31, 2016 through the disclosure regarding its financial condition in Note 1 – Nature of Business and Financial Condition . Balance Sheet Classification of Deferred Income Taxes (“ASU 2015-17”). In November 2015, the FASB issued Accounting Standards Update No. 2015-17, Balance Sheet Classification of Deferred Income Taxes . This standard is issued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The Company has elected to early adopt this standard for the year-ended December 31, 2016. Adoption of this standard does not materially impact the presentation of the Company’s consolidated balance sheets as it continues to estimate a one-hundred percent valuation allowance reducing net deferred income taxes to $0. Simplifying the Presentation of Debt Issuance Costs (“ASU 2015-03”) . In April 2015, the FASB issued Accounting Standards Update No. 2015-03 Simplifying the Presentation of Debt Issuance Costs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the Company’s debt liabilities. This guidance is effective for annual reporting periods, and interim periods within those annual periods, beginning after December 15, 2015. The Company has adopted the guidance as of January 1, 2016. The adoption of this guidance had an immaterial impact on our financial position and has resulted in the following retrospective adjustments to our consolidated balance sheet at December 31, 2015 (in thousands):
December 31, 2015
As reported
As adjusted
Total Assets
$
103,128
$
102,831
Current portion of secured debt, net
$
332
$
330
2022 Notes, net
$
14,636
$
14,341</t>
  </si>
  <si>
    <t>Inventory Disclosure [Abstract]</t>
  </si>
  <si>
    <t xml:space="preserve">3. Inventories The following table sets forth the components of the Company’s inventory balances (in thousands).
December 31,
2016
2015
Raw materials
Corn
$
108
$
517
Enzymes and other inputs
309
283
Nutrients
10
4
Finished goods
Ethanol
72
172
Isobutanol
755
-
Jet Fuels, Isooctane and Isooctene
519
514
Distiller's grains
-
13
Work in process - Agri Energy
274
460
Work in process - Gevo
62
109
Spare parts
1,349
1,415
Total inventories
$
3,458
$
3,487
Work in process inventory includes unfinished jet fuel, isooctane, isooctene and isobutanol inventory. Prior to 2016, finished isobutanol located at our Agri-Energy Facility was classified within Work in process – Agri-Energy given the majority of our isobutanol production was being used as feedstock to produce hydrocarbons such as jet fuel, isooctane and isooctene. During 2016, the Company chose to classify isobutanol as a component of finished goods due to the increased production of isbutanol at our Agri-Energy Facility and the positive market development and customer demand for isobutanol being sold directly into the market as a gasoline blendstock. </t>
  </si>
  <si>
    <t>Property, Plant and Equipment</t>
  </si>
  <si>
    <t>Property Plant And Equipment [Abstract]</t>
  </si>
  <si>
    <t xml:space="preserve">4. Property, Plant and Equipment The following table sets forth the Company’s property, plant and equipment by classification (in thousands).
December 31,
2016
2015
Construction in progress
-
$
293
$
1,801
Plant machinery and equipment (1)
10 years
15,397
14,113
Site improvements
10 years
7,050
7,039
Agri-Energy Retrofit asset (1)
20 years
70,791
65,457
Lab equipment, furniture and fixtures and vehicles
5 years
6,431
6,389
Demonstration plant
2 years
3,597
3,597
Buildings
10 years
2,543
2,543
Computer, office equipment and software
3 years
1,594
1,566
Leasehold improvements, pilot plant, land and support equipment
2 - 5 years
2,526
2,175
Total property, plant and equipment
110,222
104,680
Less accumulated depreciation and amortization
(34,630
)
(27,903
)
Property, plant and equipment, net
$
75,592
$
76,777
(1)
In May 2016, certain assets of the Agri-Energy retrofit asset were reclassified from plant, machinery and equipment to the Agri-Energy retrofit asset. As of December 31, 2016 and 2015, the Company has $0.7 million and $0.7 million The Company recorded $6.7 million, $6.6 million, and $4.9 million </t>
  </si>
  <si>
    <t>Accounts Payable and Accrued Liabilities</t>
  </si>
  <si>
    <t>Payables And Accruals [Abstract]</t>
  </si>
  <si>
    <t>5. Accounts Payable and Accrued Liabilities The following table sets forth the components of the Company’s accounts payable and accrued liabilities in the consolidated balance sheets (in thousands).
December 31,
2016
2015
Accounts payable - trade
$
2,611
$
2,691
Accrued legal-related fees
626
854
Accrued employee compensation
1,385
2,082
Accrued interest
359
840
Accrued taxes payable
136
138
Short-term capital lease
147
144
Other accrued liabilities *
929
727
Total accounts payable and accrued liabilities
$
6,193
$
7,476
*
Other accrued liabilities consist of franchise taxes, property taxes, audit fees, and a variety of other expenses, none of which individually represent greater than five percent of total current liabilities.</t>
  </si>
  <si>
    <t>Embedded Derivatives</t>
  </si>
  <si>
    <t>Derivative Instruments And Hedging Activities Disclosure [Abstract]</t>
  </si>
  <si>
    <t>6. Embedded Derivatives In July 2012, the Company issued 7.5% convertible senior notes due 2022 (the “2022 Notes”) which contain the following embedded derivatives: (i) rights to convert into shares of the Company’s common stock, including upon a Fundamental Change (as defined in the indenture governing the 2022 Notes (the “Indenture”)); and (ii) a Coupon Make-Whole Payment (as defined in the Indenture) in the event of a conversion by the holders of the 2022 Notes prior to July 1, 2017. Embedded derivatives are separated from the host contract, the 2022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within the 2022 Notes meet these criteria and, as such, must be valued separate and apart from the 2022 Notes and recorded at fair value each reporting period. The Company used a binomial lattice model in order to estimate the fair value of the embedded derivative in the 2022 Notes. A binomial lattice model generates two probable outcomes, whether up or down, arising at each point in time, starting from the date of valuation until the maturity date. A lattice model was initially used to determine if the 2022 Notes would be converted, called or held at each decision point. Within the lattice model, the following assumptions are made: (i) the 2022 Notes will be converted early if the conversion value is greater than the holding value; and (ii) the 2022 Notes will be called if the holding value is greater than both (a) the Redemption Price (as defined in the Indenture) and (b) the conversion value plus the Coupon Make-Whole Payment at the time. If the 2022 Notes are called, then the holders will maximize their value by finding the optimal decision between (1) redeeming at the Redemption Price and (2) converting the 2022 Notes. Using this lattice model, the Company valued these embedded derivatives using a “with-and-without method,” where the value of the 2022 Notes including the embedded derivative, is defined as the “with”, and the value of the 2022 Notes excluding the embedded derivative, is defined as the “without”. This method estimates the value of the embedded derivative by looking at the difference in the values between the 2022 Notes with the embedded derivative and the value of the 2022 Notes without the embedded derivative. The lattice model requires the following inputs: (i) price of Gevo common stock; (ii) Conversion Rate (as defined in the Indenture); (iii) Conversion Price (as defined in the Indenture); (iv) maturity date; (v) risk-free interest rate; (vi) estimated stock volatility; and (vii) estimated credit spread for the Company. Inputs used to estimate the value of the embedded derivative as of December 31, 2016 were substantially similar to those used as of the period ended December 31, 2015. Changes in certain inputs into the lattice model can have a significant impact on changes in the estimated fair value of the embedded derivatives. For example, the estimated fair value of the embedded derivatives will generally decrease with; (i) a decline in the stock price; (ii) a decrease in the estimated stock volatility; and (iii) a decrease in the estimated credit spread. As of December 31, 2016 and 2015, the estimated fair value of the embedded derivatives was zero. Any decline in the estimated fair value of the embedded derivatives represents an unrealized gain which has been recorded as gain from change in fair value of embedded derivatives in the consolidated statements of operations. The Company recorded the estimated fair value of the embedded derivative with the 2022 notes, net in the consolidated balance sheets.</t>
  </si>
  <si>
    <t>Derivative Warrant Liability</t>
  </si>
  <si>
    <t xml:space="preserve">7. Derivative Warrant Liability The following warrants were sold by the Company:
•
December 2013, the Company sold warrants to purchase 71,013 shares of the Company’s common stock (the “2013 Warrants”).
•
August 2014, the Company sold warrants to purchase 50,000 shares of the Company’s common stock (the “2014 Warrants”).
•
February 2015, the Company sold Series A warrants to purchase 110,833 shares of the Company’s common stock (the “Series A Warrants”) and Series B warrants to purchase 110,833 shares of the Company’s common stock (the “Series B Warrants”).
•
May 2015, the Company sold Series C warrants to purchase 21,500 shares of the Company’s common stock (the “Series C Warrants”).
•
December 2015, the Company sold Series D warrants to purchase 502,500 shares of the Company’s common stock (the “Series D Warrants”) and Series E warrants to purchase 400,000 shares of the Company’s common stock (the “Series E Warrants”).
•
April 2016, the Company sold 514,644 Series F warrants to purchase one share of common stock (the “Series F Warrant”) and 1,029,286 Series H warrants, each to purchase one share of common stock (the “Series H Warrant”), and 328,571 pre-funded Series G warrants (“Series G Warrants”) to purchase one share of common stock, pursuant to an underwritten public offering.
•
September 2016, the Company sold 712,503 Series I warrants to purchase one share of common stock (the “Series I Warrant”) and 185,000 pre-funded Series J warrants (“Series J Warrants”) to purchase one share of common stock, pursuant to an underwritten public offering. The following sets forth information pertaining to shares issued upon the exercise of such warrants for the year ended December 31, 2016:
Issuance Date
Expiration Date
Exercise Price as of December 31, 2016
Shares Underlying Warrants on Issuance Date
Shares Issued upon Warrant Exercises as of December 31, 2016
Shares Underlying Warrants Outstanding as of December 31, 2016
2013 Warrants
12/16/2013
12/16/2018
$
49.80
71,013
(15,239
)
55,774
2014 Warrants
8/5/2014
8/5/2019
$
36.20
50,000
(30,538
)
19,462
Series A Warrants
2/3/2015
2/3/2020
$
5.80
110,833
(99,416
)
11,417
Series B Warrants
2/3/2015
8/3/2015
-
110,833
(96,795
)
-
Series C Warrants
5/19/2015
5/19/2020
$
27.80
21,500
-
21,500
Series D Warrants
12/11/2015
12/11/2020
$
2.00
502,500
(501,570
)
930
Series E Warrants
12/11/2015
12/11/2020
-
400,000
(400,000
)
-
Series F Warrants
4/1/2016
4/1/2021
$
5.80
514,644
(233,857
)
280,787
Series G Warrants
4/1/2016
4/1/2017
-
328,571
(328,571
)
-
Series H Warrants
4/1/2016
10/1/2016
-
1,029,286
(900,436
)
-
Series I Warrants
9/13/2016
9/13/2021
$
11.00
712,503
-
712,503
Series J Warrants
9/13/2016
9/13/2017
-
185,000
(185,000
)
-
4,036,683
(2,791,422
)
1,102,373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warrant is not a publicly traded company, the Company or any successor entity will pay the warrant holder, at such holder’s option, exercisable at any time concurrently with or within 30 days after the consummation of the extraordinary transaction, an amount of cash equal to the value of such holder’s warrants as determined in accordance with an appropriate valuation model and the terms of the respective warrant agreement. Based on these terms, the Company has determined that the 2013 Warrants, the 2014 Warrants, the 2015 Warrants and the 2016 Warrants (together, the “Warrants”) qualify as derivatives and, as such, are presented as a derivative warrant liability on the consolidated balance sheets and recorded at fair value each reporting period. The fair value of the Warrants was estimated to be $2.7 million and $10.5 million as of December 31, 2016 and December 31, 2015, respectively. The decrease in the estimated fair value of the Warrants represents an unrealized (gain)/loss which has been recorded as a loss from the change in fair value of derivative warrant liability in the consolidated statements of operations. During the twelve months ended December 31, 2016, Common Stock was issued as a result of exercise of Warrants as described below:
Twelve Months Ended December 31, 2016
Common Stock Issued
Proceeds
Series A Warrants
83,333
$
500,000
Series D Warrants
501,570
1,315,694
Series E Warrants
326,450
65,290
Series F Warrants
233,857
1,403,143
Series G Warrants
328,571
65,714
Series H Warrants
900,436
8,911,537
Series J Warrants
185,000
37,000
2,559,217
$
12,298,378
In May 2016, as permitted by Section 2(a) of the Series H Warrant agreement, the board of directors of the Company approved a voluntary reduction of the exercise price of Series H Warrants exercisable into 375,000 shares of the Company’s common stock, from an exercise price of $15.00 per share of common stock to $6.00 per share of common stock, for the remaining term of these warrants. Except for the reduction in exercise price, the terms of these Series H Warrants remain unchanged. In June 2016, as permitted by Section 2(a) of the Series H Warrant agreement, the Board of Directors of the Company approved a voluntary reduction of the exercise price of Series H Warrants exercisable into 150,000 shares of the Company’s common stock, from an exercise price of $15.00 per share of common stock to $8.40 per share of common stock, for the remaining term of these warrants. The board of directors of the Company also approved a voluntary reduction of the exercise price of Series H Warrants exercisable into 100,000 shares of the Company’s common stock, from an exercise price of $15.00 per share of common stock to $10.40 per share of common stock, for the remaining term of these warrants. Ultimately, the Company adjusted the exercise price to $10.40 per share of common stock for Series H Warrants exercisable into 50,000 shares of the Company’s common stock. Except for the reduction in exercise price, the terms of these Series H Warrants remain unchanged. In June 2016, as permitted by Section 9 of the Series D Warrant agreement, the Company agreed with certain holders of the Series D Warrants to amend the exercise price and accelerate the initial exercise date for Series D Warrants exercisable into 208,370 shares of the Company’s common stock held by such holders. Pursuant to that amendment, with respect to these Series D Warrants held by those holders, the exercise price was increased from an exercise price of $2.00 per share of common stock to $3.50 per share of common stock, for the remaining term of these warrants and the initial exercise date was changed from June 11, 2016 to June 8, 2016. Except for the change in exercise price and the initial exercise date, the terms of these Series D Warrants remained unchanged. As of December 31, 2016, all of the Series B, E, G, H, and J Series Warrants for which the exercise price had been adjusted were fully exercised or expired. </t>
  </si>
  <si>
    <t>Senior Secured Debt, Secured Debt and Convertible Notes</t>
  </si>
  <si>
    <t>Debt Disclosure [Abstract]</t>
  </si>
  <si>
    <t>8. Senior Secured Debt, Secured Debt and Convertible Notes Senior Secured Debt In May 2014, the Company entered into a term loan agreement (the “Loan Agreement”) with the lenders party thereto from time to time (each, a “Lender” and collectively, the “Lenders”) and Whitebox Advisors, LLC, as administrative agent for the Lenders (“Whitebox”), with a maturity date of June 23, 2017 (refer to Note 19 Subsequent Events In June 2014, the Lenders exchanged all $25.9 million of outstanding principal amount of Term Loan provided in the First Advance for 10% convertible senior secured notes due 2017 (the “2017 Notes” and, together with the 2022 Notes, the “Convertible Notes”), together with accrued paid-in-kind interest of $0.2 million. The terms of the 2017 Notes are set forth in an indenture by and among the Company, its subsidiaries in their capacity as guarantors, and Wilmington Savings Fund Society, FSB, as trustee (the “2017 Notes Indenture”). The 2017 Notes were originally set to mature on March 15, 2017. However, upon the February 2017 Note Extension Transaction (see Note 19 Subsequent Events) The 2017 Notes Indenture contains customary affirmative and negative covenants for agreements of this type and events of default, including, restrictions on disposing of certain assets, granting or otherwise allowing the imposition of a lien against certain assets, incurring certain amounts of additional indebtedness, making investments, acquiring or merging with another entity, and making dividends and other restricted payments, unless the Company receives the prior approval of the required holders. For the years ended December 31, 2016 and 2015, the Company was in compliance with the covenants. The 2017 Notes Indenture also contains limitations on the ability of the holder to assign or otherwise transfer its interest in the 2017 Notes. The 2017 Notes are secured by a lien on substantially all of the assets of the Company and is guaranteed by Agri-Energy and Gevo Development (together, the “Guarantor Subsidiaries” or “Guarantors”). On June 6, 2014, in connection with the issuance of the 2017 Notes, the Company and the Guarantor Subsidiaries entered into a Pledge and Security Agreement in favor of the collateral trustee. The collateral pledged includes substantially all of the assets of the Company and the Guarantor Subsidiaries, including intellectual property and real property. Agri-Energy has also entered into a mortgage with respect to the real property located in Luverne Minnesota. The holders of the 2017 Notes may, at any time until the close of business on the business day immediately preceding the maturity date, convert the principal amount of the 2017 Notes, or any portion of such principal amount which is at least $1,000, into shares of the Company’s common stock. Upon conversion of the 2017 Notes, the Company will deliver shares of common stock at a conversion rate of 0.0029 shares of common stock per $1.00 principal amount of the 2017 Notes (equivalent to a conversion price of approximately $344.83 per share of common stock). Such conversion rate is subject to adjustment in certain circumstances, including in the event that there is a dividend or distribution paid on shares of the common stock or a subdivision, combination or reclassification of the common stock. The Company also has the right to increase the conversion rate (i) by any amount for a period of at least 20 business days if the Company’s board of directors determines that such increase would be in the Company’s best interest or (ii) to avoid or diminish any income tax to holders of shares of common stock or rights to purchase shares of common stock in connection with any dividend or distribution. In addition, subject to certain conditions described herein, each holder who exercises its option to voluntarily convert its 2017 Notes will receive a make-whole payment in an amount equal to any unpaid interest that would otherwise have been payable on such 2017 Notes through the maturity date (a “Voluntary Conversion Make-Whole Payment”). Subject to certain limitations, the Company may pay any Voluntary Conversion Make-Whole Payments either in cash or in shares of common stock, at its election. The Company has the right to require holders of the 2017 Notes to convert all or part of the 2017 Notes into shares of its common stock if the last reported sales price of the common stock over any 10 consecutive trading days equals or exceeds 150% of the applicable conversion price (a “Mandatory Conversion”). Each holder whose 2017 Notes are converted in a Mandatory Conversion will receive a make-whole payment for the converted notes in an amount equal to any unpaid interest that would have otherwise been payable on such 2017 Notes through the maturity date (a “Mandatory Conversion Make-Whole Payment”). Subject to certain limitations, the Company may pay any Mandatory Conversion Make-Whole Payments either in cash or in shares of common stock, at its election. The Company did not require any holders to convert in 2014, 2015 or 2016. If a fundamental change of the Company occurs, the holders of 2017 Notes may require the Company to repurchase all or a portion of the 2017 Notes at a cash repurchase price equal to 100% of the principal amount of such 2017 Notes, plus accrued and unpaid interest, if any, through, but excluding, the repurchase date, plus a cash make-whole payment for the repurchased 2017 Notes in an amount equal to any unpaid interest that would otherwise have been payable on such convertible 2017 Notes through the maturity date. A fundamental change includes, among other things, the Company’s common stock ceasing to be listed on a national securities exchange. See Note 19 Subsequent Events On July 31, 2014, January 28, 2015, May 13, 2015, November 12, 2015, December 7, 2015, March 28, 2016 and September 7, 2016, we entered into amendments to the 2017 Notes Indenture On June 1, 2015, the Company entered into further amendments to the 2017 Notes Indenture to, among other things, permit (i) the execution, delivery, and performance of the FCStone Agreements (as defined below) and the related Guaranty (as defined below), (ii) the incurrence of indebtedness by the Company and Agri-Energy pursuant thereto and (iii) the making of the investments by the Company and Agri-Energy thereunder. On August 22, 2015, the Company entered into further amendments to the 2017 Notes Indenture to, among other things, permit (i) the execution, delivery, and performance of the License Agreement (as defined below) and (ii) the exchange of all or any portion of the 2022 Notes for common stock issued by the Company. In connection with the transactions described above, the Company also entered into a Registration Rights Agreement, dated May 9, 2014 (the “Registration Rights Agreement”), pursuant to which the Company filed a registration statement on Form S-3 registering the resale of approximately 60,000 shares of the Company’s common stock which are issuable under the 2017 Notes. This registration statement was declared effective on July 25, 2014. The Company has elected the fair value option for accounting of the 2017 Notes in order for management to mitigate income statement volatility caused by measurement basis differences between the embedded instruments or to eliminate complexities of applying certain accounting models. Accordingly, the principal amount of 2017 Notes outstanding at December 31, 2016 of $26.1 million has been recorded at its estimated fair value of $25.8 million and is included in the 2017 Notes recorded at fair value on the consolidated balance sheets at December 31, 2016. Debt issuance costs of $1.5 million were expensed at issuance and a gain of $4.2 million has been recognized in subsequent periods in connection with the election of the fair value option. Change in the estimated fair value of the 2017 Notes represents an unrealized gain included in gain (loss) from change in fair value of 2017 Notes in the consolidated statements of operations. The fair value of the 2017 Notes at the issuance date were equal to the net proceeds from the loan. During the twelve months ended December 31, 2016, the Company incurred cash interest expense of $2.6 million related to the 2017 Notes. The following table sets forth the inputs to the lattice model that were used to value the 2017 Notes for which the fair value option was elected.
December 31,
2016
2015
Stock price
$
3.40
$
12.40
Conversion Rate per $1,000
2.90
2.90
Conversion Price
$
344.83
$
344.83
Maturity date (1)
March 15, 2017
March 15, 2017
Risk-free interest rate
0.49
%
0.74
%
Estimated stock volatility
80.0
%
140.0
%
Estimated credit spread
20.0
%
30.0
%
(1)
The 2017 Notes were valued as of December 31, 2016, and used assumptions that existed at that time. The impact of our 2017 Notes Extension Transaction with the 2017 Notes holders (see Note 19 Subsequent Events The following table sets forth information pertaining to the 2017 Notes which is included in the Company’s consolidated balance sheets (in thousands).
Principal Amount of 2017 Notes
Change in Estimated Fair Value
Total
Balance - December 31, 2015
$
26,108
$
(4,543
)
$
21,565
Loss from change in fair value of debt
-
$
4,204
4,204
Balance - December 31, 2016
$
26,108
$
(339
)
25,769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year ended December 31, 2016, represents an unrealized loss which has been recorded as a loss from change in fair value of 2017 Notes in the consolidated statements of operations. Secured Debt On September 30, 2016, Agri-Energy voluntarily paid off in full all outstanding amounts owed under the Amended Agri-Energy Loan Agreement and all material commitments and obligations under the Loan and Security Agreement and associated documents were terminated. As a result, at September 30, 2016, the Amended Agri-Energy Loan Agreement had a principal balance of zero. In connection with the repayment, TriplePoint Capital LLC (“TriplePoint”) terminated all of its security interests under the Amended Agri-Energy Loan Agreement (including any mortgages and membership interest pledges). In addition, the guaranties by the Company and Gevo Development of the obligations under the Amended Agri-Energy Agreement were also terminated. The following table sets forth information pertaining to the Company’s secured debt issued to TriplePoint which is included in the Company’s consolidated balance sheets (in thousands).
December 31,
2016
2015
Secured debt
TriplePoint - May 2014 Advance
$
-
$
504
Total secured debt
-
504
Less:
Unamortized debt discounts and issue costs
-
(21
)
-
483
Less current portion of debt
-
(330
)
Long-term portion of debt
$
-
$
153
Debt discounts associated with the issuance of the Company’s secured debt and convertible notes are recorded on the consolidated balance sheets as a reduction to related debt balances. The Company amortizes debt discount to interest expense over the term of the debt or expected life of the debt using the effective interest method. The unamortized debt discount at December 31, 2015 comprised a $17.0 current portion and $2.0 long-term portion. Unamortized debt issue costs totaled $2.0 (see Note 2 for more information). Amended Agri-Energy Loan Agreement . In October 2011, the Original Agri-Energy Loan Agreement was amended and restated (the “Amended Agri-Energy Loan Agreement”) to provide Agri-Energy with additional term loan facilities of up to $15.0 million to pay a portion of the costs, expenses, and other amounts associated with the retrofit of the Agri-Energy Facility to produce isobutanol. In October 2011, Agri-Energy borrowed $10.0 million under the additional term loan facilities which originally matured in October 2015. In January 2012, Agri-Energy borrowed an additional $5.0 million under the additional term loan facilities which originally matured December 2015, bringing the total borrowed under the additional term loan facilities to $15.0 million. May 2014 Amendments. In May 2014, the Company and its subsidiaries entered into a Consent Under and Third Amendment to Amended and Restated Plain English Growth Capital Loan and Security Agreement and Omnibus Amendment to Loan Documents (the “2014 Amendment”) pursuant to which TriplePoint amended its agreements with the Company and its subsidiaries and consented to (a) the execution, delivery, and performance of the Loan Agreement, the Exchange and Purchase Agreement, the Registration Rights Agreement, the 2017 Notes Indenture, the 2017 Notes, and the other documents related thereto (collectively the “Senior Loan Documents”); (b) the incurrence of the Term Loan with Whitebox and any other indebtedness under the Senior Loan Documents (collectively, the “Senior Indebtedness”); (c) the consummation of the exchange of the Term Loan for the 2017 Notes; (d) the offering, issuance and sale of the 2017 Notes to Whitebox and the conversion of any 2017 Notes into the common stock of the Company pursuant to the terms of the 2017 Notes Indenture; (e) the guaranty of the Senior Indebtedness provided by the Guarantors; (f) the liens granted by each of the Company and the Guarantors to secure the Senior Indebtedness and the other obligations under the Senior Loan Documents; (g) the consummation of any transactions contemplated by, and the terms of, the Senior Loan Documents by the Company and the Guarantors; and (h) the payment and performance of any of the obligations under the Senior Loan Documents by the Company and the Guarantors, including the making of dividends and distributions by the Guarantors to the Company for the purpose of enabling the Company to make any payments under the Senior Loan Documents. As part of the 2014 Amendment, the Company repaid $9.8 million in principal payments due under the foregoing loan agreements with TriplePoint and entered into an amended loan agreement with TriplePoint. At such time, debt issuance costs were written off. At December 31, 2014, the amended loan agreement had a principal balance of $0.8 million, which amortizes over 36 months and bears interest at a rate equal to 9% per annum and matures in May 2017. There were no additional concessions or terms of the agreement which would require recognition of a gain or loss due to this amended agreement. Prior to the pay off of all outstanding amounts, Agri-Energy had granted TriplePoint a junior security interest in all of its assets as security for its obligations under the Amended Agri-Energy Loan Agreement. On July 31, 2014, January 28, 2015, May 13, 2015, November 11, 2015, December 7, 2015, March 28, 2016 and September 7, 2016, we entered into further amendments to the Amended Agri-Energy Loan Agreement and the Gevo Security Agreement to, among other things, permit the offering and issuance of additional warrants and the incurrence of indebtedness by us under such additional warrants. In connection with the November 11, 2015 amendments, we did not issue any warrants or incur any indebtedness. 2022 Notes The following table sets forth information pertaining to the 2022 Notes which is included in the Company’s consolidated balance sheets (in thousands). Refer to Note 19 Subsequent Events,
Principal Amount of 2022 Notes
Debt Discount
Debt Issue Costs
Total
Balance - December 31, 2015
$
22,400
$
(7,764
)
$
(295
)
$
14,341
Amortization of debt discount
-
4,026
-
4,026
Amortization of debt issue costs
-
-
156
156
Exchange of 2022 Notes
$
(12,825
)
-
-
(12,825
)
Write-off of debt discount and debt issue costs associated with extinguishment of debt
-
2,431
92
2,523
Balance - December 31, 2016
$
9,575
$
(1,307
)
$
(47
)
$
8,221
In July 2012, the Company sold $45.0 million in aggregate principal amount of 2022 Notes, with net proceeds of $40.9 million, after accounting for $2.7 million and $1.4 million of discounts and issue costs, respectively. The 2022 Notes bear interest at 7.5% which is to be paid semi-annually in arrears on January 1 and July 1 of each year. The 2022 Notes will mature in July 2022, unless earlier repurchased, redeemed or converted. During the years ended December 31, 2016, 2015, and 2014, the Company recorded $4.0 million, $3.7 million, and $2.8 million The 2022 Notes are convertible at an initial conversion rate of 0.5856 shares of the Company’s common stock per $1,000 principal amount of 2022 Notes, subject to adjustment in certain circumstances as described in the Indenture. This is equivalent to an initial conversion price of approximately $1,707.65 per share of common stock. Holders may convert the 2022 Notes at any time prior to the close of business on the third business day immediately preceding the maturity date of July 1, 2022. If a holder elects to convert its 2022 Notes prior to July 1, 2017, such holder shall be entitled to receive, in addition to the consideration upon conversion, a Coupon Make-Whole Payment. The Coupon Make-Whole Payment is equal to the sum of the present values of the number of semi-annual interest payments that would have been payable on the 2022 Notes that a holder has elected to convert from the last day through which interest was paid up to but excluding July 1, 2017, computed using a discount rate of 2%. The Company may pay any Coupon Make-Whole Payment either in cash or in shares of common stock at its election. If the Company elects to pay in common stock, the stock will be valued at 90% of the average of the daily volume weighted average prices of the Company’s common stock for the 10 trading days preceding the date of conversion. In November 2015, we issued 55,392 shares of common stock to redeem 2,500 bonds at a face value of $1,000 per bond and reduce the liability of the 2022 Notes by $2.5 million. The net loss on the extinguishment of the 2022 Notes was $0.05 million. In February 2015, we issued 8,502 shares of common stock to convert 2,000 bonds at a face value of $1,000 per bond to reduce the liability of the 2022 Notes by $2.0 million. The net gain on the extinguishment of the 2022 Notes was $0.3 million. In September 2016, the Company issued 699,968 shares of common stock in exchange for the redemption of $11.4 million of the 2022 Notes. The net loss on the extinguishment of the 2022 Notes was $0.9 million. In December 2016, the Company issued 251,832 shares of common stock in exchange for the redemption of $1.4 million of the 2022 Notes. The net gain on the extinguishment of the 2022 Notes was $0.1 million. If a Make-Whole Fundamental Change (as defined in the Indenture) occurs and a holder elects to convert its 2022 Notes prior to July 1, 2017, the applicable conversion rate will increase based upon reference to the table set forth in Schedule A of the Indenture. In no event will the conversion rate increase to more than 0.6734 per $1,000 principal amount of 2022 Notes. The Company shall have a provisional redemption right (“Provisional Redemption”) to redeem, at its option, all or any part of the 2022 Notes at a price payable in cash, beginning on July 1, 2015 and prior to July 1, 2017, provided that the Company’s common stock for 20 or more trading days in a period of 30 consecutive trading days ending on the trading day immediately prior to the date of the redemption notice exceeds 150% of the conversion price in effect on such trading day. On or after July 1, 2017, the Company shall have an optional redemption right (“Optional Redemption”) to redeem, at its option, all or any part of the 2022 Notes at a price payable in cash. The price payable in cash for the Optional Redemption or Provisional Redemption is equal to 100% of the principal amount of 2022 Notes redeemed plus any accrued and unpaid interest thereon through, but excluding, the repurchase date. If there is an Event of Default (as defined in the Indenture) under the 2022 Notes, the holders of not less than 25% in principal amount of Outstanding Notes (as defined in the Indenture) by notice to the Company and the trustee may, and the trustee at the request of such holders shall, declare the principal amount of all the Outstanding Notes and accrued and unpaid interest thereon to be due and payable immediately. There have been no events of default as of December 31, 2016. Outstanding Obligations The following sets forth the Company’s obligations to repay principal by year relating to the Convertible Notes at December 31, 2016 (in thousands).
Amount
2017
$
26,108
2018
-
2019
-
2020
-
2021
-
Thereafter
9,575
Total
$
35,683</t>
  </si>
  <si>
    <t>Capital Stock</t>
  </si>
  <si>
    <t>Stockholders Equity Note [Abstract]</t>
  </si>
  <si>
    <t>9. Capital Stock As of December 31, 2016, the Company has authorized 250.0 million and 10.0 million shares of common and preferred stock, respectively. The holders of the Company’s common stock have one vote per share. The board of directors has the authority, without action by its stockholders, to designate and issue shares of preferred stock in one or more series and to fix the rights, preferences, privileges and restrictions thereof. The Company’s amended and restated certificate of incorporation provides that the Company’s board of directors will be divided into three classes, with staggered three-year terms and provides that all stockholder actions must be effected at a duly called meeting of the stockholders and not by a written consent. The amended and restated certificate of incorporation also provides that only the board of directors may call a special meeting of the stockholders and requires the approval of either a majority of the directors then in office or 66 2/3% of the voting power of all then outstanding capital stock for the adoption, amendment or repeal of any provision of the Company’s amended and restated bylaws. In addition, the amendment or repeal of certain provisions of the Company’s amended and restated certificate of incorporation requires the approval of 66 2/3% of the voting power of all then outstanding capital stock. Common Stock Offerings In September 2016, we issued 1,240,000 shares of common stock, 712,503 Series I Warrants and 185,000 Series J Warrants to purchase the same number of shares of our common stock. As of December 31, 2016, the Series I Warrants had an exercise price of $11.00 per share, were exercisable from the date of issuance and expire on September 13, 2021. The Series J Warrants were fully exercised in the third quarter of 2016. The gross proceeds to us were approximately $15.6 million, not including any future proceeds from the exercise of the warrants. In June 2016, we closed a best efforts public offering of approximately 1,054,023 shares of common stock at $9.00 per share. We received gross proceeds from this offering of approximately $9.5 million. In April 2016, we issued and sold 186,071 shares of common stock, Series F warrants to purchase an additional 514,644 shares of common stock (the “Series F Warrants”), Series G warrants to purchase an additional 328,571 shares of common stock (the “Series G Warrants”) and Series H warrants to purchase an additional 1,029,286 shares of common stock (the “Series H Warrants”). As of December 31, 2016, the Series F Warrants had an exercise price of $5.80 per share, were exercisable from the date of issuance and expire on April 1, 2021. The Series G Warrants were fully exercised in the second quarter of 2016. The Series H Warrants expired on October 1, 2016. We received gross proceeds of approximately $3.5 million, not including any future proceeds from exercise of the warrants. In December 2015, we issued and sold 102,500 shares of common stock shares, Series D warrants to purchase an additional 502,500 shares of common stock (the “Series D Warrants”) and Series E warrants to purchase an additional 400,000 shares of common stock (the “Series E Warrants”). As of December 31, 2016, the Series D Warrants have an exercise price of $2.00 per share, are exercisable from the date of original issuance and will expire December 11, 2020. The Series E Warrants were fully exercised in the second quarter of 2016. The gross proceeds from this offering were approximately $9.97 million, not including any future proceeds from the exercise of warrants. In May 2015, we issued and sold 215,000 shares of common stock and Series C warrants to purchase an additional 21,500 shares of common stock. The shares of common stock and the Series C Warrants were sold together as common stock units, In February 2015, we issued and sold 110,833 shares of common stock, Series A warrants to purchase an additional 110,833 shares of common stock and Series B warrants to purchase an additional 110,833 shares of common stock. The shares of common stock, the Series A Warrants and the Series B Warrants were sold together as common stock units, In August 2014, we issued and sold 100,000 shares of common stock and warrants to purchase an additional 50,000 shares of common stock (the “2014 Warrants”) in a firm commitment underwritten public offering. The 2014 Warrants have an exercise price of $36.20 per share, are exercisable from the date of the original issuance and will expire on August 5, 2019. The gross proceeds from this offering were approximately $18.0 million, not including any future proceeds from the exercise of the 2014 Warrants. In December 2013, we issued and sold 71,013 shares of common stock and warrants to purchase an additional 71,013 shares of common stock (the “2013 Warrants” and together with the 2014 Warrants, the Series A Warrants, the Series B Warrants, the Series C Warrants, the Series D Warrants, the Series E Warrants, the Series F warrants, the Series G Warrants, the Series H Warrants, the Series I Warrants, and the Series J Warrants, the “Warrants”) in a firm commitment underwritten public offering. The 2013 Warrants have certain anti-dilution provisions. As of December 31, 2016, the 2013 Warrants have an exercise price of $49.80, are exercisable from the date of the original issuance and will expire on December 16, 2018. This offering resulted in net proceeds of $26.4 million after deducting $2.0 million in underwriting discounts and commissions and other offering costs, not including any future proceeds from the exercise of the 2013 Warrants. In July 2012, the Company issued 41,667 shares of its common stock, resulting in net proceeds of $57.4 million, after deducting underwriting discounts and commissions and other offering costs. Common Stock Warrants The following table sets forth a summary of outstanding warrants to purchase shares of the Company’s common stock as of December 31, 2016.
Issue Date
Expiration Date
Outstanding
Exercise Price
TriplePoint Capital LLC
August 2010
August 2017
666
$
17.70
TriplePoint Capital LLC
October 2011
October 2018
523
$
17.70
TriplePoint Capital LLC
January 2012
October 2018
104
$
17.70
Genesis Select
June 2013
June 2018
100
$
24.45
2013 Warrants
December 2013
December 2018
55,774
$
49.80
2014 Warrants
August 2014
August 2019
19,462
$
36.20
Series A Warrants
February 2015
February 2020
11,417
$
5.80
Series C Warrants
May 2015
May 2020
21,500
$
27.80
Series D Warrants
December 2015
December 2020
930
$
2.00
Series E Warrants
December 2015
December 2016
-
$
-
Series F Warrants
April 2016
April 2021
280,787
$
5.80
Series G Warrants
April 2016
April 2017
-
$
-
Series H Warrants
April 2016
October 2016
-
$
-
Series I Warrants
September 2016
September 2021
712,503
$
11.00
Series J Warrants
September 2016
September 2017
-
$
-
Total
1,103,766
See Note 7 for a discussion of all Warrants issued and subsequent changes in the exercise price.</t>
  </si>
  <si>
    <t>Equity Incentive Plans</t>
  </si>
  <si>
    <t>Equity [Abstract]</t>
  </si>
  <si>
    <t xml:space="preserve">10. Equity Incentive Plans 2006 Omnibus Securities and Incentive Plan . During 2006, the Company established the Gevo, Inc. 2006 Omnibus Securities and Incentive Plan (the “2006 Plan”). Pursuant to the 2006 Plan, the Company granted stock awards to employees and directors of the Company. Upon adoption of the Gevo, Inc. 2010 Stock Incentive Plan (as amended, the “2010 Plan”), no further grants can be made under the 2006 Plan. At December 31, 2016, a total of 837 shares of Gevo common stock were reserved for issuance upon the exercise of outstanding stock option awards under the 2006 Plan. To the extent outstanding awards under the 2006 Plan expire, or are forfeited, cancelled, settled, or become unexercisable without the issuance of shares, the shares of common stock subject to such awards will be available for future issuance under the 2010 Plan. 2010 Stock Incentive Plan . In February 2011, the Company’s stockholders approved the 2010 Plan, which was subsequently amended in June 2013, and amended and restated in July 2015, June 2016 and November 2016, and provides for the grant of non-qualified stock options, incentive stock options, stock appreciation rights, restricted stock, restricted stock units and other equity awards to employees and directors of the Company. Stock options granted under the 2010 Plan have an exercise price that is at least equal to the fair market value of the Company’s common stock on the date the stock option is granted and expire ten years after the date of grant. At December 31, 2016, a total of 16,078 shares of Gevo common stock were reserved for issuance upon the exercise of outstanding stock option awards under the 2010 Plan, and an additional 160,873 shares were available for grant. Employee Stock Purchase Plan . In February 2011, the Company’s stockholders approved the ESPP. The offering periods for the ESPP are from January 1 to June 30 and from July 1 to December 31 of each calendar year. The Company has reserved 4,285 shares of common stock for issuance under the ESPP, of which 3,802 shares as of December 31, 2016 are available for future issuance. The purchase price of the common stock under the ESPP is 85% of the lower of the fair market value of a share of common stock on the first or last day of the purchase period. </t>
  </si>
  <si>
    <t>Stock-Based Compensation</t>
  </si>
  <si>
    <t>Share Based Compensation [Abstract]</t>
  </si>
  <si>
    <t xml:space="preserve">11. Stock-Based Compensation Stock-Based Compensation Expense . The following table sets forth the Company’s stock-based compensation expense (in thousands).
Year Ended December 31,
2016
2015
2014
Stock options and ESPP awards
Research and development
$
62
$
131
$
303
Selling, general and administrative
321
401
837
Restricted stock awards
Research and development
116
576
487
Selling, general and administrative
143
1,467
1,233
Restricted stock units
Research and development
28
10
-
Selling, general and administrative
216
62
-
Total stock-based compensation
$
886
$
2,647
$
2,860
Determining Fair Value of Share-Based Payment Awards . The following table sets forth the Black-Scholes option pricing model assumptions and resulting grant date fair value for stock options granted.
Year Ended December 31,
2016
2015
2014
Risk-free interest rate
1.49
%
1.62
%
1.74
%
Expected dividend yield
None
None
None
Expected volatility factor
106.70
%
106.89
%
71.13
%
Expected option life (in years)
5.77
5.77
5.75
Weighted average grant date fair value
$
5.66
$
35.40
$
267.00
Due to the Company’s limited history of grant activity, the expected life of options granted was estimated using the “simplified method” in accordance with SEC Staff Accounting Bulletin 110, where the expected life equals the arithmetic average of the vesting term and the original contractual term of the options. The volatility factor was determined based upon management’s estimate using inputs from comparable public companies. The risk-free interest rate assumption is determined based upon observed interest rates appropriate for the expected term of the Company’s employee stock options. The dividend yield assumption is based on the Company’s history of dividend payouts. An annual forfeiture rate is estimated at the time of grant for all share-based payment awards, and revised, if necessary, in subsequent periods if the actual forfeiture rate differs from the Company’s estimate. Forfeitures have been estimated by the Company based upon historical and expected forfeiture experience. Estimated forfeiture rates used for the periods presented were from 0% to 5%. Stock Option Award Activity . Stock option activity under the Company’s option plans at December 31, 2016 and changes during the year ended December 31, 2016 were as follows.
Weighted-
Average
Weighted-
Remaining
Average
Contractual
Number of
Exercise
Term
Aggregate
Options
Price
(years)
Intrinsic Value
Options outstanding at December 31, 2015
24,089
$
535.80
$
-
Granted
1,250
5.66
Canceled or forfeited
(8,424
)
951.23
Exercised
-
-
Options outstanding at December 31, 2016
16,915
$
289.73
7.54
$
-
Options exercisable at December 31, 2016
9,095
$
504.80
6.61
$
-
Options vested and expected to vest at December 31, 2016
16,915
$
289.73
7.54
$
-
The aggregate intrinsic values in the table above represent the total pre-tax intrinsic values (the difference between the closing price of Gevo’s common stock on the last trading day of the 2016 calendar year and the exercise price, multiplied by the number of in-the-money stock option shares) that would have been received by the option holders had all in-the-money outstanding stock options been exercised on December 31, 2016. The total intrinsic value of options exercised during the years ended December 31, 2016, 2015, and 2014 was The following table summarizes information associated with outstanding and exercisable stock options at December 31, 2016.
Options Outstanding
Options Exercisable
Weighted-
Weighted-
Average
Weighted-
Average
Range of
Weighted-
Remaining
Average
Remaining
Exercise
Number of
Average Exercise
Contractual Life
Number of
Exercise
Contractual Life
Prices
Options
Price
in Years
Options
Price
in Years
$0.00 to $51.00
14,450
$
40.62
8.61
6,630
$
41.68
8.58
$105.00 to $147.00
80
$
144.90
0.32
80
$
144.90
0.32
$264.00 to $438.00
586
$
368.79
0.44
586
$
368.87
0.44
$462.00 to $1,845.00
801
$
715.51
2.31
801
$
715.51
2.31
$2,331.00 to $3,426.00
637
$
2,938.98
0.39
637
$
2,938.98
0.39
$3,801.00 to $5,742.00
361
$
4,556.47
2.26
361
$
4,556.47
2.26
16,915
9,095
As of December 31, 2016, $0.7 million of total unrecognized compensation cost related to stock options is expected to be recognized as an expense by the Company in the future over a weighted-average period of approximately one year. There is a maximum contractual term of 10 years for the share options. The Company settles stock option exercises with newly issued common shares. No tax benefits were realized by the Company in connection with these exercises as the Company maintains net operating loss carryforwards and has established a valuation allowance against the entire tax benefit. Restricted Stock . The Company periodically grants restricted stock awards to employees and directors. The vesting period for restricted stock awards granted may be based upon a service period or based upon the attainment of performance objectives. The Company recognizes stock-based compensation over the vesting period, generally three to six years, for awards that vest based upon a service period. For performance based restricted stock awards, the Company recognizes expense over the requisite service period. Non-vested restricted stock awards at December 31, 2016 and changes during the year ended December 31, 2016 were as follows.
Weighted-
Average
Number of
Grant-Date
Shares
Fair Value
Non-vested at December 31, 2015
16,413
$
54.80
Granted
-
-
Vested
(6,816
)
82.95
Canceled or forfeited
(774
)
46.16
Non-vested at December 31, 2016
8,823
$
47.51
The total fair value of restricted stock that vested during the years ended December 31, 2016, 2015 and 2014 was $1.7 million, $1.4 million, and $1.5 million </t>
  </si>
  <si>
    <t>Gevo Development</t>
  </si>
  <si>
    <t xml:space="preserve">12. Gevo Development Gevo, Inc. currently owns 100% of the outstanding equity interests of Gevo Development. Gevo, Inc. made capital contributions to Gevo Development of $12.3 million, $7.9 million, and $26.5 million , respectively, during the years ended December 31, 2016, 2015, and 2014. 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Year Ended December 31,
2016
2015
2014
Gevo Development Net Loss
$
(12,983
)
$
(12,294
)
$
(14,778
) The accounts of Agri-Energy are consolidated within Gevo Development as a wholly owned subsidiary which is then consolidated into Gevo, Inc. As of December 31, 2016, Gevo Development does not have any assets that can be used only to settle obligations of Gevo Development. </t>
  </si>
  <si>
    <t>Redfield Energy, LLC</t>
  </si>
  <si>
    <t>Equity Method Investments And Joint Ventures [Abstract]</t>
  </si>
  <si>
    <t>13. Redfield Energy, LLC In June 2011, Gevo Development entered into an isobutanol joint venture agreement (the “Joint Venture Agreement”) with Redfield Energy, LLC, a South Dakota limited liability company (“Redfield”), and executed the second amended and restated operating agreement of Redfield (together with the Joint Venture Agreement, the “Joint Venture Documents”). Under the terms of the Joint Venture Documents, Gevo Development and Redfield have agreed to work together to retrofit Redfield’s approximately 50 million gallon per year ethanol production facility located near Redfield, South Dakota (the “Redfield Facility”) for the commercial production of isobutanol. Under the terms of the Joint Venture Agreement, Redfield has issued 100 Class G membership units in Redfield (the “Class G Units”) to Gevo Development. Gevo Development is the sole holder of Class G units, which entitle Gevo Development to certain information and governance rights with respect to Redfield, including the right to appoint two members of Redfield’s 11-member board of managers. The Class G units currently carry no interest in the allocation of profits, losses or other distributions of Redfield and no voting rights. Such rights will vest upon the commencement of commercial isobutanol production at the Redfield Facility, at which time Gevo Development anticipates consolidating Redfield’s operations because Gevo anticipates it will control the activities that are most significant to the entity. Gevo Development will be responsible for all costs associated with the retrofit of the Redfield Facility. Redfield will remain responsible for certain expenses incurred by the facility including certain repair and maintenance expenses and any costs necessary to ensure that the facility is in compliance with applicable environmental laws. The Company anticipates that the Redfield Facility will continue its current ethanol production activities during much of the retrofit. Once the retrofit assets have been installed, the ethanol production operations will be suspended to enable testing of the isobutanol production capabilities of the facility (the “Performance Testing Phase”). During the Performance Testing Phase, Gevo Development will be entitled to receive all revenue generated by the Redfield Facility and will make payments to Redfield to cover the costs incurred by Redfield to operate the facility plus the profits, if any, that Redfield would have received if the facility had been producing ethanol during that period (the “Facility Payments”). Gevo Development has also agreed to maintain an escrow fund during the Performance Testing Phase as security for its obligation to make the Facility Payments. If certain conditions are met, commercial production of isobutanol at the Redfield Facility will begin upon the earlier of the date upon which certain production targets have been met or the date upon which the parties mutually agree that commercial isobutanol production at the Redfield Facility will be commercially viable at the then-current production rate. At that time, (i) Gevo Development will have the right to appoint a total of four members of Redfield’s 11-member board of managers, and (ii) the voting and economic interests of the Class G units will vest and Gevo Development, as the sole holder of the Class G Units, will be entitled to a percentage of Redfield’s profits, losses and distributions, to be calculated based upon the demonstrated isobutanol production capabilities of the Redfield Facility. Gevo Development, or one of its affiliates, will be the exclusive marketer of all products produced by the Redfield Facility once commercial production of isobutanol has begun. Additionally, Gevo, Inc. will license the technology necessary to produce isobutanol at the Redfield Facility to Redfield, subject to the continuation of the marketing arrangement described above. In the event that the isobutanol production technology fails or Redfield is permanently prohibited from using such technology, Gevo Development will forfeit the Class G Units and lose the value of its investment in Redfield. Gevo, Inc. entered into a guaranty effective as of June 2011, pursuant to which it has unconditionally and irrevocably guaranteed the payment by Gevo Development of any and all amounts owed by Gevo Development pursuant to the terms and conditions of the Joint Venture Agreement and certain other agreements that Gevo Development and Redfield expect to enter into in connection with the retrofit of the Redfield Facility. As of December 31, 2016, the Company has incurred $0.4 million in preliminary project engineering and permitting process costs for the future retrofit of the Redfield Facility which have been recorded on the Company’s consolidated balance sheets in deposits and other assets. Gevo has no obligation to Retrofit the Redfield Facility.</t>
  </si>
  <si>
    <t>Income Taxes</t>
  </si>
  <si>
    <t>Income Tax Disclosure [Abstract]</t>
  </si>
  <si>
    <t xml:space="preserve">14. Income Taxes There is no provision for income taxes because the Company has incurred operating losses since inception. As of December 31, 2016, the Company had federal and state net operating loss carryforwards of approximately $332.1 The following table sets forth the tax effects of temporary differences that give rise to significant portions of the Company’s net deferred tax assets (in thousands).
December 31,
2016
2015
2014
Deferred tax assets:
Net operating loss carryforwards
$
133,514
$
123,647
$
115,870
Research and other credits
3,482
5,610
6,047
Other temporary differences
2,319
4,804
(2,478
)
Deferred tax assets - before valuation allowance
139,315
134,061
119,439
Valuation allowance
(139,315
)
(134,061
)
(119,439
)
Net deferred tax assets - after valuation allowance
$
-
$
-
$
-
The Company’s deferred tax assets represent an unrecognized future tax benefit. The Company recognizes uncertain tax positions net, against any operating losses or applicable research credits as they arise. Currently, there are no uncertain tax positions recognized at December 31, 2016. The Company has provided a full valuation allowance on its deferred tax assets at December 31, 2016 and 2015, as management believes it is more likely than not that the related deferred tax asset will not be realized. The reported amount of income tax expense differs from the amount that would result from applying domestic federal statutory tax rates to pretax losses, primarily because of changes in the valuation allowance. The following table sets forth reconciling items from income tax computed at the statutory federal rate.
Year Ended December 31,
2016
2015
2014
Federal income tax at statutory rate
35.0
%
35.0
%
35.0
%
State income taxes, net of federal benefits
2.9
%
5.4
%
4.5
%
Research and other credits
-5.8
%
-1.2
%
-1.3
%
Permanent deductions
-18.0
%
-4.0
%
-2.2
%
Valuation allowance
-14.1
%
-35.2
%
-36.0
%
Effective tax rate
0.0
%
0.0
%
0.0
% Accounting literature regarding liabilities for unrecognized tax benefits provides guidance for the recognition and measurement in financial statements of uncertain tax positions taken or expected to be taken in a tax return. The Company’s evaluation was performed for the tax periods from inception to December 31, 2016, which remain subject to examination by major tax jurisdictions as of December 31, 2016. 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 </t>
  </si>
  <si>
    <t>Employee Benefit Plan</t>
  </si>
  <si>
    <t>Employee Benefit Plan [Abstract]</t>
  </si>
  <si>
    <t xml:space="preserve">15. Employee Benefit Plan The Company’s employees participate in the Gevo, Inc. 401(k) Plan (the “401(k) Plan”). Subject to certain eligibility requirements, the 401(k) Plan covers substantially all employees after three months of service with quarterly entry dates. Employee contributions are deposited by the Company into the 401(k) Plan and may not exceed the maximum statutory contribution amount. The Company may make matching and/or discretionary contributions to the 401(k) Plan. Effective January 2013, the Company elected to cease providing an employer match. </t>
  </si>
  <si>
    <t>Commitments and Contingencies</t>
  </si>
  <si>
    <t>Commitments And Contingencies Disclosure [Abstract]</t>
  </si>
  <si>
    <t xml:space="preserve">16. Commitments and Contingencies Leases . During the year ended December 31, 2012, the Company entered into a six year software license agreement. The Company concluded that the software license agreement qualifies as a capital lease. Accordingly, at December 31, 2016 and 2015, the Company had capital lease liabilities of $0.1 million and $0.2 million included in accounts payable and accrued liabilities and other long-term liabilities, respectively on its consolidated balance sheet. The Company has an operating lease for its office, research, and production facility in Englewood, Colorado (the “Colorado Facility”) with a term expiring in July 2021. The Company also maintains a corporate apartment in Colorado, which has a lease term expiring during the next 12 months. Rent expense for the years ended December 31, 2016, 2015 and 2014 was $1.7 million, $1.6 million, and $0.5 million, respectively. The Company recognizes rent expense on its operating leases on a straight-line basis. The table below shows the future minimum payments under non-cancelable operating leases and capital leases at December 31, 2016 (in thousands).
Operating Leases
Capital Lease
Total Lease Payments
2017
1,543
167
1,710
2018
1,421
-
1,421
2019
907
-
907
2020
394
-
394
2021
200
-
200
Thereafter
-
-
-
Total
$
4,465
$
167
$
4,632
Indemnifications . In the ordinary course of its business, the Company makes certain indemnities under which it may be required to make payments in relation to certain transactions. As of December 31, 2016 and 2015, the Company did not have any liabilities associated with indemnities. In addition,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December 31, 2016. </t>
  </si>
  <si>
    <t>Fair Value Measurements and Fair Value of Financial Instruments</t>
  </si>
  <si>
    <t>Fair Value Disclosures [Abstract]</t>
  </si>
  <si>
    <t>17. Fair Value Measurements and Fair Value of Financial Instru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These tables present the carrying value and fair value, by fair value hierarchy, of our financial instruments, excluding cash and cash equivalents, accounts receivable and accounts payable at December 31, 2016 and 2015, respectively (in thousands).
Fair Value Measurements at December 31, 2016 (In thousands)
Fair Value at 12/31/2016
Quoted Prices in Active Markets for Identical Assets (Level 1)
Significant Other Observable Inputs (Level 2)
Significant Unobservable Inputs (Level 3)
Recurring:
Derivative Warrant Liability
$
2,698
$
-
$
1,884
$
814
2017 Notes
$
25,769
$
-
$
-
$
25,769
Total Recurring Fair Value Measurements
$
28,467
$
-
$
1,884
$
26,583
Nonrecurring
Corn and finished goods inventory
$
1,327
$
108
$
1,219
$
-
$
1,327
$
108
$
1,219
$
-
Fair Value Measurements at December 31, 2015 (In thousands)
Fair Value at 12/31/2015
Quoted Prices in Active Markets for Identical Assets (Level 1)
Significant Other Observable Inputs (Level 2)
Significant Unobservable Inputs (Level 3)
Recurring:
Derivative Warrant Liability
$
10,493
$
-
$
4,338
$
6,155
2017 Notes
$
21,565
$
-
$
-
$
21,565
Total Recurring Fair Value Measurements
$
32,058
$
-
$
4,338
$
27,720
Nonrecurring
Corn and finished goods inventory
$
1,091
$
530
$
561
$
-
$
1,091
$
530
$
561
$
-
Fair Value Measurements Using Significant Unobservable Inputs (Level 3) (in thousands)
Derivative Warrant Liability
2017 Notes
Opening Balance
$
6,155
$
21,565
Transfers into Level 3
-
-
Transfers out of Level 3
-
-
Total (gains) or losses for the period
-
-
Included in earnings
2,229
4,204
Included in other comprehensive income
-
-
Purchases, issues, sales and settlements
-
-
Purchases
-
-
Issues
2,162
-
Sales
-
-
Settlements
(9,732
)
-
Closing balance
$
814
$
25,769
Fair Value Methodology Inventories. The Company records its corn inventory at fair value only when the Company’s cost of corn purchased exceeds the market value for corn. The Company determines the market value of corn and dry distiller’s grain based upon Level 1 inputs using quoted market prices. The Company records its ethanol, isobutanol and hydrocarbon inventory at market using Level 2 inputs. 2017 Notes. The Company has estimated the fair value of the 2017 Notes to be $25.8 million and $21.6 million at December 31, 2016 and 2015, respectively, utilizing a binomial lattice model. See Note 8 for the fair value inputs used to estimate the fair value of the 2017 Notes. 2022 Notes Embedded Derivative . The Company had estimated the fair value of the embedded derivative on a stand-alone basis to be $0.0 million at December 31, 2016 and 2015, based upon Level 3 inputs. See Note 6 for the fair value inputs used to estimate the fair value of the 2022 Notes with and without the embedded derivative and the fair value of the embedded derivative. Derivative Warrant Liability . The Company estimates the fair value the Series A and Series F warrants using a Monte-Carlo model (Level 3) while all other warrants are valued using a Black-Scholes model (Level 2). Cash and Cash Equivalents, Accounts Receivable, Restricted Deposits and Accounts Payable. The carrying values of our cash and cash equivalents, accounts receivable, restricted deposits and accounts payable approximate their fair values due to their short mat uritie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si>
  <si>
    <t>Segments</t>
  </si>
  <si>
    <t>Segment Reporting [Abstract]</t>
  </si>
  <si>
    <t>18. Segments We have determined that we have two operating segments: (i) Gevo, Inc. segment; and (ii) Gevo Development/Agri-Energy segment. We organize our business segments based on the nature of the products and services offered through each of our consolidated legal entities. Transactions between segments are eliminated in consolidation. Gevo Segment . Our Gevo segment is responsible for all research and development activities related to the future production of isobutanol, including the development of our proprietary biocatalysts, the production and sale of biojet fuel, our Retrofit process and the next generation of chemicals and biofuels that will be based on our isobutanol technology. Our Gevo segment also develops, maintains and protects our intellectual property portfolio, develops future markets for our isobutanol and provides corporate oversight services. Gevo Development/Agri-Energy Segment . Our Gevo Development/Agri-Energy segment is currently responsible for the operation of our Agri-Energy Facility and the production of ethanol, isobutanol and related products. The Company’s chief operating decision maker is provided with and reviews the financial results of each of the Company’s consolidated legal entities, Gevo, Inc., Gevo Development, LLC, and Agri-Energy, LLC. The Company organizes its business segments based on the nature of the products and services offered through each of its consolidated legal entities. All revenue is earned, and all assets are held, in the U.S.
Year Ended December 31,
2016
2015
2014
Revenues:
Gevo
$
2,425
$
2,911
$
4,718
Gevo Development / Agri-Energy
24,788
27,226
23,548
Consolidated
$
27,213
$
30,137
$
28,266
Loss from operations:
Gevo
$
(11,045
)
$
(19,723
)
$
(26,567
)
Gevo Development / Agri-Energy
(12,940
)
(12,204
)
(13,210
)
Consolidated
$
(23,985
)
$
(31,927
)
$
(39,777
)
Interest expense:
Gevo
$
7,789
$
8,147
$
10,446
Gevo Development / Agri-Energy
48
96
1,578
Consolidated
$
7,837
$
8,243
$
12,024
Depreciation and amortization expense:
Gevo
$
738
$
856
$
937
Gevo Development / Agri-Energy
6,009
5,717
3,943
Consolidated
$
6,747
$
6,573
$
4,880
Acquisitions of plant, property and equipment:
Gevo
$
350
$
7
$
116
Gevo Development / Agri-Energy
5,588
1,457
4,778
Consolidated
$
5,938
$
1,464
$
4,894
December 31,
2016
2015
Total assets:
Gevo
$
110,072
$
100,394
Gevo Development / Agri-Energy
156,749
157,661
Intercompany eliminations (1)
(154,497
)
(155,224
)
Consolidated (2)
$
112,324
$
102,831
(1)
Includes intercompany sales of $0.2 million of hydrocarbon sales.
(2)
All other significant non-cash items relate to the activities of Gevo</t>
  </si>
  <si>
    <t>Subsequent Events</t>
  </si>
  <si>
    <t>Subsequent Events [Abstract]</t>
  </si>
  <si>
    <t>19. Subsequent Events 2017 Note extension transaction. In February 2017, WB Gevo, Ltd. (“Whitebox”), the holder of our issued and outstanding 10% Convertible Senior Notes, due 2017 (the “2017 Notes”), and the Company agreed to extend the maturity date of the 2017 Notes from March 15, 2017 to June 23, 2017 (the “2017 Notes Extension Transaction”). Pursuant to the terms of a supplemental indenture, the terms of the 2017 Notes Extension Transaction include, among other things, the following: (i) an increase in the coupon on the 2017 Notes by two percent (2%) to twelve percent (12%); and (ii) the requirement that we pay down $8 million of principal on the 2017 Notes as follows: $2 million on each of March 13, 2017, April 13, 2017, May 12, 2017 and June 13, 2017, with an option for us to prepay all $8 million at any time in our sole discretion. In addition, as part of the 2017 Notes Extension Transaction, we agreed to pay Whitebox fifteen percent (15%) of the net proceeds from our next underwritten public offering, completed prior to June 23, 2017, and to be used to reduce the then-outstanding principal of the 2017 Notes, which would be in addition to the $8 million pay-down of the 2017 Notes described above. On February 23, 2017, we paid down the principal balance on the 2017 Notes by with 15% of the net proceeds from the offering referred to below, along with the $8.0 million in prepayments under the supplemental indenture, for an aggregate total payment of $9.6 million, which reduced the principal balance on the 2017 Notes to approximately $16.5 million. Issuance of common stock. In February 2017, we sold 5,680,000 Series G units, with each Series G unit consisting of one share of common stock, a Series K warrant to purchase one share of common stock and a Series M warrant to purchase one share of common stock, at a public offering price of $1.90 per Series G unit. We also agreed to sell 570,000 Series H units, with each Series H unit consisting of a pre-funded Series L warrant to purchase one share of common stock, a Series K warrant to purchase one share of common stock and a Series M warrant to purchase one share of common stock, at a public offering price of $1.89 per Series H unit. The Series K warrants will have an exercise price of $2.35 per share, be exercisable beginning the date of original issuance and will expire on February 17, 2022. The Series L warrants will have an exercise price of $1.90 per share, which will be pre-paid upon issuance, except for a nominal exercise price of $0.01 per share and, consequently, no additional payment or other consideration (other than the nominal exercise price of $0.01 per share) will be required to be delivered to us by the holder upon exercise of the Series L warrants. The Series L warrants will be exercisable from the date of original issuance and will expire on February 17, 2018. The Series M warrants will have an exercise price of $2.35 per share, be exercisable beginning on the date of original issuance and will expire on November 17, 2017. The shares of common stock and the warrants will be immediately separable and will be issued separately. The gross proceeds to us from this offering were approximately $11.9 million, not including any future proceeds from the exercise of the warrants. 2022 Note exchanges. In January 2017, we entered into private exchange agreements with holders of our 7.5% convertible 2022 Notes to exchange an aggregate of $8.4 million of principal amount of 2022 Notes for an aggregate of 2,155,382 shares of common stock. These exchanges reduced the outstanding principal amount of the 2022 Notes to $1.2 million. Reverse stock split. Effective January 5, 2017, we effected a one-for-twenty reverse split of the Company’s issued and outstanding common stock (the “Reverse Stock Split”). Upon the stock split, every twenty shares of the Company’s common stock issued and outstanding were automatically combined into one share of common stock, without any change in the par value per share. NASDAQ Compliance . In January 2017, the Company received notice from The NASDAQ Stock Market LLC that effective January 20, 2017 it had regained compliance with the NASDAQ Capital Market’s minimum bid price continued listing requirement of at least ten consecutive days with a closing bid price of its common stock in excess of $1.00.</t>
  </si>
  <si>
    <t>Summary of Significant Accounting Policies (Policies)</t>
  </si>
  <si>
    <t>Nature of Business</t>
  </si>
  <si>
    <t xml:space="preserve">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on isobutanol produced from renewable feedstocks. Gevo, Inc. was incorporated in Delaware on June 9, 2005. Gevo, Inc. formed Gevo Development, LLC (“Gevo Development”) in September 2009 to finance and develop biorefineries through joint venture, licensing arrangements, tolling arrangements or direct acquisition (see Note 12 for more information on Gevo Development). Gevo Development became a wholly-owned subsidiary of the Company in September 2010. Gevo Development purchased Agri-Energy, LLC (“Agri-Energy”) in September 2010. Through May 2012, Agri-Energy, a wholly-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operating one fermenter and one Gevo Integrated Fermentation Technology ® ® ® ® ® As of December 31, 2016, the Company continues to engage in research and development, business development, business and financial planning, optimize operations for isobutanol, hydrocarbon and ethanol production and raise capital to fund future expansion of our Agri-Energy Facility for increased isobutanol and hydrocarbon production.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production capacity, (iv) gaining market acceptance and demand for its products and services, and (v)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Given that the production of ethanol alone is not the Company’s intended business, and the Company is only beginning to achieve more consistent production and revenue from the sale of isobutanol, the historical operating results of Agri-Energy may not be indicative of future operating results for Agri-Energy or Gevo. </t>
  </si>
  <si>
    <t>Financial Condition</t>
  </si>
  <si>
    <t xml:space="preserve">Financial Condition . For the year ended December 31, 2016, the Company incurred a consolidated net loss of $ 37.2 million and had an accumulated deficit of $376.7 million. The Company’s cash and cash equivalents at December 31, 2016 totaled $27.9 million which is primarily being used for the following: (i) operating activities and completion of the side-by-side configuration of the Agri-Energy Facility; (ii) operating activities at its corporate headquarters in Colorado, including research and development work; (iii) capital improvements primarily associated with its Agri-Energy Facility; (iv) costs associated with optimizing isobutanol production technology; and (v) debt service obligations. The Company expects to incur future net losses as it continues to fund the development and commercialization of its product candidates. The Company’s t 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 und future operations through additional private and/or public offerings of debt or equity securities. In addition, the Company may seek additional capital through arrangements with strategic partners or from other sources, it may seek to restructure its secured debt and it will continue to address its cost structure. Notwithstanding, there can be no assurance that the Company will be able to raise additional funds, or achieve or sustain profitability or positive cash flows from operations. Based on the Company’s current operating plan, existing working capital at December 31, 2016 was not sufficient to meet the cash requirements to fund planned operations through the period that is one year after the date the Company’s 2016 financial statements are issued unless the Company is able to restructure and extend its debt obligations and/or raise additional capital to fund operations. These conditions raise substantial doubt about the Company’s ability to continue as a going concern at December 31, 2016. The Company’s inability to continue as a going concern may potentially affect the Company’s rights and obligations under its Senior Secured Debt and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See Note 8 Senior Secured Debt, Secured Debt and Convertible Debt for information on the Company’s debt obligations. </t>
  </si>
  <si>
    <t>Principles of Consolidation</t>
  </si>
  <si>
    <t xml:space="preserve">Principles of Consolidation . The consolidated financial statements of Gevo include the accounts of its wholly-owned subsidiaries. All intercompany balances and transactions have been eliminated in consolidation. </t>
  </si>
  <si>
    <t>Basis of Presentation</t>
  </si>
  <si>
    <t xml:space="preserve">Basis of Presentation. The consolidated financial statements of the Company (which include the accounts of its wholly-owned subsidiaries Gevo Development and Agri-Energy) have been prepared pursuant to the rules and regulations of the U.S. Securities and Exchange Commission (the “SEC”) and accounting principles generally accepted in the U.S. for complete financial statements. These statements reflect all normal and recurring adjustments which, in the opinion of management, are necessary to present fairly the financial position, results of operations and cash flows of the Company at December 31, 2016. </t>
  </si>
  <si>
    <t>Reverse Stock Splits</t>
  </si>
  <si>
    <t>Reverse Stock Splits. On December 14, 2016, the Board of Directors approved an amendment to its Amended and Restated Certificate of Incorporation to effect a reverse stock split of the Company’s common stock, par value $ 0.01 at a ratio of one-for-twenty. The reverse stock split became effective January 5, 2017. On April 15, 2015, the Board of Directors of the Company approved a reverse split of the Company’s common stock, at a ratio of one-for-fifteen. This reverse stock split became effective on April 20, 2015. Unless otherwise indicated, all share amounts, per share data, share prices, exercise prices and conversion rates set forth in these notes and the accompanying consolidated financial statements have, where applicable, been adjusted retroactively to reflect both of these reverse stock splits.</t>
  </si>
  <si>
    <t>Use of Estimates</t>
  </si>
  <si>
    <t xml:space="preserve">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si>
  <si>
    <t>Concentrations of Credit Risk</t>
  </si>
  <si>
    <t>Concentrations of Credit Risk . The Company’s financial instruments that are exposed to concentrations of credit risk consist of cash and cash equivalents in excess of the federally insured limits. The Company’s cash and cash equivalents are deposited with high credit-quality financial institutions and are primarily in demand deposit accounts.</t>
  </si>
  <si>
    <t>Cash and Cash Equivalents</t>
  </si>
  <si>
    <t>Cash and Cash Equivalents . The Company maintains its cash and cash equivalents in highly liquid interest bearing money market accounts or non-interest bearing demand accounts. The Company considers all highly liquid investments purchased with a maturity of three months or less at the date of acquisition to be cash equivalents.</t>
  </si>
  <si>
    <t>Accounts Receivable</t>
  </si>
  <si>
    <t>Accounts Receivable . The Company records receivables for products shipped and services provided but for which payment has not yet been received. As of December 31, 2016 and 2015, no allowance for doubtful accounts has been recorded, based upon the expected full collection of the accounts receivable. As of December 31, 2016 and 2015, one customer, C&amp;N Ethanol Marketing, LLC comprised 53% and 56%, respectively, of our outstanding trade accounts receivable.</t>
  </si>
  <si>
    <t>Inventories . Inventory is recorded at the lower of cost or market value and cost of goods sold is determined by average cost method. Ethanol and isobutanol inventory cost consists of the applicable share of raw material, direct labor and manufacturing overhead costs</t>
  </si>
  <si>
    <t>Restricted Deposits</t>
  </si>
  <si>
    <t>Restricted Deposits . The Company maintains a restricted deposit related to the 2017 Notes (defined below) that is equivalent to ten percent of the principal balance. The balance at December 31, 2016 and 2015 was $2.6 million.</t>
  </si>
  <si>
    <t>Derivative Instruments</t>
  </si>
  <si>
    <t>Derivative Instruments . The Company evaluates its contracts for potential derivatives which Gevo, Inc. uses to raise capital. See Note 6 for a description of the Company’s accounting for embedded derivatives and Note 7 for a description of the Company’s derivative warrant liability. At issuance date, derivative warrant liabilities are initially recognized as a liability with a corresponding reduction in stockholders’ equity. Changes in the estimated fair value of the derivative warrant liability between issuance date and exercise/expiration date represents an unrealized (gain)/loss and is recognized and recorded in the . The fair value of the derivative warrant liability is ultimately either reclassed into equity upon either exercise or, if expired, a realized (gain)/loss is recognized and recorded in the As of December 31, 2016 and 2015, the Company did not have any forward purchase contracts or exchange-traded futures contracts.</t>
  </si>
  <si>
    <t xml:space="preserve">Property, Plant and Equipment . Property, plant and equipment are recorded at cost less accumulated depreciation and amortization. Depreciation and amortization are computed using the straight-line method over the assets’ estimated useful lives. Leasehold improvements are amortized over the term of the lease agreement or the service lives of the improvements, whichever is shorter. Assets under construction are depreciated when they are placed into service. Maintenance and repairs are charged to expense as incurred and expenditures for major improvements are capitalized. </t>
  </si>
  <si>
    <t>Impairment of Property, Plant and Equipment</t>
  </si>
  <si>
    <t xml:space="preserve">Impairment of Property, Plant and Equipment . The Company’s property, plant and equipment consist primarily of assets associated with the acquisition and retrofit of the Agri-Energy Facility. The Company assesses impairment of property, plant and equipment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or regulatory factors; accumulation of costs significantly in excess of the amount originally expected for the acquisition or construction of the asset; or expectations that the asset will more likely than not be sold or disposed of significantly before the end of its estimated useful life. The carrying amount of a long-lived asset is considered to be impaired if it exceeds the sum of the undiscounted cash flows expected to result from the use and eventual disposition of the assets. The Company evaluated its Agri-Energy Facility for impairment as of December 31, 2016 and 2015. These evaluations included comparing the carrying amount of the acquisition and retrofit of the Agri-Energy Facility to the estimated undiscounted future cash flows at the Agri-Energy Facility as this represents the lowest level of identifiable cash flows. Significant assumptions included in the estimated undiscounted future cash flows include, among others, estimates of the:
•
sales price of isobutanol, hydrocarbons, ethanol and by-products such as dried distiller’s grains;
•
purchase price of corn;
•
production levels of isobutanol;
•
capital and operating costs to produce isobutanol; and
•
estimated useful life of the primary asset. Factors which can impact these assumptions include, but are not limited to;
•
effectiveness of the Company’s technology to produce isobutanol at targeted margins;
•
demand for isobutanol and oil prices; and
•
harvest levels of corn. Based upon the Company’s evaluation at December 31, 2016 and 2015, the Company concluded that the estimated undiscounted future cash flows from the Agri-Energy Facility exceeded the carrying value and, as such, these assets were not impaired. Although the Company’s cash flow forecasts are based on assumptions that are consistent with its planned use of the assets, these estimate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a long-lived asset may be impaired in future reporting periods. </t>
  </si>
  <si>
    <t>Debt at Fair Value Option</t>
  </si>
  <si>
    <t>Debt at Fair Value Option. The Company has elected the fair value option for certain long-term debt instruments that qualify for such treatment. See Note 8 for a detailed description of the accounting for the 2017 convertible notes that are accounted for in such manner.</t>
  </si>
  <si>
    <t>Debt Issue Costs</t>
  </si>
  <si>
    <t>Debt Issue Costs . Debt issue costs are costs incurred in connection with the Company’s debt financings that primarily have been capitalized and are being amortized over the stated maturity period or estimated life of the related debt, using the effective interest method.</t>
  </si>
  <si>
    <t>Revenue Recognition</t>
  </si>
  <si>
    <t>Revenue Recognition . The Company records revenue from the sale of hydrocarbon products, ethanol and related products, including the sale of corn inventory. The Company recognizes revenue when all of the following criteria are satisfied: persuasive evidence of an arrangement exists; risk of loss and title transfer to the customer; the price is fixed or determinable; and collectability is reasonably assured. Ethanol and related products are generally shipped free on 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were deducted from the gross sales price at the time payment was remitted. Ethanol and related products sales were recorded net of commissions. Revenue related to government research grants and cooperative agreements is recognized in the period during which the related costs are incurred, provided that the conditions under the awards have been met and only perfunctory obligations are outstanding. Revenues related to the lease agreements are recognized on a straight-line basis over the term of the contract. In 2016, 2015 and 2014, C&amp;N Ethanol Marketing, LLC accounted for approximately 75%, 73% and 71% of our consolidated revenue, respectively. In the same years, Land O’Lakes Purina Feed LLC accounted for approximately 18%, 19% and 13% of our consolidated revenue, respectively. Given our production capacity compared to the overall size of the North American market and the demand for our products, we do not believe that a decline in a specific customer's purchases would have a material adverse long-term effect upon our financial results.</t>
  </si>
  <si>
    <t>Cost of Goods Sold</t>
  </si>
  <si>
    <t xml:space="preserve">Cost of Goods Sold . Cost of goods sold includes costs incurred in conjunction with the operations for the production of isobutanol at the Agri-Energy Facility and costs directly associated with the ethanol and related products production process such as costs for direct materials, direct labor and certain plant overhead costs. Costs associated with the operations for the production of isobutanol includes costs for direct materials, direct labor, plant utilities, including natural gas, and plant depreciation. Direct materials consist of dextrose for initial production of isobutanol, corn feedstock, denaturant and process chemicals. Direct labor includes compensation of personnel directly involved in production operations at the Agri-Energy Facility. Costs of direct materials for the production of ethanol and related products consist of corn feedstock, denaturant and process chemicals. Direct labor includes compensation of personnel directly involved in the operation of the Agri-Energy Facility. Plant overhead costs primarily consist of plant utilities and plant depreciation. Cost of goods sold is mainly affected by the cost of corn and natural gas. Corn is the most significant raw material cost. The Company purchases natural gas to power steam generation in the production process and to dry the distiller’s grains, a by-product of ethanol and related products production. </t>
  </si>
  <si>
    <t>Patents</t>
  </si>
  <si>
    <t>Patents . All costs related to filing and pursuing patent applications are expensed as incurred as recoverability of such expenditures is uncertain. Patent-related legal expenses incurred are recorded as selling, general and administrative expense, and during the years ended December 31, 2016, 2015 and 2014 were $ 0.2 million, $0.9 million, and $0.9 million, respectively.</t>
  </si>
  <si>
    <t>Research and Development</t>
  </si>
  <si>
    <t xml:space="preserve">Research and Development . Research and development costs are expensed as incurred and are recorded as research and development expense in the . The Company’s research and development costs consist of expenses incurred to identify, develop, and test its technologies for the production of isobutanol and the development of downstream applications thereof. Research and development expense includes personnel costs, consultants and related contract research, facility costs, supplies, depreciation on property, plant and equipment used in development, license fees and milestone payments paid to third parties for use of their intellectual property and patent rights, and other direct and allocated expenses incurred to support the Company’s overall research and development programs. </t>
  </si>
  <si>
    <t>Income Taxes . Deferred tax assets and liabilities are recognized based on the difference between the carrying amounts of assets and liabilities in the financial statements and their respective tax bases. Deferred tax assets and liabilities are measured using currently enacted tax rates in effect in the years in which those temporary differences are expected to reverse. Deferred tax assets should be reduced by a valuation allowance if, based on the weight of available evidence, it is more likely than not that some portion or all of the deferred tax assets will not be realized. At December 31, 2016 and 2015, based upon current facts and circumstances, the Company had recorded a valuation allowance against its deferred tax assets of $ 139.3 million and $134.1 million, respectively.</t>
  </si>
  <si>
    <t xml:space="preserve">Stock-Based Compensation . The Company’s stock-based compensation expense includes expenses associated with share-based awards granted to employees and board members, and expenses associated with awards under its employee stock purchase plan (“ESPP”). Stock-based compensation expense for all share-based payment awards granted is based on the grant date fair value.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estimated forfeitures and recognizes stock-based compensation expense for only those awards expected to vest on a straight-line basis over the requisite service period of the award, which is currently the vesting term of up to four years. For performance based restricted stock awards, the Company recognizes expense over the requisite service period. </t>
  </si>
  <si>
    <t>Net Loss Per Share</t>
  </si>
  <si>
    <t>Net Loss Per Share . Basic net loss per share is computed by dividing the net loss attributable to Gevo, Inc. common stockholders for the period by the weighted-average number of common shares outstanding during the period. Diluted earnings per share (“EPS”) includes the dilutive effect of common stock equivalents and is computed using the weighted-average number of common stock and common stock equivalents outstanding during the reporting period. Diluted EPS for the years ending December 31, 2016, 2015, and 2014 excluded common stock equivalents because the effect of their inclusion would be anti-dilutive, or would decrease the reported loss per share. The following table sets forth securities that could potentially dilute the calculation of diluted earnings per share. This table excludes any shares that could potentially be issued in settlement of make-whole payments associated with the 2017 Notes and the 2022 Notes.
Year Ended December 31,
2016
2015
2014
Warrants to purchase common stock
1,103,766
1,024,635
125,212
Convertible 2017 notes
75,119
75,191
75,127
Convertible 2022 notes
5,608
13,117
15,752
Outstanding options to purchase common stock
16,915
24,089
12,245
Unvested restricted common stock
8,823
16,413
2,918
Total
1,210,231
1,153,445
231,254
The following table sets forth additional securities transactions that had they occurred in 2016 would have further diluted the calculation for earnings/ (loss) per share:
Date
Shares
2022 Note exchanges
January 2017
2,155,382
Issuance of common stock
February 2017
5,680,000
Exercise of Series L Warrants
March 2017
155,000
Total
7,990,382</t>
  </si>
  <si>
    <t>Recent Accounting Pronouncements</t>
  </si>
  <si>
    <t xml:space="preserve">Recent Accounting Pronouncements Revenue from Contracts with Customers (“ASU 2014-09”) . In May 2014, the Financial Accounting Standards Board (“FASB”) issued Accounting Standards Update No. 2014-09, Revenue from Contracts with Customers .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 ‑ 09 is effective for fiscal years and interim periods within those years beginning after December 15, 2016. Early adoption is permitted. On July 9, 2015, the FASB Board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new standard is required to be applied retrospectively to each prior reporting period presented or retrospectively with the cumulative effect of initially applying it recognized at the date of initial application. The Company has not yet selected a transition method. The Company does not anticipate the new standard to materially impact how it accounts for its (a) ethanol and related products revenue and (b) hydrocarbon revenue. However, we are currently evaluating the impact to our grant revenue as there could be a potential for changes to the nature and timing of revenue recognized under our various grant agreements. Simplifying the Measurement of Inventory (“ASU 2015-11”) . In July 2015, the FASB issued ASU 2015-11, Simplifying the Measurement of Inventory which requires an entity to measure in scope inventory at the lower of cost and net realizable value.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currently in the process of evaluating the impact of adoption of ASU 2015-11 on its consolidated balance sheets. Leases (“ASU 2016-02”) . In February 2016, the FASB issued Accounting Standards Update No. 2016-02, Topic 842 Leases . ASU-2016-02 requires leases to be reported on the financial statements. The objective is to increase transparency and comparability among organizations by recognizing lease assets and lease liabilities on the balance sheet and disclosing key information about leasing arrangements. This Update are effective for fiscal years beginning after December 15, 2018, including interim periods within those fiscal years. Future minimum lease obligations for leases accounted for as operating leases at December 31, 2016 totaled $4.5 million. The Company is currently in the process of evaluating the impact of adoption of ASU 2016-02 on our consolidated financial statements. Derivatives and Hedging (Topic 815) Contingent Put and Call Options in Debt Instruments (“ASU 2016-06”). In March 2016, the FASB issued Accounting Standards Update No. 2016-06, Derivatives and Hedging (Topic 815) Contingent Put and Call Options in Debt Instruments . Topic 815 requires that embedded derivatives be separated from the host contract and accounted for separately as derivatives if certain criteria are met. There are two approaches for determining if the criteria are met. The objective of ASU 2016-06 is intended to resolve the diversity in practice resulting from those two approaches. This Update are effective for financial statements issued for fiscal years beginning after December 15, 2016, and interim periods within those fiscal years. The Company has reviewed the new standard and determined that it will not change the Company’s accounting. Compensation—Stock Compensation (‘ASU 2016-09”). In March 2016, the FASB issued Accounting Standards Update No. 2016-09, Compensation—Stock Compensation . This standard was issued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The Company is currently in the process of evaluating the impact of adoption of ASU 2016-09 on its consolidated financial statements. Statement of Cash Flows, Classification of Certain Cash Receivable and Cash Payments (“ASU 2016-15). In August 2016, the FASB issued Accounting Standards Update No. 2016-15, Statement of Cash Flows Classification of Certain Cash Receipts and Cash Payments which clarifies cash flow statement classification of eight specific cash flow issues. The purpose of ASU 2016-15 is to provide clarification and consistency for classifying the eight specific cash flow issues because current GAAP either is unclear or does not include specific guidance. The amendments in the update are effective for public business entities for fiscal years beginning after December 15, 2017, and interim periods within those fiscal years. The Company is currently in the process of evaluating the impact of adoption of ASU 2016-15 on its consolidated statements of cash flows. </t>
  </si>
  <si>
    <t>Adoption of New Accounting Pronouncements</t>
  </si>
  <si>
    <t>Adoption of New Accounting Pronouncements . Disclosure of Uncertainties about an Entity’s Ability to Continue as a Going Concern (“ASU 2014-15”. ) In August 2014, the FASB issued Accounting Standards Update No. 2014-15, Disclosure of Uncertainties about an Entity’s Ability to Continue as a Going Concern . The objective of ASU 2014-15 is to provide guidance in GAAP about management’s responsibility to evaluate whether there is substantial doubt about an entity’s ability to continue as a going concern and to provide related footnote disclosures. ASU 2015-15 requires a management evaluation about whether there are conditions or events, considered in the aggregate, that raise substantial doubt about an entity’s ability to continue as a going concern within one year after the date the financial statements are issued or available to be issued. In doing so, ASU 2014-15 should reduce diversity in the timing and content of footnote disclosures. The Company adopted this standard for the year-ended December 31, 2016 through the disclosure regarding its financial condition in Note 1 – Nature of Business and Financial Condition . Balance Sheet Classification of Deferred Income Taxes (“ASU 2015-17”). In November 2015, the FASB issued Accounting Standards Update No. 2015-17, Balance Sheet Classification of Deferred Income Taxes . This standard is issued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The Company has elected to early adopt this standard for the year-ended December 31, 2016. Adoption of this standard does not materially impact the presentation of the Company’s consolidated balance sheets as it continues to estimate a one-hundred percent valuation allowance reducing net deferred income taxes to $0. Simplifying the Presentation of Debt Issuance Costs (“ASU 2015-03”) . In April 2015, the FASB issued Accounting Standards Update No. 2015-03 Simplifying the Presentation of Debt Issuance Costs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the Company’s debt liabilities. This guidance is effective for annual reporting periods, and interim periods within those annual periods, beginning after December 15, 2015. The Company has adopted the guidance as of January 1, 2016. The adoption of this guidance had an immaterial impact on our financial position and has resulted in the following retrospective adjustments to our consolidated balance sheet at December 31, 2015 (in thousands):
December 31, 2015
As reported
As adjusted
Total Assets
$
103,128
$
102,831
Current portion of secured debt, net
$
332
$
330
2022 Notes, net
$
14,636
$
14,341</t>
  </si>
  <si>
    <t>Summary of Significant Accounting Policies (Tables)</t>
  </si>
  <si>
    <t>Securities that Potentially Dilute Calculation of Diluted Earnings Per Share</t>
  </si>
  <si>
    <t>The following table sets forth securities that could potentially dilute the calculation of diluted earnings per share. This table excludes any shares that could potentially be issued in settlement of make-whole payments associated with the 2017 Notes and the 2022 Notes.
Year Ended December 31,
2016
2015
2014
Warrants to purchase common stock
1,103,766
1,024,635
125,212
Convertible 2017 notes
75,119
75,191
75,127
Convertible 2022 notes
5,608
13,117
15,752
Outstanding options to purchase common stock
16,915
24,089
12,245
Unvested restricted common stock
8,823
16,413
2,918
Total
1,210,231
1,153,445
231,254</t>
  </si>
  <si>
    <t>Additional Securities Transactions Further Diluted Calculation for Earnings (Loss) Per Share</t>
  </si>
  <si>
    <t>The following table sets forth additional securities transactions that had they occurred in 2016 would have further diluted the calculation for earnings/ (loss) per share:
Date
Shares
2022 Note exchanges
January 2017
2,155,382
Issuance of common stock
February 2017
5,680,000
Exercise of Series L Warrants
March 2017
155,000
Total
7,990,382</t>
  </si>
  <si>
    <t>Schedule of New Accounting Pronouncement Early Adoption Adjustments</t>
  </si>
  <si>
    <t>The adoption of this guidance had an immaterial impact on our financial position and has resulted in the following retrospective adjustments to our consolidated balance sheet at December 31, 2015 (in thousands):
December 31, 2015
As reported
As adjusted
Total Assets
$
103,128
$
102,831
Current portion of secured debt, net
$
332
$
330
2022 Notes, net
$
14,636
$
14,341</t>
  </si>
  <si>
    <t>Inventories (Tables)</t>
  </si>
  <si>
    <t>Components of Inventory Balances</t>
  </si>
  <si>
    <t>The following table sets forth the components of the Company’s inventory balances (in thousands).
December 31,
2016
2015
Raw materials
Corn
$
108
$
517
Enzymes and other inputs
309
283
Nutrients
10
4
Finished goods
Ethanol
72
172
Isobutanol
755
-
Jet Fuels, Isooctane and Isooctene
519
514
Distiller's grains
-
13
Work in process - Agri Energy
274
460
Work in process - Gevo
62
109
Spare parts
1,349
1,415
Total inventories
$
3,458
$
3,487</t>
  </si>
  <si>
    <t>Property, Plant and Equipment (Tables)</t>
  </si>
  <si>
    <t>Property, Plant and Equipment by Classification</t>
  </si>
  <si>
    <t xml:space="preserve">The following table sets forth the Company’s property, plant and equipment by classification (in thousands).
December 31,
2016
2015
Construction in progress
-
$
293
$
1,801
Plant machinery and equipment (1)
10 years
15,397
14,113
Site improvements
10 years
7,050
7,039
Agri-Energy Retrofit asset (1)
20 years
70,791
65,457
Lab equipment, furniture and fixtures and vehicles
5 years
6,431
6,389
Demonstration plant
2 years
3,597
3,597
Buildings
10 years
2,543
2,543
Computer, office equipment and software
3 years
1,594
1,566
Leasehold improvements, pilot plant, land and support equipment
2 - 5 years
2,526
2,175
Total property, plant and equipment
110,222
104,680
Less accumulated depreciation and amortization
(34,630
)
(27,903
)
Property, plant and equipment, net
$
75,592
$
76,777
(1)
In May 2016, certain assets of the Agri-Energy retrofit asset were reclassified from plant, machinery and equipment to the Agri-Energy retrofit asset. </t>
  </si>
  <si>
    <t>Accounts Payable and Accrued Liabilities (Tables)</t>
  </si>
  <si>
    <t>Components of Accounts Payable and Accrued Liabilities in Consolidated Balance Sheets</t>
  </si>
  <si>
    <t>The following table sets forth the components of the Company’s accounts payable and accrued liabilities in the consolidated balance sheets (in thousands).
December 31,
2016
2015
Accounts payable - trade
$
2,611
$
2,691
Accrued legal-related fees
626
854
Accrued employee compensation
1,385
2,082
Accrued interest
359
840
Accrued taxes payable
136
138
Short-term capital lease
147
144
Other accrued liabilities *
929
727
Total accounts payable and accrued liabilities
$
6,193
$
7,476
*
Other accrued liabilities consist of franchise taxes, property taxes, audit fees, and a variety of other expenses, none of which individually represent greater than five percent of total current liabilities.</t>
  </si>
  <si>
    <t>Derivative Warrant Liability (Tables)</t>
  </si>
  <si>
    <t>Schedule of Shares Issued Upon Exercise of Warrants</t>
  </si>
  <si>
    <t>The following sets forth information pertaining to shares issued upon the exercise of such warrants for the year ended December 31, 2016:
Issuance Date
Expiration Date
Exercise Price as of December 31, 2016
Shares Underlying Warrants on Issuance Date
Shares Issued upon Warrant Exercises as of December 31, 2016
Shares Underlying Warrants Outstanding as of December 31, 2016
2013 Warrants
12/16/2013
12/16/2018
$
49.80
71,013
(15,239
)
55,774
2014 Warrants
8/5/2014
8/5/2019
$
36.20
50,000
(30,538
)
19,462
Series A Warrants
2/3/2015
2/3/2020
$
5.80
110,833
(99,416
)
11,417
Series B Warrants
2/3/2015
8/3/2015
-
110,833
(96,795
)
-
Series C Warrants
5/19/2015
5/19/2020
$
27.80
21,500
-
21,500
Series D Warrants
12/11/2015
12/11/2020
$
2.00
502,500
(501,570
)
930
Series E Warrants
12/11/2015
12/11/2020
-
400,000
(400,000
)
-
Series F Warrants
4/1/2016
4/1/2021
$
5.80
514,644
(233,857
)
280,787
Series G Warrants
4/1/2016
4/1/2017
-
328,571
(328,571
)
-
Series H Warrants
4/1/2016
10/1/2016
-
1,029,286
(900,436
)
-
Series I Warrants
9/13/2016
9/13/2021
$
11.00
712,503
-
712,503
Series J Warrants
9/13/2016
9/13/2017
-
185,000
(185,000
)
-
4,036,683
(2,791,422
)
1,102,373</t>
  </si>
  <si>
    <t>Schedule of Common Stock on Warrants Exercised</t>
  </si>
  <si>
    <t>During the twelve months ended December 31, 2016, Common Stock was issued as a result of exercise of Warrants as described below:
Twelve Months Ended December 31, 2016
Common Stock Issued
Proceeds
Series A Warrants
83,333
$
500,000
Series D Warrants
501,570
1,315,694
Series E Warrants
326,450
65,290
Series F Warrants
233,857
1,403,143
Series G Warrants
328,571
65,714
Series H Warrants
900,436
8,911,537
Series J Warrants
185,000
37,000
2,559,217
$
12,298,378</t>
  </si>
  <si>
    <t>Senior Secured Debt, Secured Debt and Convertible Notes (Tables)</t>
  </si>
  <si>
    <t>Debt Instrument [Line Items]</t>
  </si>
  <si>
    <t>Inputs to Lattice Model used to Value Term Loan and 2017 Notes for which Fair Value Option was Elected</t>
  </si>
  <si>
    <t>The following table sets forth the inputs to the lattice model that were used to value the 2017 Notes for which the fair value option was elected.
December 31,
2016
2015
Stock price
$
3.40
$
12.40
Conversion Rate per $1,000
2.90
2.90
Conversion Price
$
344.83
$
344.83
Maturity date (1)
March 15, 2017
March 15, 2017
Risk-free interest rate
0.49
%
0.74
%
Estimated stock volatility
80.0
%
140.0
%
Estimated credit spread
20.0
%
30.0
%
(1)
The 2017 Notes were valued as of December 31, 2016, and used assumptions that existed at that time. The impact of our 2017 Notes Extension Transaction with the 2017 Notes holders (see Note 19 Subsequent Events</t>
  </si>
  <si>
    <t>Information Pertaining to Convertible Notes</t>
  </si>
  <si>
    <t>The following table sets forth information pertaining to the 2017 Notes which is included in the Company’s consolidated balance sheets (in thousands).
Principal Amount of 2017 Notes
Change in Estimated Fair Value
Total
Balance - December 31, 2015
$
26,108
$
(4,543
)
$
21,565
Loss from change in fair value of debt
-
$
4,204
4,204
Balance - December 31, 2016
$
26,108
$
(339
)
25,769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year ended December 31, 2016, represents an unrealized loss which has been recorded as a loss from change in fair value of 2017 Notes in the consolidated statements of operations.</t>
  </si>
  <si>
    <t>Secured Debt Included in Consolidated Balance Sheets</t>
  </si>
  <si>
    <t>The following table sets forth information pertaining to the Company’s secured debt issued to TriplePoint which is included in the Company’s consolidated balance sheets (in thousands).
December 31,
2016
2015
Secured debt
TriplePoint - May 2014 Advance
$
-
$
504
Total secured debt
-
504
Less:
Unamortized debt discounts and issue costs
-
(21
)
-
483
Less current portion of debt
-
(330
)
Long-term portion of debt
$
-
$
153
Debt discounts associated with the issuance of the Company’s secured debt and convertible notes are recorded on the consolidated balance sheets as a reduction to related debt balances. The Company amortizes debt discount to interest expense over the term of the debt or expected life of the debt using the effective interest method. The unamortized debt discount at December 31, 2015 comprised a $17.0 current portion and $2.0 long-term portion. Unamortized debt issue costs totaled $2.0 (see Note 2 for more information).</t>
  </si>
  <si>
    <t>Obligations by Year Relating to Convertible Notes</t>
  </si>
  <si>
    <t>The following sets forth the Company’s obligations to repay principal by year relating to the Convertible Notes at December 31, 2016 (in thousands).
Amount
2017
$
26,108
2018
-
2019
-
2020
-
2021
-
Thereafter
9,575
Total
$
35,683</t>
  </si>
  <si>
    <t>2022 Notes</t>
  </si>
  <si>
    <t>The following table sets forth information pertaining to the 2022 Notes which is included in the Company’s consolidated balance sheets (in thousands). Refer to Note 19 Subsequent Events,
Principal Amount of 2022 Notes
Debt Discount
Debt Issue Costs
Total
Balance - December 31, 2015
$
22,400
$
(7,764
)
$
(295
)
$
14,341
Amortization of debt discount
-
4,026
-
4,026
Amortization of debt issue costs
-
-
156
156
Exchange of 2022 Notes
$
(12,825
)
-
-
(12,825
)
Write-off of debt discount and debt issue costs associated with extinguishment of debt
-
2,431
92
2,523
Balance - December 31, 2016
$
9,575
$
(1,307
)
$
(47
)
$
8,221</t>
  </si>
  <si>
    <t>Capital Stock (Tables)</t>
  </si>
  <si>
    <t>Warrants to Purchase Shares of Common Stock Outstanding</t>
  </si>
  <si>
    <t>The following table sets forth a summary of outstanding warrants to purchase shares of the Company’s common stock as of December 31, 2016.
Issue Date
Expiration Date
Outstanding
Exercise Price
TriplePoint Capital LLC
August 2010
August 2017
666
$
17.70
TriplePoint Capital LLC
October 2011
October 2018
523
$
17.70
TriplePoint Capital LLC
January 2012
October 2018
104
$
17.70
Genesis Select
June 2013
June 2018
100
$
24.45
2013 Warrants
December 2013
December 2018
55,774
$
49.80
2014 Warrants
August 2014
August 2019
19,462
$
36.20
Series A Warrants
February 2015
February 2020
11,417
$
5.80
Series C Warrants
May 2015
May 2020
21,500
$
27.80
Series D Warrants
December 2015
December 2020
930
$
2.00
Series E Warrants
December 2015
December 2016
-
$
-
Series F Warrants
April 2016
April 2021
280,787
$
5.80
Series G Warrants
April 2016
April 2017
-
$
-
Series H Warrants
April 2016
October 2016
-
$
-
Series I Warrants
September 2016
September 2021
712,503
$
11.00
Series J Warrants
September 2016
September 2017
-
$
-
Total
1,103,766</t>
  </si>
  <si>
    <t>Stock-Based Compensation (Tables)</t>
  </si>
  <si>
    <t>Stock-Based Compensation Expense</t>
  </si>
  <si>
    <t>Stock-Based Compensation Expense . The following table sets forth the Company’s stock-based compensation expense (in thousands).
Year Ended December 31,
2016
2015
2014
Stock options and ESPP awards
Research and development
$
62
$
131
$
303
Selling, general and administrative
321
401
837
Restricted stock awards
Research and development
116
576
487
Selling, general and administrative
143
1,467
1,233
Restricted stock units
Research and development
28
10
-
Selling, general and administrative
216
62
-
Total stock-based compensation
$
886
$
2,647
$
2,860</t>
  </si>
  <si>
    <t>Weighted-Average Assumptions Used to Estimate Fair Values for Stock Options Granted Using Black-Scholes Option Pricing Model</t>
  </si>
  <si>
    <t>Determining Fair Value of Share-Based Payment Awards . The following table sets forth the Black-Scholes option pricing model assumptions and resulting grant date fair value for stock options granted.
Year Ended December 31,
2016
2015
2014
Risk-free interest rate
1.49
%
1.62
%
1.74
%
Expected dividend yield
None
None
None
Expected volatility factor
106.70
%
106.89
%
71.13
%
Expected option life (in years)
5.77
5.77
5.75
Weighted average grant date fair value
$
5.66
$
35.40
$
267.00</t>
  </si>
  <si>
    <t>Stock Option Award Activity</t>
  </si>
  <si>
    <t>Stock Option Award Activity . Stock option activity under the Company’s option plans at December 31, 2016 and changes during the year ended December 31, 2016 were as follows.
Weighted-
Average
Weighted-
Remaining
Average
Contractual
Number of
Exercise
Term
Aggregate
Options
Price
(years)
Intrinsic Value
Options outstanding at December 31, 2015
24,089
$
535.80
$
-
Granted
1,250
5.66
Canceled or forfeited
(8,424
)
951.23
Exercised
-
-
Options outstanding at December 31, 2016
16,915
$
289.73
7.54
$
-
Options exercisable at December 31, 2016
9,095
$
504.80
6.61
$
-
Options vested and expected to vest at December 31, 2016
16,915
$
289.73
7.54
$
-</t>
  </si>
  <si>
    <t>Summary of Information Associated with Outstanding and Exercisable Stock Options</t>
  </si>
  <si>
    <t>The following table summarizes information associated with outstanding and exercisable stock options at December 31, 2016.
Options Outstanding
Options Exercisable
Weighted-
Weighted-
Average
Weighted-
Average
Range of
Weighted-
Remaining
Average
Remaining
Exercise
Number of
Average Exercise
Contractual Life
Number of
Exercise
Contractual Life
Prices
Options
Price
in Years
Options
Price
in Years
$0.00 to $51.00
14,450
$
40.62
8.61
6,630
$
41.68
8.58
$105.00 to $147.00
80
$
144.90
0.32
80
$
144.90
0.32
$264.00 to $438.00
586
$
368.79
0.44
586
$
368.87
0.44
$462.00 to $1,845.00
801
$
715.51
2.31
801
$
715.51
2.31
$2,331.00 to $3,426.00
637
$
2,938.98
0.39
637
$
2,938.98
0.39
$3,801.00 to $5,742.00
361
$
4,556.47
2.26
361
$
4,556.47
2.26
16,915
9,095</t>
  </si>
  <si>
    <t>Non-Vested Restricted Stock Awards and Changes</t>
  </si>
  <si>
    <t>Non-vested restricted stock awards at December 31, 2016 and changes during the year ended December 31, 2016 were as follows.
Weighted-
Average
Number of
Grant-Date
Shares
Fair Value
Non-vested at December 31, 2015
16,413
$
54.80
Granted
-
-
Vested
(6,816
)
82.95
Canceled or forfeited
(774
)
46.16
Non-vested at December 31, 2016
8,823
$
47.51</t>
  </si>
  <si>
    <t>Gevo Development (Tables)</t>
  </si>
  <si>
    <t>Net Loss Incurred by Gevo Development</t>
  </si>
  <si>
    <t xml:space="preserve">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Year Ended December 31,
2016
2015
2014
Gevo Development Net Loss
$
(12,983
)
$
(12,294
)
$
(14,778
) </t>
  </si>
  <si>
    <t>Income Taxes (Tables)</t>
  </si>
  <si>
    <t>Tax Effects of Temporary Differences that Give Rise to Net Deferred Tax Assets</t>
  </si>
  <si>
    <t>The following table sets forth the tax effects of temporary differences that give rise to significant portions of the Company’s net deferred tax assets (in thousands).
December 31,
2016
2015
2014
Deferred tax assets:
Net operating loss carryforwards
$
133,514
$
123,647
$
115,870
Research and other credits
3,482
5,610
6,047
Other temporary differences
2,319
4,804
(2,478
)
Deferred tax assets - before valuation allowance
139,315
134,061
119,439
Valuation allowance
(139,315
)
(134,061
)
(119,439
)
Net deferred tax assets - after valuation allowance
$
-
$
-
$
-</t>
  </si>
  <si>
    <t>Reconciling Items from Income Tax Computed at Statutory Federal Rate</t>
  </si>
  <si>
    <t xml:space="preserve">The following table sets forth reconciling items from income tax computed at the statutory federal rate.
Year Ended December 31,
2016
2015
2014
Federal income tax at statutory rate
35.0
%
35.0
%
35.0
%
State income taxes, net of federal benefits
2.9
%
5.4
%
4.5
%
Research and other credits
-5.8
%
-1.2
%
-1.3
%
Permanent deductions
-18.0
%
-4.0
%
-2.2
%
Valuation allowance
-14.1
%
-35.2
%
-36.0
%
Effective tax rate
0.0
%
0.0
%
0.0
% </t>
  </si>
  <si>
    <t>Commitments and Contingencies (Tables)</t>
  </si>
  <si>
    <t>Future Minimum Payments Under Non-cancelable Operating Leases</t>
  </si>
  <si>
    <t>The table below shows the future minimum payments under non-cancelable operating leases and capital leases at December 31, 2016 (in thousands).
Operating Leases
Capital Lease
Total Lease Payments
2017
1,543
167
1,710
2018
1,421
-
1,421
2019
907
-
907
2020
394
-
394
2021
200
-
200
Thereafter
-
-
-
Total
$
4,465
$
167
$
4,632</t>
  </si>
  <si>
    <t>Fair Value Measurements and Fair Value of Financial Instruments (Tables)</t>
  </si>
  <si>
    <t>Schedule of Carrying Value and Fair Value by Fair Value Hierarchy of Financial Instruments</t>
  </si>
  <si>
    <t>These tables present the carrying value and fair value, by fair value hierarchy, of our financial instruments, excluding cash and cash equivalents, accounts receivable and accounts payable at December 31, 2016 and 2015, respectively (in thousands).
Fair Value Measurements at December 31, 2016 (In thousands)
Fair Value at 12/31/2016
Quoted Prices in Active Markets for Identical Assets (Level 1)
Significant Other Observable Inputs (Level 2)
Significant Unobservable Inputs (Level 3)
Recurring:
Derivative Warrant Liability
$
2,698
$
-
$
1,884
$
814
2017 Notes
$
25,769
$
-
$
-
$
25,769
Total Recurring Fair Value Measurements
$
28,467
$
-
$
1,884
$
26,583
Nonrecurring
Corn and finished goods inventory
$
1,327
$
108
$
1,219
$
-
$
1,327
$
108
$
1,219
$
-
Fair Value Measurements at December 31, 2015 (In thousands)
Fair Value at 12/31/2015
Quoted Prices in Active Markets for Identical Assets (Level 1)
Significant Other Observable Inputs (Level 2)
Significant Unobservable Inputs (Level 3)
Recurring:
Derivative Warrant Liability
$
10,493
$
-
$
4,338
$
6,155
2017 Notes
$
21,565
$
-
$
-
$
21,565
Total Recurring Fair Value Measurements
$
32,058
$
-
$
4,338
$
27,720
Nonrecurring
Corn and finished goods inventory
$
1,091
$
530
$
561
$
-
$
1,091
$
530
$
561
$
-</t>
  </si>
  <si>
    <t>Schedule of Fair Value Measurements Using Significant Unobservable Inputs (Level 3)</t>
  </si>
  <si>
    <t>Fair Value Measurements Using Significant Unobservable Inputs (Level 3) (in thousands)
Derivative Warrant Liability
2017 Notes
Opening Balance
$
6,155
$
21,565
Transfers into Level 3
-
-
Transfers out of Level 3
-
-
Total (gains) or losses for the period
-
-
Included in earnings
2,229
4,204
Included in other comprehensive income
-
-
Purchases, issues, sales and settlements
-
-
Purchases
-
-
Issues
2,162
-
Sales
-
-
Settlements
(9,732
)
-
Closing balance
$
814
$
25,769</t>
  </si>
  <si>
    <t>Segments (Tables)</t>
  </si>
  <si>
    <t>Summary of Segment Information</t>
  </si>
  <si>
    <t>Year Ended December 31,
2016
2015
2014
Revenues:
Gevo
$
2,425
$
2,911
$
4,718
Gevo Development / Agri-Energy
24,788
27,226
23,548
Consolidated
$
27,213
$
30,137
$
28,266
Loss from operations:
Gevo
$
(11,045
)
$
(19,723
)
$
(26,567
)
Gevo Development / Agri-Energy
(12,940
)
(12,204
)
(13,210
)
Consolidated
$
(23,985
)
$
(31,927
)
$
(39,777
)
Interest expense:
Gevo
$
7,789
$
8,147
$
10,446
Gevo Development / Agri-Energy
48
96
1,578
Consolidated
$
7,837
$
8,243
$
12,024
Depreciation and amortization expense:
Gevo
$
738
$
856
$
937
Gevo Development / Agri-Energy
6,009
5,717
3,943
Consolidated
$
6,747
$
6,573
$
4,880
Acquisitions of plant, property and equipment:
Gevo
$
350
$
7
$
116
Gevo Development / Agri-Energy
5,588
1,457
4,778
Consolidated
$
5,938
$
1,464
$
4,894
December 31,
2016
2015
Total assets:
Gevo
$
110,072
$
100,394
Gevo Development / Agri-Energy
156,749
157,661
Intercompany eliminations (1)
(154,497
)
(155,224
)
Consolidated (2)
$
112,324
$
102,831
(1)
Includes intercompany sales of $0.2 million of hydrocarbon sales.
(2)
All other significant non-cash items relate to the activities of Gevo</t>
  </si>
  <si>
    <t>Nature of Business and Financial Condition - Additional Information (Detail) - USD ($) $ in Thousands</t>
  </si>
  <si>
    <t>Dec. 31, 2013</t>
  </si>
  <si>
    <t>Summary Significant Accounting Policies - Additional Information (Detail)</t>
  </si>
  <si>
    <t>Dec. 14, 2016$ / shares</t>
  </si>
  <si>
    <t>Apr. 15, 2015</t>
  </si>
  <si>
    <t>Dec. 31, 2016USD ($)Customer$ / shares</t>
  </si>
  <si>
    <t>Dec. 31, 2015USD ($)Customer$ / shares</t>
  </si>
  <si>
    <t>Dec. 31, 2014USD ($)</t>
  </si>
  <si>
    <t>Summary Of Significant Accounting Policies [Line Items]</t>
  </si>
  <si>
    <t>Common stock, par value | $ / shares</t>
  </si>
  <si>
    <t>Reverse split of common stock</t>
  </si>
  <si>
    <t>one-for-twenty</t>
  </si>
  <si>
    <t>one-for-fifteen</t>
  </si>
  <si>
    <t>Reverse stock split ratio</t>
  </si>
  <si>
    <t>Allowance for doubtful accounts</t>
  </si>
  <si>
    <t>10.00%</t>
  </si>
  <si>
    <t>Deferred tax assets, Valuation Allowance</t>
  </si>
  <si>
    <t>Future minimum operating lease obligations</t>
  </si>
  <si>
    <t>ASU 2015-17</t>
  </si>
  <si>
    <t>Net deferred income taxes</t>
  </si>
  <si>
    <t>Customer Concentration Risk | Accounts Receivable | C&amp;N Ethanol Marketing, LLC</t>
  </si>
  <si>
    <t>Concentration risk, percentage</t>
  </si>
  <si>
    <t>53.00%</t>
  </si>
  <si>
    <t>56.00%</t>
  </si>
  <si>
    <t>Number of customer | Customer</t>
  </si>
  <si>
    <t>Customer Concentration Risk | Consolidated Revenue | C&amp;N Ethanol Marketing, LLC</t>
  </si>
  <si>
    <t>75.00%</t>
  </si>
  <si>
    <t>73.00%</t>
  </si>
  <si>
    <t>71.00%</t>
  </si>
  <si>
    <t>Customer Concentration Risk | Consolidated Revenue | Land O' Lakes Purina Feed LLC</t>
  </si>
  <si>
    <t>18.00%</t>
  </si>
  <si>
    <t>19.00%</t>
  </si>
  <si>
    <t>13.00%</t>
  </si>
  <si>
    <t>Securities that Potentially Dilute Calculation of Diluted Earnings Per Share (Detail) - shares</t>
  </si>
  <si>
    <t>Antidilutive Securities Excluded From Computation Of Earnings Per Share [Line Items]</t>
  </si>
  <si>
    <t>Warrants to purchase common stock</t>
  </si>
  <si>
    <t>Convertible 2017 Notes</t>
  </si>
  <si>
    <t>Outstanding options to purchase common stock</t>
  </si>
  <si>
    <t>Unvested restricted common stock</t>
  </si>
  <si>
    <t>Additional Securities Transactions would have Further Diluted Calculation for Earnings (Loss) Per Share (Detail) - shares</t>
  </si>
  <si>
    <t>1 Months Ended</t>
  </si>
  <si>
    <t>3 Months Ended</t>
  </si>
  <si>
    <t>Mar. 31, 2017</t>
  </si>
  <si>
    <t>Jan. 31, 2017</t>
  </si>
  <si>
    <t>Mar. 30, 2017</t>
  </si>
  <si>
    <t>Securities that could potentially dilute the calculation of diluted earnings per share</t>
  </si>
  <si>
    <t>Subsequent Event</t>
  </si>
  <si>
    <t>2022 Notes exchanges | Subsequent Event</t>
  </si>
  <si>
    <t>Issuance of common stock | Subsequent Event</t>
  </si>
  <si>
    <t>Exercise of Series L Warrants | Scenario, Forecast</t>
  </si>
  <si>
    <t>Schedule of New Accounting Pronouncement Early Adoption Adjustments (Detail) - USD ($) $ in Thousands</t>
  </si>
  <si>
    <t>New Accounting Pronouncements Or Change In Accounting Principle [Line Items]</t>
  </si>
  <si>
    <t>Total Assets</t>
  </si>
  <si>
    <t>As reported</t>
  </si>
  <si>
    <t>Components of Inventory Balances (Detail) - USD ($) $ in Thousands</t>
  </si>
  <si>
    <t>Inventory [Line Items]</t>
  </si>
  <si>
    <t>Spare parts</t>
  </si>
  <si>
    <t>Total inventories</t>
  </si>
  <si>
    <t>Corn</t>
  </si>
  <si>
    <t>Raw materials</t>
  </si>
  <si>
    <t>Enzymes And Other Inputs</t>
  </si>
  <si>
    <t>Nutrients</t>
  </si>
  <si>
    <t>Finished goods</t>
  </si>
  <si>
    <t>Isobutanol</t>
  </si>
  <si>
    <t>Jet Fuels Isooctane And Isooctene</t>
  </si>
  <si>
    <t>Distiller's grains</t>
  </si>
  <si>
    <t>Agri-Energy</t>
  </si>
  <si>
    <t>Work in process</t>
  </si>
  <si>
    <t>Gevo</t>
  </si>
  <si>
    <t>Property, Plant and Equipment by Classification (Detail) - USD ($) $ in Thousands</t>
  </si>
  <si>
    <t>Property Plant And Equipment [Line Items]</t>
  </si>
  <si>
    <t>Total property, plant and equipment</t>
  </si>
  <si>
    <t>Less accumulated depreciation and amortization</t>
  </si>
  <si>
    <t>Construction in progress</t>
  </si>
  <si>
    <t>Plant machinery and equipment</t>
  </si>
  <si>
    <t>Property, plant and equipment, useful life</t>
  </si>
  <si>
    <t>10 years</t>
  </si>
  <si>
    <t>Site improvements</t>
  </si>
  <si>
    <t>Agri-Energy Retrofit asset</t>
  </si>
  <si>
    <t>20 years</t>
  </si>
  <si>
    <t>Lab equipment, furniture and fixtures and vehicles</t>
  </si>
  <si>
    <t>5 years</t>
  </si>
  <si>
    <t>Demonstration plant</t>
  </si>
  <si>
    <t>2 years</t>
  </si>
  <si>
    <t>Buildings</t>
  </si>
  <si>
    <t>Computer, office equipment and software</t>
  </si>
  <si>
    <t>3 years</t>
  </si>
  <si>
    <t>Leasehold improvements, pilot plant, land and support equipment</t>
  </si>
  <si>
    <t>Leasehold improvements, pilot plant, land and support equipment | Minimum</t>
  </si>
  <si>
    <t>Leasehold improvements, pilot plant, land and support equipment | Maximum</t>
  </si>
  <si>
    <t>Property, Plant and Equipment - Additional Information (Detail) - USD ($) $ in Thousands</t>
  </si>
  <si>
    <t>Amortization of capital lease asset</t>
  </si>
  <si>
    <t>Depreciation expense in cost of goods sold</t>
  </si>
  <si>
    <t>Capital lease</t>
  </si>
  <si>
    <t>Components Accounts Payable and Accrued Liabilities in Consolidated Balance Sheets (Detail) - USD ($) $ in Thousands</t>
  </si>
  <si>
    <t>Accounts payable - trade</t>
  </si>
  <si>
    <t>Accrued legal-related fees</t>
  </si>
  <si>
    <t>Accrued employee compensation</t>
  </si>
  <si>
    <t>Accrued interest</t>
  </si>
  <si>
    <t>Accrued taxes payable</t>
  </si>
  <si>
    <t>Short-term capital lease</t>
  </si>
  <si>
    <t>Other accrued liabilities</t>
  </si>
  <si>
    <t>Total accounts payable and accrued liabilities</t>
  </si>
  <si>
    <t>Embedded Derivatives - Additional Information (Detail) - USD ($)</t>
  </si>
  <si>
    <t>Jul. 31, 2012</t>
  </si>
  <si>
    <t>Derivative [Line Items]</t>
  </si>
  <si>
    <t>Estimated fair value of the embedded derivatives</t>
  </si>
  <si>
    <t>Percentage of convertible senior notes embedded derivatives</t>
  </si>
  <si>
    <t>7.50%</t>
  </si>
  <si>
    <t>7.5% convertible senior notes, maturity date</t>
  </si>
  <si>
    <t>2022 notes, conversion date</t>
  </si>
  <si>
    <t>Jul. 1,
		2017</t>
  </si>
  <si>
    <t>Derivative Warrant Liability - Additional Information (Detail) - USD ($) $ / shares in Units, $ in Thousands</t>
  </si>
  <si>
    <t>Dec. 11, 2015</t>
  </si>
  <si>
    <t>Sep. 30, 2016</t>
  </si>
  <si>
    <t>Apr. 30, 2016</t>
  </si>
  <si>
    <t>May 31, 2015</t>
  </si>
  <si>
    <t>Feb. 28, 2015</t>
  </si>
  <si>
    <t>Aug. 31, 2014</t>
  </si>
  <si>
    <t>May 31, 2016</t>
  </si>
  <si>
    <t>Apr. 01, 2016</t>
  </si>
  <si>
    <t>Additional purchase of common stock shares</t>
  </si>
  <si>
    <t>Derivative warrant liability fair value</t>
  </si>
  <si>
    <t>Series A</t>
  </si>
  <si>
    <t>Warrant , exercise price</t>
  </si>
  <si>
    <t>Series B</t>
  </si>
  <si>
    <t>Series C</t>
  </si>
  <si>
    <t>Series D</t>
  </si>
  <si>
    <t>Series E</t>
  </si>
  <si>
    <t>Series F</t>
  </si>
  <si>
    <t>Number of securities called by each warrant</t>
  </si>
  <si>
    <t>Series H</t>
  </si>
  <si>
    <t>Series G</t>
  </si>
  <si>
    <t>Series I</t>
  </si>
  <si>
    <t>Series J</t>
  </si>
  <si>
    <t>375,000 Exercisable Series H</t>
  </si>
  <si>
    <t>Shares warrants exercisable</t>
  </si>
  <si>
    <t>150,000 Exercisable Series H</t>
  </si>
  <si>
    <t>100,000 Exercisable Series H</t>
  </si>
  <si>
    <t>50,000 Exercisable Series H</t>
  </si>
  <si>
    <t>Series D Warrant Agreement Amendment</t>
  </si>
  <si>
    <t>Warrants, exercise date</t>
  </si>
  <si>
    <t>Jun. 11,
		2016</t>
  </si>
  <si>
    <t>Jun. 8,
		2016</t>
  </si>
  <si>
    <t>2013 Warrants</t>
  </si>
  <si>
    <t>2014 Warrants</t>
  </si>
  <si>
    <t>Schedule of Shares Issued Upon Exercise of Warrants (Detail) - $ / shares</t>
  </si>
  <si>
    <t>Shares Issued upon Warrant Exercises</t>
  </si>
  <si>
    <t>Shares Underlying Warrants Outstanding</t>
  </si>
  <si>
    <t>Warrant, Issuance Date</t>
  </si>
  <si>
    <t>Feb. 3,
		2015</t>
  </si>
  <si>
    <t>Warrants, Expiration date</t>
  </si>
  <si>
    <t>Feb. 3,
		2020</t>
  </si>
  <si>
    <t>Warrant , Exercise Price</t>
  </si>
  <si>
    <t>Aug. 3,
		2015</t>
  </si>
  <si>
    <t>May 19,
		2015</t>
  </si>
  <si>
    <t>May 19,
		2020</t>
  </si>
  <si>
    <t>Dec. 11,
		2015</t>
  </si>
  <si>
    <t>Dec. 11,
		2020</t>
  </si>
  <si>
    <t>Apr. 1,
		2016</t>
  </si>
  <si>
    <t>Apr. 1,
		2021</t>
  </si>
  <si>
    <t>Apr. 1,
		2017</t>
  </si>
  <si>
    <t>Oct. 1,
		2016</t>
  </si>
  <si>
    <t>Sep. 13,
		2016</t>
  </si>
  <si>
    <t>Sep. 13,
		2021</t>
  </si>
  <si>
    <t>Sep. 13,
		2017</t>
  </si>
  <si>
    <t>Dec. 16,
		2013</t>
  </si>
  <si>
    <t>Dec. 16,
		2018</t>
  </si>
  <si>
    <t>Aug. 5,
		2014</t>
  </si>
  <si>
    <t>Aug. 5,
		2019</t>
  </si>
  <si>
    <t>Schedule of Common Stock on Warrants Exercised (Detail) - USD ($)</t>
  </si>
  <si>
    <t>Class Of Warrant Or Right [Line Items]</t>
  </si>
  <si>
    <t>Class of warrants exercised during period | shares</t>
  </si>
  <si>
    <t>Senior Secured Debt, Secured Debt and Convertible Notes - Additional Information (Detail)</t>
  </si>
  <si>
    <t>Feb. 28, 2017USD ($)</t>
  </si>
  <si>
    <t>Dec. 31, 2016USD ($)$ / sharesshares</t>
  </si>
  <si>
    <t>Sep. 30, 2016USD ($)shares</t>
  </si>
  <si>
    <t>Nov. 30, 2015USD ($)Bondshares</t>
  </si>
  <si>
    <t>Feb. 28, 2015USD ($)Bondshares</t>
  </si>
  <si>
    <t>Jun. 30, 2014USD ($)$ / shares</t>
  </si>
  <si>
    <t>Jul. 31, 2012USD ($)</t>
  </si>
  <si>
    <t>Dec. 31, 2015USD ($)shares</t>
  </si>
  <si>
    <t>Jan. 31, 2017USD ($)shares</t>
  </si>
  <si>
    <t>Mar. 27, 2015USD ($)</t>
  </si>
  <si>
    <t>May 31, 2014USD ($)</t>
  </si>
  <si>
    <t>Jan. 31, 2012USD ($)</t>
  </si>
  <si>
    <t>Oct. 31, 2011USD ($)</t>
  </si>
  <si>
    <t>Aggregate principal amount outstanding</t>
  </si>
  <si>
    <t>Common stock, shares authorized | shares</t>
  </si>
  <si>
    <t>Estimated fair value of principal amount</t>
  </si>
  <si>
    <t>Secured debt</t>
  </si>
  <si>
    <t>Unamortized debt discount, current portion</t>
  </si>
  <si>
    <t>Unamortized debt discount, long-term portion</t>
  </si>
  <si>
    <t>Unamortized debt issue costs</t>
  </si>
  <si>
    <t>Debt Instrument, repurchase amount</t>
  </si>
  <si>
    <t>Debt instrument, periodic payment, principal</t>
  </si>
  <si>
    <t>Long term borrowing interest rate</t>
  </si>
  <si>
    <t>9.00%</t>
  </si>
  <si>
    <t>Amortization period of debt issuance cost</t>
  </si>
  <si>
    <t>36 months</t>
  </si>
  <si>
    <t>Common stock shares issued | shares</t>
  </si>
  <si>
    <t>Debt instrument maturity date</t>
  </si>
  <si>
    <t>Mar. 15,
		2017</t>
  </si>
  <si>
    <t>Debt issuance cost</t>
  </si>
  <si>
    <t>Conversion Price | $ / shares</t>
  </si>
  <si>
    <t>Debt Conversion, Description</t>
  </si>
  <si>
    <t>The 2017 Notes have a conversion price (the “Conversion Price”) equal to $344.83 per share or 0.0029 shares per $1 principal amount of 2017 Notes.</t>
  </si>
  <si>
    <t>Conversion Rate</t>
  </si>
  <si>
    <t>Debt instrument, face amount</t>
  </si>
  <si>
    <t>Debt instrument, convertible, conversion price</t>
  </si>
  <si>
    <t>Number of consecutive trading days required for redemption</t>
  </si>
  <si>
    <t>10 days</t>
  </si>
  <si>
    <t>Excess to percentage of conversion price</t>
  </si>
  <si>
    <t>150.00%</t>
  </si>
  <si>
    <t>Aggregate principal amount on sale of convertible notes</t>
  </si>
  <si>
    <t>Convertible 2017 Notes | Change In Accounting Method Accounted For As Change In Estimate</t>
  </si>
  <si>
    <t>Percentage repurchase price</t>
  </si>
  <si>
    <t>100.00%</t>
  </si>
  <si>
    <t>Convertible 2017 Notes | Whitebox</t>
  </si>
  <si>
    <t>Jul. 1,
		2022</t>
  </si>
  <si>
    <t>Debt instrument, interest rate</t>
  </si>
  <si>
    <t>Discount on sale of convertible notes</t>
  </si>
  <si>
    <t>Debt discounts and debt issue costs amortization rate</t>
  </si>
  <si>
    <t>40.00%</t>
  </si>
  <si>
    <t>Amortization period of debt discount</t>
  </si>
  <si>
    <t>Discount rate used in computation of interest payment</t>
  </si>
  <si>
    <t>2.00%</t>
  </si>
  <si>
    <t>Convertible senior secured note, percentage of stock price</t>
  </si>
  <si>
    <t>90.00%</t>
  </si>
  <si>
    <t>Number of trading days for valuation</t>
  </si>
  <si>
    <t>Number of bonds redeemed | Bond</t>
  </si>
  <si>
    <t>Face value of each bond redeemed</t>
  </si>
  <si>
    <t>Redemption of debt instrument</t>
  </si>
  <si>
    <t>Net gain (loss) on extinguishment of debt instrument</t>
  </si>
  <si>
    <t>Required principal amount in percentage</t>
  </si>
  <si>
    <t>25.00%</t>
  </si>
  <si>
    <t>First Installment</t>
  </si>
  <si>
    <t>Aggregate outstanding principal amount of term loan</t>
  </si>
  <si>
    <t>Make-Whole Fundamental Change | 2022 Notes | Maximum</t>
  </si>
  <si>
    <t>Provisional Redemption | 2022 Notes</t>
  </si>
  <si>
    <t>30 days</t>
  </si>
  <si>
    <t>Number of trading days required for redemption</t>
  </si>
  <si>
    <t>20 or more trading days</t>
  </si>
  <si>
    <t>Term Loans</t>
  </si>
  <si>
    <t>12.00%</t>
  </si>
  <si>
    <t>15.00%</t>
  </si>
  <si>
    <t>Term Loans | Interest Payable In Cash</t>
  </si>
  <si>
    <t>6.00%</t>
  </si>
  <si>
    <t>5.00%</t>
  </si>
  <si>
    <t>Term Loans | Interest Payable In Kind</t>
  </si>
  <si>
    <t>Term Loans | First Installment</t>
  </si>
  <si>
    <t>Accrued paid in kind interest</t>
  </si>
  <si>
    <t>Amended Agri-Energy Loan Agreement</t>
  </si>
  <si>
    <t>Debt instrument, additional term loan</t>
  </si>
  <si>
    <t>Loan Agreement</t>
  </si>
  <si>
    <t>Loan Agreement | Term Loans</t>
  </si>
  <si>
    <t>Line of credit, maximum borrowing capacity</t>
  </si>
  <si>
    <t>Loan Agreement | Term Loans | First Installment</t>
  </si>
  <si>
    <t>Line Of Credit Facility Current Borrowing Capacity</t>
  </si>
  <si>
    <t>Debt, discount</t>
  </si>
  <si>
    <t>2014 Amendments</t>
  </si>
  <si>
    <t>May 31,
		2017</t>
  </si>
  <si>
    <t>Subsequent Event | Convertible 2017 Notes | Whitebox</t>
  </si>
  <si>
    <t>Jun. 23,
		2017</t>
  </si>
  <si>
    <t>Subsequent Event | 2022 Notes</t>
  </si>
  <si>
    <t>Subsequent Event | First Installment | Convertible 2017 Notes | Whitebox</t>
  </si>
  <si>
    <t>Subsequent Event | Loan Agreement</t>
  </si>
  <si>
    <t>Schedule of Estimated Fair Value Assumption of 2017 Notes (Detail) - $ / shares</t>
  </si>
  <si>
    <t>Stock price</t>
  </si>
  <si>
    <t>Conversion Rate per $1,000</t>
  </si>
  <si>
    <t>Conversion Price</t>
  </si>
  <si>
    <t>Maturity date</t>
  </si>
  <si>
    <t>Risk-free interest rate</t>
  </si>
  <si>
    <t>0.49%</t>
  </si>
  <si>
    <t>0.74%</t>
  </si>
  <si>
    <t>Estimated stock volatility</t>
  </si>
  <si>
    <t>80.00%</t>
  </si>
  <si>
    <t>140.00%</t>
  </si>
  <si>
    <t>Estimated credit spread</t>
  </si>
  <si>
    <t>20.00%</t>
  </si>
  <si>
    <t>30.00%</t>
  </si>
  <si>
    <t>Schedule of Estimated Fair Value Assumption of 2017 Notes (Parenthetical) (Detail)</t>
  </si>
  <si>
    <t>2017 Notes Extension Transaction</t>
  </si>
  <si>
    <t>Information Pertaining to 2017 Notes (Detail) - USD ($) $ in Thousands</t>
  </si>
  <si>
    <t>Beginning Balance</t>
  </si>
  <si>
    <t>Ending Balance</t>
  </si>
  <si>
    <t>2017 Notes</t>
  </si>
  <si>
    <t>Principal Amount of 2017 Notes</t>
  </si>
  <si>
    <t>Change in Estimated Fair Value, Beginning Balance</t>
  </si>
  <si>
    <t>Loss from change in fair value of debt</t>
  </si>
  <si>
    <t>Change in Estimated Fair Value, Ending Balance</t>
  </si>
  <si>
    <t>Secured Debt Included in Consolidated Balance Sheets (Detail) $ in Thousands</t>
  </si>
  <si>
    <t>Dec. 31, 2015USD ($)</t>
  </si>
  <si>
    <t>Less: Unamortized debt discounts and issue costs</t>
  </si>
  <si>
    <t>Secured debt, net</t>
  </si>
  <si>
    <t>Less current portion of debt</t>
  </si>
  <si>
    <t>Long-term portion of debt</t>
  </si>
  <si>
    <t>TriplePoint Capital LLC | TriplePoint - May 2014 Advance</t>
  </si>
  <si>
    <t>Information Pertaining to 2022 Notes (Detail)</t>
  </si>
  <si>
    <t>Dec. 31, 2016USD ($)</t>
  </si>
  <si>
    <t>Beginning balance</t>
  </si>
  <si>
    <t>Ending balance</t>
  </si>
  <si>
    <t>Amortization of debt discount</t>
  </si>
  <si>
    <t>Amortization of debt issue costs</t>
  </si>
  <si>
    <t>Exchange of 2022 Notes</t>
  </si>
  <si>
    <t>Write-off of debt discount and debt issue costs associated with extinguishment of debt</t>
  </si>
  <si>
    <t>2022 Notes | Principal Amount of 2022 Notes</t>
  </si>
  <si>
    <t>2022 Notes | Debt Discount</t>
  </si>
  <si>
    <t>2022 Notes | Debt Issue Costs</t>
  </si>
  <si>
    <t>Obligations by Year Relating to Convertible Notes (Detail) $ in Thousands</t>
  </si>
  <si>
    <t>Disclosure Obligations By Year Relating To Convertible Notes [Abstract]</t>
  </si>
  <si>
    <t>Thereafter</t>
  </si>
  <si>
    <t>Capital Stock - Additional Information (Detail) - USD ($) $ / shares in Units, $ in Thousands</t>
  </si>
  <si>
    <t>Stockholders Equity [Line Items]</t>
  </si>
  <si>
    <t>Preferred stock, shares authorized</t>
  </si>
  <si>
    <t>Common stock, voting rights</t>
  </si>
  <si>
    <t>The holders of the Company’s common stock have one vote per share.</t>
  </si>
  <si>
    <t>Voting power required for amendment or repeal of any provisions</t>
  </si>
  <si>
    <t>66.67%</t>
  </si>
  <si>
    <t>Common stock shares issued and sold</t>
  </si>
  <si>
    <t>Common stock units issued</t>
  </si>
  <si>
    <t>Net proceeds from common stock issued</t>
  </si>
  <si>
    <t>Underwriting discounts commissions and other offering costs</t>
  </si>
  <si>
    <t>Warrants, exercise price</t>
  </si>
  <si>
    <t>Series I Warrant</t>
  </si>
  <si>
    <t>Warrants issued to purchase same number of common stock</t>
  </si>
  <si>
    <t>Series J Warrant</t>
  </si>
  <si>
    <t>Series F Warrant</t>
  </si>
  <si>
    <t>Series G Warrant</t>
  </si>
  <si>
    <t>Series H Warrant</t>
  </si>
  <si>
    <t>Series D Warrant</t>
  </si>
  <si>
    <t>Series E Warrant</t>
  </si>
  <si>
    <t>Series C Warrant</t>
  </si>
  <si>
    <t>Series A Warrant</t>
  </si>
  <si>
    <t>Series B Warrant</t>
  </si>
  <si>
    <t>Warrants to Purchase Shares of Common Stock Outstanding (Detail) - $ / shares</t>
  </si>
  <si>
    <t>Warrants, Outstanding</t>
  </si>
  <si>
    <t>Warrants, Expiration Date</t>
  </si>
  <si>
    <t>TriplePoint Capital LLC | Warrant 1</t>
  </si>
  <si>
    <t>Aug. 31,
		2010</t>
  </si>
  <si>
    <t>Aug. 31,
		2017</t>
  </si>
  <si>
    <t>TriplePoint Capital LLC | Warrant 2</t>
  </si>
  <si>
    <t>Oct. 31,
		2011</t>
  </si>
  <si>
    <t>Oct. 31,
		2018</t>
  </si>
  <si>
    <t>TriplePoint Capital LLC | Warrant 3</t>
  </si>
  <si>
    <t>Jan. 31,
		2012</t>
  </si>
  <si>
    <t>Genesis Select</t>
  </si>
  <si>
    <t>Jun. 30,
		2013</t>
  </si>
  <si>
    <t>Jun. 30,
		2018</t>
  </si>
  <si>
    <t>Equity Incentive Plans - Additional Information (Detail) - shares</t>
  </si>
  <si>
    <t>Feb. 28, 2011</t>
  </si>
  <si>
    <t>Omnibus Securities and Incentive Plan 2006</t>
  </si>
  <si>
    <t>Equity Incentive Plan [Line Items]</t>
  </si>
  <si>
    <t>Common stock reserved for issuance</t>
  </si>
  <si>
    <t>Stock Incentive Plan 2010</t>
  </si>
  <si>
    <t>Stock option grant, expiry period from grant date</t>
  </si>
  <si>
    <t>Common stock, available for grant</t>
  </si>
  <si>
    <t>Employee Stock Purchase Plan</t>
  </si>
  <si>
    <t>Share price as percentage of fair market value</t>
  </si>
  <si>
    <t>85.00%</t>
  </si>
  <si>
    <t>Stock-Based Compensation Expense (Detail) - USD ($) $ in Thousands</t>
  </si>
  <si>
    <t>Employee Service Share Based Compensation Allocation Of Recognized Period Costs [Line Items]</t>
  </si>
  <si>
    <t>Stock options and ESPP awards | Research and Development Expense</t>
  </si>
  <si>
    <t>Stock options and ESPP awards | Selling, General and Administrative Expense</t>
  </si>
  <si>
    <t>Unvested restricted common stock | Research and Development Expense</t>
  </si>
  <si>
    <t>Unvested restricted common stock | Selling, General and Administrative Expense</t>
  </si>
  <si>
    <t>Restricted stock units | Research and Development Expense</t>
  </si>
  <si>
    <t>Restricted stock units | Selling, General and Administrative Expense</t>
  </si>
  <si>
    <t>Weighted-Average Assumptions Used to Estimate Fair Values for Stock Options Granted Using Black-Scholes Option Pricing Model (Detail) - $ / shares</t>
  </si>
  <si>
    <t>Disclosure Of Compensation Related Costs Sharebased Payments [Abstract]</t>
  </si>
  <si>
    <t>1.49%</t>
  </si>
  <si>
    <t>1.62%</t>
  </si>
  <si>
    <t>1.74%</t>
  </si>
  <si>
    <t>Expected dividend yield</t>
  </si>
  <si>
    <t>0.00%</t>
  </si>
  <si>
    <t>Expected volatility factor</t>
  </si>
  <si>
    <t>106.70%</t>
  </si>
  <si>
    <t>106.89%</t>
  </si>
  <si>
    <t>71.13%</t>
  </si>
  <si>
    <t>Expected option life (in years)</t>
  </si>
  <si>
    <t>5 years 9 months 7 days</t>
  </si>
  <si>
    <t>5 years 9 months</t>
  </si>
  <si>
    <t>Weighted average grant date fair value</t>
  </si>
  <si>
    <t>Stock-Based Compensation - Additional Information (Detail) - USD ($) $ in Millions</t>
  </si>
  <si>
    <t>Share Based Compensation Arrangement By Share Based Payment Award [Line Items]</t>
  </si>
  <si>
    <t>Stock option, estimated forfeiture rate</t>
  </si>
  <si>
    <t>Total intrinsic value of options exercised</t>
  </si>
  <si>
    <t>Unrecognized compensation cost</t>
  </si>
  <si>
    <t>Unrecognized compensation cost, recognition period</t>
  </si>
  <si>
    <t>1 year</t>
  </si>
  <si>
    <t>Maximum contractual term for options</t>
  </si>
  <si>
    <t>Fair Value of Restricted Stock Vested</t>
  </si>
  <si>
    <t>Minimum</t>
  </si>
  <si>
    <t>Restricted stock awards vesting period</t>
  </si>
  <si>
    <t>Maximum</t>
  </si>
  <si>
    <t>6 years</t>
  </si>
  <si>
    <t>Stock Option Award Activity (Detail)</t>
  </si>
  <si>
    <t>Dec. 31, 2016$ / sharesshares</t>
  </si>
  <si>
    <t>Number of options</t>
  </si>
  <si>
    <t>Options outstanding at beginning of year | shares</t>
  </si>
  <si>
    <t>Granted | shares</t>
  </si>
  <si>
    <t>Canceled or forfeited | shares</t>
  </si>
  <si>
    <t>Options outstanding at end of year | shares</t>
  </si>
  <si>
    <t>Options exercisable | shares</t>
  </si>
  <si>
    <t>Options vested and expected to vest | shares</t>
  </si>
  <si>
    <t>Weighted Average Exercise Price</t>
  </si>
  <si>
    <t>Options outstanding at beginning of year | $ / shares</t>
  </si>
  <si>
    <t>Granted | $ / shares</t>
  </si>
  <si>
    <t>Canceled or forfeited | $ / shares</t>
  </si>
  <si>
    <t>Options outstanding at end of year | $ / shares</t>
  </si>
  <si>
    <t>Options exercisable | $ / shares</t>
  </si>
  <si>
    <t>Options vested and expected to vest | $ / shares</t>
  </si>
  <si>
    <t>WEIGHTED AVERAGE REMAINING CONTRACTUAL TERM</t>
  </si>
  <si>
    <t>Options outstanding</t>
  </si>
  <si>
    <t>7 years 6 months 15 days</t>
  </si>
  <si>
    <t>Options exercisable</t>
  </si>
  <si>
    <t>6 years 7 months 10 days</t>
  </si>
  <si>
    <t>Options vested and expected to vest</t>
  </si>
  <si>
    <t>Summary of Information Associated with Outstanding and Exercisable Stock Options (Detail) - $ / shares</t>
  </si>
  <si>
    <t>Share Based Compensation Shares Authorized Under Stock Option Plans Exercise Price Range [Line Items]</t>
  </si>
  <si>
    <t>Options Outstanding, Number of Options</t>
  </si>
  <si>
    <t>Options Outstanding, Weighted- Average Exercise Price</t>
  </si>
  <si>
    <t>Options Outstanding, Weighted- Average Remaining Contractual Life in Years</t>
  </si>
  <si>
    <t>Options Exercisable, Number of Options</t>
  </si>
  <si>
    <t>Options Exercisable, Weighted- Average Exercise Price</t>
  </si>
  <si>
    <t>Options Exercisable, Weighted- Average Remaining Contractual Life in Years</t>
  </si>
  <si>
    <t>Range One</t>
  </si>
  <si>
    <t>Range of Exercise Prices, Lower Range</t>
  </si>
  <si>
    <t>Range of Exercise Prices, Upper Range</t>
  </si>
  <si>
    <t>8 years 7 months 10 days</t>
  </si>
  <si>
    <t>8 years 6 months 29 days</t>
  </si>
  <si>
    <t>Range Two</t>
  </si>
  <si>
    <t>3 months 26 days</t>
  </si>
  <si>
    <t>Range Three</t>
  </si>
  <si>
    <t>5 months 9 days</t>
  </si>
  <si>
    <t>Range Four</t>
  </si>
  <si>
    <t>2 years 3 months 22 days</t>
  </si>
  <si>
    <t>Range Five</t>
  </si>
  <si>
    <t>4 months 21 days</t>
  </si>
  <si>
    <t>Range Six</t>
  </si>
  <si>
    <t>2 years 3 months 4 days</t>
  </si>
  <si>
    <t>Non-Vested Restricted Stock Awards and Changes Period (Detail) - Unvested restricted common stock</t>
  </si>
  <si>
    <t>Number of shares</t>
  </si>
  <si>
    <t>Non-vested at December 31, 2015 | shares</t>
  </si>
  <si>
    <t>Vested | shares</t>
  </si>
  <si>
    <t>Non-vested at December 31, 2016 | shares</t>
  </si>
  <si>
    <t>Weighted-Average Grant-Date Fair Value</t>
  </si>
  <si>
    <t>Non-vested at December 31, 2015 | $ / shares</t>
  </si>
  <si>
    <t>Vested | $ / shares</t>
  </si>
  <si>
    <t>Non-vested at December 31, 2016 | $ / shares</t>
  </si>
  <si>
    <t>Gevo Development - Additional Information (Detail) - Gevo Development - USD ($) $ in Millions</t>
  </si>
  <si>
    <t>Class Of Stock [Line Items]</t>
  </si>
  <si>
    <t>Equity ownership of wholly owned subsidiary</t>
  </si>
  <si>
    <t>Capital contribution to subsidiaries</t>
  </si>
  <si>
    <t>Net Loss Incurred by Gevo Development (Detail) - USD ($) $ in Thousands</t>
  </si>
  <si>
    <t>Related Party Transaction [Line Items]</t>
  </si>
  <si>
    <t>Gevo Development Net Loss</t>
  </si>
  <si>
    <t>Redfield Energy, LLC - Additional Information (Detail) - Redfield Boe in Millions, $ in Millions</t>
  </si>
  <si>
    <t>Dec. 31, 2016USD ($)BoePersonshares</t>
  </si>
  <si>
    <t>Redfield ethanol production facility | Boe</t>
  </si>
  <si>
    <t>Limited partners capital account units issued | shares</t>
  </si>
  <si>
    <t>Members in board of managers | Person</t>
  </si>
  <si>
    <t>Cost for retrofit of Redfield Facilities | $</t>
  </si>
  <si>
    <t>Income Taxes - Additional Information (Detail) $ in Thousands</t>
  </si>
  <si>
    <t>Income Taxes [Line Items]</t>
  </si>
  <si>
    <t>Net operating loss carry forwards expiration</t>
  </si>
  <si>
    <t>Uncertain tax positions recognized</t>
  </si>
  <si>
    <t>Federal And State</t>
  </si>
  <si>
    <t>Net operating loss carryforwards</t>
  </si>
  <si>
    <t>Federal Research And Development | Federal Tax</t>
  </si>
  <si>
    <t>Tax Effects of Temporary Differences that Give Rise to Net Deferred Tax Assets (Detail) - USD ($) $ in Thousands</t>
  </si>
  <si>
    <t>Deferred tax assets:</t>
  </si>
  <si>
    <t>Research and other credits</t>
  </si>
  <si>
    <t>Other temporary differences</t>
  </si>
  <si>
    <t>Deferred tax assets - before valuation allowance</t>
  </si>
  <si>
    <t>Valuation allowance</t>
  </si>
  <si>
    <t>Reconciling Items from Income Tax Computed at Statutory Federal Rate (Detail)</t>
  </si>
  <si>
    <t>Components Of Income Tax Expense Benefit Continuing Operations [Abstract]</t>
  </si>
  <si>
    <t>Federal income tax at statutory rate</t>
  </si>
  <si>
    <t>35.00%</t>
  </si>
  <si>
    <t>State income taxes, net of federal benefits</t>
  </si>
  <si>
    <t>2.90%</t>
  </si>
  <si>
    <t>5.40%</t>
  </si>
  <si>
    <t>4.50%</t>
  </si>
  <si>
    <t>(5.80%)</t>
  </si>
  <si>
    <t>(1.20%)</t>
  </si>
  <si>
    <t>(1.30%)</t>
  </si>
  <si>
    <t>Permanent deductions</t>
  </si>
  <si>
    <t>(18.00%)</t>
  </si>
  <si>
    <t>(4.00%)</t>
  </si>
  <si>
    <t>(2.20%)</t>
  </si>
  <si>
    <t>(14.10%)</t>
  </si>
  <si>
    <t>(35.20%)</t>
  </si>
  <si>
    <t>(36.00%)</t>
  </si>
  <si>
    <t>Effective tax rate</t>
  </si>
  <si>
    <t>Employee Benefit Plan - Additional Information (Detail)</t>
  </si>
  <si>
    <t>Eligibility requirement service period as per the 401(k) plan</t>
  </si>
  <si>
    <t>3 months</t>
  </si>
  <si>
    <t>Commitments and Contingencies - Additional Information (Detail) - USD ($)</t>
  </si>
  <si>
    <t>Schedule Of Commitments And Contingencies [Line Items]</t>
  </si>
  <si>
    <t>Capital lease obligation included in other non-current liabilities</t>
  </si>
  <si>
    <t>Operating lease expiration period</t>
  </si>
  <si>
    <t>2021-07</t>
  </si>
  <si>
    <t>Corporate apartment lease term expiring period</t>
  </si>
  <si>
    <t>12 months</t>
  </si>
  <si>
    <t>Operating leases rent expense</t>
  </si>
  <si>
    <t>Environmental liabilities</t>
  </si>
  <si>
    <t>Capital lease liabilities</t>
  </si>
  <si>
    <t>Other Long-term Liabilities</t>
  </si>
  <si>
    <t>Software License Arrangement</t>
  </si>
  <si>
    <t>Capital lease agreement</t>
  </si>
  <si>
    <t>Future Minimum Payments Under Non-Cancelable Operating Leases (Detail) $ in Thousands</t>
  </si>
  <si>
    <t>Disclosure Future Minimum Payments Under Non Cancelable Operating Leases [Abstract]</t>
  </si>
  <si>
    <t>Operating Leases, 2017</t>
  </si>
  <si>
    <t>Operating Leases, 2018</t>
  </si>
  <si>
    <t>Operating Leases, 2019</t>
  </si>
  <si>
    <t>Operating Leases, 2020</t>
  </si>
  <si>
    <t>Operating Leases, 2021</t>
  </si>
  <si>
    <t>Operating Leases, Total</t>
  </si>
  <si>
    <t>Capital Lease, 2017</t>
  </si>
  <si>
    <t>Capital Lease, Total</t>
  </si>
  <si>
    <t>Total Lease Payments, 2017</t>
  </si>
  <si>
    <t>Total Lease Payments, 2018</t>
  </si>
  <si>
    <t>Total Lease Payments, 2019</t>
  </si>
  <si>
    <t>Total Lease Payments, 2020</t>
  </si>
  <si>
    <t>Total Lease Payments, 2021</t>
  </si>
  <si>
    <t>Total Lease Payments, Total</t>
  </si>
  <si>
    <t>Schedule of Carrying Value and Fair Value by Fair Value Hierarchy of Financial Instruments (Detail) - USD ($) $ in Thousands</t>
  </si>
  <si>
    <t>Fair Value, Measurements, Recurring</t>
  </si>
  <si>
    <t>Recurring:</t>
  </si>
  <si>
    <t>Total Recurring Fair Value Measurements</t>
  </si>
  <si>
    <t>Fair Value, Measurements, Recurring | Derivative Warrant Liability</t>
  </si>
  <si>
    <t>Fair Value, Measurements, Recurring | 2017 Notes</t>
  </si>
  <si>
    <t>Fair Value, Measurements, Nonrecurring</t>
  </si>
  <si>
    <t>Nonrecurring</t>
  </si>
  <si>
    <t>Total Nonrecurring Fair Value Measurements</t>
  </si>
  <si>
    <t>Fair Value, Measurements, Nonrecurring | Corn and Finished Goods Inventory</t>
  </si>
  <si>
    <t>Quoted Prices in Active Markets for Identical Assets (Level 1) | Fair Value, Measurements, Nonrecurring</t>
  </si>
  <si>
    <t>Quoted Prices in Active Markets for Identical Assets (Level 1) | Fair Value, Measurements, Nonrecurring | Corn and Finished Goods Inventory</t>
  </si>
  <si>
    <t>Significant Other Observable Inputs (Level 2) | Fair Value, Measurements, Recurring</t>
  </si>
  <si>
    <t>Significant Other Observable Inputs (Level 2) | Fair Value, Measurements, Recurring | Derivative Warrant Liability</t>
  </si>
  <si>
    <t>Significant Other Observable Inputs (Level 2) | Fair Value, Measurements, Nonrecurring</t>
  </si>
  <si>
    <t>Significant Other Observable Inputs (Level 2) | Fair Value, Measurements, Nonrecurring | Corn and Finished Goods Inventory</t>
  </si>
  <si>
    <t>Significant Unobservable Inputs (Level 3) | Fair Value, Measurements, Recurring</t>
  </si>
  <si>
    <t>Significant Unobservable Inputs (Level 3) | Fair Value, Measurements, Recurring | Derivative Warrant Liability</t>
  </si>
  <si>
    <t>Significant Unobservable Inputs (Level 3) | Fair Value, Measurements, Recurring | 2017 Notes</t>
  </si>
  <si>
    <t>Schedule of Fair Value Measurements Using Significant Unobservable Inputs (Level 3) (Detail) $ in Thousands</t>
  </si>
  <si>
    <t>Fair Value Liabilities Measured On Recurring Basis Unobservable Input Reconciliation [Line Items]</t>
  </si>
  <si>
    <t>Opening Balance</t>
  </si>
  <si>
    <t>Included in earnings</t>
  </si>
  <si>
    <t>Purchases, issues, sales and settlements</t>
  </si>
  <si>
    <t>Issues</t>
  </si>
  <si>
    <t>Settlements</t>
  </si>
  <si>
    <t>Closing balance</t>
  </si>
  <si>
    <t>Fair Value Measurements and Fair Value of Financial Instruments - Additional Information (Detail) - USD ($)</t>
  </si>
  <si>
    <t>Fair Value Assets And Liabilities Measured On Recurring And Nonrecurring Basis [Line Items]</t>
  </si>
  <si>
    <t>2022 Notes | Significant Unobservable Inputs (Level 3)</t>
  </si>
  <si>
    <t>Segments - Additional Information (Detail)</t>
  </si>
  <si>
    <t>Dec. 31, 2016Segment</t>
  </si>
  <si>
    <t>Number of operating segments</t>
  </si>
  <si>
    <t>Information on Business Segments (Detail) - USD ($) $ in Thousands</t>
  </si>
  <si>
    <t>Segment Reporting Information [Line Items]</t>
  </si>
  <si>
    <t>Revenues</t>
  </si>
  <si>
    <t>Depreciation and amortization expense</t>
  </si>
  <si>
    <t>Acquisitions of plant, property and equipment</t>
  </si>
  <si>
    <t>Intercompany Eliminations</t>
  </si>
  <si>
    <t>Gevo | Operating Segments</t>
  </si>
  <si>
    <t>Gevo Development / Agri-Energy</t>
  </si>
  <si>
    <t>Gevo Development / Agri-Energy | Operating Segments</t>
  </si>
  <si>
    <t>Information on Business Segments (Parenthetical) (Detail) - USD ($) $ in Millions</t>
  </si>
  <si>
    <t>Intercompany sales</t>
  </si>
  <si>
    <t>Subsequent Events - Additional Information (Detail) $ / shares in Units, $ in Thousands</t>
  </si>
  <si>
    <t>Jan. 05, 2017</t>
  </si>
  <si>
    <t>Dec. 14, 2016</t>
  </si>
  <si>
    <t>Feb. 28, 2017USD ($)$ / sharesshares</t>
  </si>
  <si>
    <t>Jan. 31, 2017USD ($)$ / sharesshares</t>
  </si>
  <si>
    <t>Jun. 30, 2016USD ($)</t>
  </si>
  <si>
    <t>Apr. 30, 2016USD ($)shares</t>
  </si>
  <si>
    <t>May 31, 2015USD ($)shares</t>
  </si>
  <si>
    <t>Feb. 28, 2015USD ($)shares</t>
  </si>
  <si>
    <t>Aug. 31, 2014USD ($)</t>
  </si>
  <si>
    <t>Dec. 31, 2016USD ($)shares</t>
  </si>
  <si>
    <t>Feb. 23, 2017USD ($)</t>
  </si>
  <si>
    <t>Nov. 30, 2015shares</t>
  </si>
  <si>
    <t>Subsequent Event [Line Items]</t>
  </si>
  <si>
    <t>Outstanding principal amount</t>
  </si>
  <si>
    <t>Common stock units issued | shares</t>
  </si>
  <si>
    <t>NASDAQ listing minimum bid price requirement description</t>
  </si>
  <si>
    <t>In January 2017, the Company received notice from The NASDAQ Stock Market LLC that effective January 20, 2017 it had regained compliance with the NASDAQ Capital Market’s minimum bid price continued listing requirement of at least ten consecutive days with a closing bid price of its common stock in excess of $1.00.</t>
  </si>
  <si>
    <t>Number of securities called by each warrant | shares</t>
  </si>
  <si>
    <t>Warrants, expiration date</t>
  </si>
  <si>
    <t>Regain compliance with listing qualifications initial period date</t>
  </si>
  <si>
    <t>Jan. 20,
		2017</t>
  </si>
  <si>
    <t>Regain compliance with listing qualifications minimum number of consecutive business period</t>
  </si>
  <si>
    <t>Regain compliance with listing qualifications common stock minimum bid price | $ / shares</t>
  </si>
  <si>
    <t>Subsequent Event | Series K Warrant</t>
  </si>
  <si>
    <t>Warrant , exercise price | $ / shares</t>
  </si>
  <si>
    <t>Feb. 17,
		2022</t>
  </si>
  <si>
    <t>Subsequent Event | Series M Warrant</t>
  </si>
  <si>
    <t>Nov. 17,
		2017</t>
  </si>
  <si>
    <t>Subsequent Event | Series L Warrant</t>
  </si>
  <si>
    <t>Feb. 17,
		2018</t>
  </si>
  <si>
    <t>Warrant, exercise price aggregate | $ / shares</t>
  </si>
  <si>
    <t>Subsequent Event | Series G</t>
  </si>
  <si>
    <t>Public offering price per share | $ / shares</t>
  </si>
  <si>
    <t>Subsequent Event | Series G | Series K Warrant</t>
  </si>
  <si>
    <t>Subsequent Event | Series G | Series M Warrant</t>
  </si>
  <si>
    <t>Subsequent Event | Series H</t>
  </si>
  <si>
    <t>Subsequent Event | Series H | Series K Warrant</t>
  </si>
  <si>
    <t>Subsequent Event | Series H | Series M Warrant</t>
  </si>
  <si>
    <t>Subsequent Event | Series H | Series L Warrant</t>
  </si>
  <si>
    <t>Percentage of convertible senior notes</t>
  </si>
  <si>
    <t>10% convertible senior notes, maturity date</t>
  </si>
  <si>
    <t>2022 Notes | Subsequent Event</t>
  </si>
  <si>
    <t>2022 Notes | Subsequent Event | Principal Amount of Convertible Notes</t>
  </si>
  <si>
    <t>Whitebox | Convertible 2017 Notes</t>
  </si>
  <si>
    <t>Debt instrument coupon rate</t>
  </si>
  <si>
    <t>Whitebox | Convertible 2017 Notes | Subsequent Event</t>
  </si>
  <si>
    <t>Repayments of debt</t>
  </si>
  <si>
    <t>Percentage of net proceeds from underwritten public offering for repayment of debt</t>
  </si>
  <si>
    <t>Aggregate total principal payment</t>
  </si>
  <si>
    <t>Whitebox | Convertible 2017 Notes | First Installment | Subsequent Event</t>
  </si>
  <si>
    <t>Whitebox | Convertible 2017 Notes | April 13, 2017 | Subsequent Event</t>
  </si>
  <si>
    <t>Whitebox | Convertible 2017 Notes | May 12, 2017 | Subsequent Event</t>
  </si>
  <si>
    <t>Whitebox | Convertible 2017 Notes | June 13, 2017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238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910334</v>
      </c>
    </row>
    <row r="18" spans="1:4">
      <c r="A18" s="4" t="s">
        <v>30</v>
      </c>
      <c r="D18" s="6" t="n">
        <v>52648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888</v>
      </c>
      <c r="C3" s="6" t="n">
        <v>17031</v>
      </c>
    </row>
    <row r="4" spans="1:3">
      <c r="A4" s="4" t="s">
        <v>35</v>
      </c>
      <c r="B4" s="5" t="n">
        <v>1122</v>
      </c>
      <c r="C4" s="5" t="n">
        <v>1391</v>
      </c>
    </row>
    <row r="5" spans="1:3">
      <c r="A5" s="4" t="s">
        <v>36</v>
      </c>
      <c r="B5" s="5" t="n">
        <v>3458</v>
      </c>
      <c r="C5" s="5" t="n">
        <v>3487</v>
      </c>
    </row>
    <row r="6" spans="1:3">
      <c r="A6" s="4" t="s">
        <v>37</v>
      </c>
      <c r="B6" s="5" t="n">
        <v>850</v>
      </c>
      <c r="C6" s="5" t="n">
        <v>731</v>
      </c>
    </row>
    <row r="7" spans="1:3">
      <c r="A7" s="4" t="s">
        <v>38</v>
      </c>
      <c r="B7" s="5" t="n">
        <v>33318</v>
      </c>
      <c r="C7" s="5" t="n">
        <v>22640</v>
      </c>
    </row>
    <row r="8" spans="1:3">
      <c r="A8" s="4" t="s">
        <v>39</v>
      </c>
      <c r="B8" s="5" t="n">
        <v>75592</v>
      </c>
      <c r="C8" s="5" t="n">
        <v>76777</v>
      </c>
    </row>
    <row r="9" spans="1:3">
      <c r="A9" s="4" t="s">
        <v>40</v>
      </c>
      <c r="B9" s="5" t="n">
        <v>2611</v>
      </c>
      <c r="C9" s="5" t="n">
        <v>2611</v>
      </c>
    </row>
    <row r="10" spans="1:3">
      <c r="A10" s="4" t="s">
        <v>41</v>
      </c>
      <c r="B10" s="5" t="n">
        <v>803</v>
      </c>
      <c r="C10" s="5" t="n">
        <v>803</v>
      </c>
    </row>
    <row r="11" spans="1:3">
      <c r="A11" s="4" t="s">
        <v>42</v>
      </c>
      <c r="B11" s="5" t="n">
        <v>112324</v>
      </c>
      <c r="C11" s="5" t="n">
        <v>102831</v>
      </c>
    </row>
    <row r="12" spans="1:3">
      <c r="A12" s="3" t="s">
        <v>43</v>
      </c>
    </row>
    <row r="13" spans="1:3">
      <c r="A13" s="4" t="s">
        <v>44</v>
      </c>
      <c r="B13" s="5" t="n">
        <v>6193</v>
      </c>
      <c r="C13" s="5" t="n">
        <v>7476</v>
      </c>
    </row>
    <row r="14" spans="1:3">
      <c r="A14" s="4" t="s">
        <v>45</v>
      </c>
      <c r="C14" s="5" t="n">
        <v>330</v>
      </c>
    </row>
    <row r="15" spans="1:3">
      <c r="A15" s="4" t="s">
        <v>46</v>
      </c>
      <c r="B15" s="5" t="n">
        <v>25769</v>
      </c>
    </row>
    <row r="16" spans="1:3">
      <c r="A16" s="4" t="s">
        <v>47</v>
      </c>
      <c r="B16" s="5" t="n">
        <v>2698</v>
      </c>
      <c r="C16" s="5" t="n">
        <v>10493</v>
      </c>
    </row>
    <row r="17" spans="1:3">
      <c r="A17" s="4" t="s">
        <v>48</v>
      </c>
      <c r="B17" s="5" t="n">
        <v>34660</v>
      </c>
      <c r="C17" s="5" t="n">
        <v>18299</v>
      </c>
    </row>
    <row r="18" spans="1:3">
      <c r="A18" s="4" t="s">
        <v>49</v>
      </c>
      <c r="C18" s="5" t="n">
        <v>153</v>
      </c>
    </row>
    <row r="19" spans="1:3">
      <c r="A19" s="4" t="s">
        <v>50</v>
      </c>
      <c r="C19" s="5" t="n">
        <v>21565</v>
      </c>
    </row>
    <row r="20" spans="1:3">
      <c r="A20" s="4" t="s">
        <v>51</v>
      </c>
      <c r="B20" s="5" t="n">
        <v>8221</v>
      </c>
      <c r="C20" s="5" t="n">
        <v>14341</v>
      </c>
    </row>
    <row r="21" spans="1:3">
      <c r="A21" s="4" t="s">
        <v>52</v>
      </c>
      <c r="B21" s="5" t="n">
        <v>179</v>
      </c>
      <c r="C21" s="5" t="n">
        <v>147</v>
      </c>
    </row>
    <row r="22" spans="1:3">
      <c r="A22" s="4" t="s">
        <v>53</v>
      </c>
      <c r="B22" s="5" t="n">
        <v>43060</v>
      </c>
      <c r="C22" s="5" t="n">
        <v>54505</v>
      </c>
    </row>
    <row r="23" spans="1:3">
      <c r="A23" s="4" t="s">
        <v>54</v>
      </c>
      <c r="B23" s="4" t="s">
        <v>55</v>
      </c>
      <c r="C23" s="4" t="s">
        <v>55</v>
      </c>
    </row>
    <row r="24" spans="1:3">
      <c r="A24" s="3" t="s">
        <v>56</v>
      </c>
    </row>
    <row r="25" spans="1:3">
      <c r="A25" s="4" t="s">
        <v>57</v>
      </c>
      <c r="B25" s="5" t="n">
        <v>71</v>
      </c>
      <c r="C25" s="5" t="n">
        <v>10</v>
      </c>
    </row>
    <row r="26" spans="1:3">
      <c r="A26" s="4" t="s">
        <v>58</v>
      </c>
      <c r="B26" s="5" t="n">
        <v>445913</v>
      </c>
      <c r="C26" s="5" t="n">
        <v>387808</v>
      </c>
    </row>
    <row r="27" spans="1:3">
      <c r="A27" s="4" t="s">
        <v>59</v>
      </c>
      <c r="B27" s="5" t="n">
        <v>-376720</v>
      </c>
      <c r="C27" s="5" t="n">
        <v>-339492</v>
      </c>
    </row>
    <row r="28" spans="1:3">
      <c r="A28" s="4" t="s">
        <v>60</v>
      </c>
      <c r="B28" s="5" t="n">
        <v>69264</v>
      </c>
      <c r="C28" s="5" t="n">
        <v>48326</v>
      </c>
    </row>
    <row r="29" spans="1:3">
      <c r="A29" s="4" t="s">
        <v>61</v>
      </c>
      <c r="B29" s="6" t="n">
        <v>112324</v>
      </c>
      <c r="C29" s="6" t="n">
        <v>102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36</v>
      </c>
      <c r="B13" s="4" t="s">
        <v>237</v>
      </c>
    </row>
    <row r="14" spans="1:2">
      <c r="A14" s="4" t="s">
        <v>238</v>
      </c>
      <c r="B14" s="4" t="s">
        <v>239</v>
      </c>
    </row>
    <row r="15" spans="1:2">
      <c r="A15" s="4" t="s">
        <v>240</v>
      </c>
      <c r="B15" s="4" t="s">
        <v>241</v>
      </c>
    </row>
    <row r="16" spans="1:2">
      <c r="A16" s="4" t="s">
        <v>172</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00</v>
      </c>
      <c r="B24" s="4" t="s">
        <v>257</v>
      </c>
    </row>
    <row r="25" spans="1:2">
      <c r="A25" s="4" t="s">
        <v>192</v>
      </c>
      <c r="B25" s="4" t="s">
        <v>258</v>
      </c>
    </row>
    <row r="26" spans="1:2">
      <c r="A26" s="4" t="s">
        <v>259</v>
      </c>
      <c r="B26" s="4" t="s">
        <v>260</v>
      </c>
    </row>
    <row r="27" spans="1:2">
      <c r="A27" s="4" t="s">
        <v>261</v>
      </c>
      <c r="B27" s="4" t="s">
        <v>262</v>
      </c>
    </row>
    <row r="28" spans="1:2">
      <c r="A28" s="4" t="s">
        <v>263</v>
      </c>
      <c r="B2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7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73</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1</v>
      </c>
      <c r="C3" s="7" t="n">
        <v>0.01</v>
      </c>
    </row>
    <row r="4" spans="1:3">
      <c r="A4" s="4" t="s">
        <v>65</v>
      </c>
      <c r="B4" s="5" t="n">
        <v>250000000</v>
      </c>
      <c r="C4" s="5" t="n">
        <v>250000000</v>
      </c>
    </row>
    <row r="5" spans="1:3">
      <c r="A5" s="4" t="s">
        <v>66</v>
      </c>
      <c r="B5" s="5" t="n">
        <v>7074246</v>
      </c>
      <c r="C5" s="5" t="n">
        <v>1080352</v>
      </c>
    </row>
    <row r="6" spans="1:3">
      <c r="A6" s="4" t="s">
        <v>67</v>
      </c>
      <c r="B6" s="5" t="n">
        <v>7074246</v>
      </c>
      <c r="C6" s="5" t="n">
        <v>1080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7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row>
    <row r="9" spans="1:2">
      <c r="A9" s="3" t="s">
        <v>287</v>
      </c>
    </row>
    <row r="10" spans="1:2">
      <c r="A10" s="4" t="s">
        <v>290</v>
      </c>
      <c r="B10"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8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190</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1929</v>
      </c>
      <c r="C4" s="6" t="n">
        <v>1694</v>
      </c>
      <c r="D4" s="6" t="n">
        <v>3949</v>
      </c>
    </row>
    <row r="5" spans="1:4">
      <c r="A5" s="4" t="s">
        <v>72</v>
      </c>
      <c r="B5" s="5" t="n">
        <v>671</v>
      </c>
      <c r="C5" s="5" t="n">
        <v>1318</v>
      </c>
      <c r="D5" s="5" t="n">
        <v>768</v>
      </c>
    </row>
    <row r="6" spans="1:4">
      <c r="A6" s="4" t="s">
        <v>73</v>
      </c>
      <c r="B6" s="5" t="n">
        <v>27213</v>
      </c>
      <c r="C6" s="5" t="n">
        <v>30137</v>
      </c>
      <c r="D6" s="5" t="n">
        <v>28266</v>
      </c>
    </row>
    <row r="7" spans="1:4">
      <c r="A7" s="4" t="s">
        <v>74</v>
      </c>
      <c r="B7" s="5" t="n">
        <v>37017</v>
      </c>
      <c r="C7" s="5" t="n">
        <v>38762</v>
      </c>
      <c r="D7" s="5" t="n">
        <v>35582</v>
      </c>
    </row>
    <row r="8" spans="1:4">
      <c r="A8" s="4" t="s">
        <v>75</v>
      </c>
      <c r="B8" s="5" t="n">
        <v>-9804</v>
      </c>
      <c r="C8" s="5" t="n">
        <v>-8625</v>
      </c>
      <c r="D8" s="5" t="n">
        <v>-7316</v>
      </c>
    </row>
    <row r="9" spans="1:4">
      <c r="A9" s="3" t="s">
        <v>76</v>
      </c>
    </row>
    <row r="10" spans="1:4">
      <c r="A10" s="4" t="s">
        <v>77</v>
      </c>
      <c r="B10" s="5" t="n">
        <v>5216</v>
      </c>
      <c r="C10" s="5" t="n">
        <v>6610</v>
      </c>
      <c r="D10" s="5" t="n">
        <v>14120</v>
      </c>
    </row>
    <row r="11" spans="1:4">
      <c r="A11" s="4" t="s">
        <v>78</v>
      </c>
      <c r="B11" s="5" t="n">
        <v>8965</v>
      </c>
      <c r="C11" s="5" t="n">
        <v>16692</v>
      </c>
      <c r="D11" s="5" t="n">
        <v>18341</v>
      </c>
    </row>
    <row r="12" spans="1:4">
      <c r="A12" s="4" t="s">
        <v>79</v>
      </c>
      <c r="B12" s="5" t="n">
        <v>14181</v>
      </c>
      <c r="C12" s="5" t="n">
        <v>23302</v>
      </c>
      <c r="D12" s="5" t="n">
        <v>32461</v>
      </c>
    </row>
    <row r="13" spans="1:4">
      <c r="A13" s="4" t="s">
        <v>80</v>
      </c>
      <c r="B13" s="5" t="n">
        <v>-23985</v>
      </c>
      <c r="C13" s="5" t="n">
        <v>-31927</v>
      </c>
      <c r="D13" s="5" t="n">
        <v>-39777</v>
      </c>
    </row>
    <row r="14" spans="1:4">
      <c r="A14" s="3" t="s">
        <v>81</v>
      </c>
    </row>
    <row r="15" spans="1:4">
      <c r="A15" s="4" t="s">
        <v>82</v>
      </c>
      <c r="B15" s="5" t="n">
        <v>-7837</v>
      </c>
      <c r="C15" s="5" t="n">
        <v>-8243</v>
      </c>
      <c r="D15" s="5" t="n">
        <v>-8255</v>
      </c>
    </row>
    <row r="16" spans="1:4">
      <c r="A16" s="4" t="s">
        <v>83</v>
      </c>
      <c r="D16" s="5" t="n">
        <v>-3769</v>
      </c>
    </row>
    <row r="17" spans="1:4">
      <c r="A17" s="4" t="s">
        <v>84</v>
      </c>
      <c r="B17" s="5" t="n">
        <v>-763</v>
      </c>
      <c r="C17" s="5" t="n">
        <v>232</v>
      </c>
    </row>
    <row r="18" spans="1:4">
      <c r="A18" s="4" t="s">
        <v>85</v>
      </c>
      <c r="B18" s="5" t="n">
        <v>-918</v>
      </c>
      <c r="C18" s="5" t="n">
        <v>1775</v>
      </c>
    </row>
    <row r="19" spans="1:4">
      <c r="A19" s="4" t="s">
        <v>86</v>
      </c>
      <c r="D19" s="5" t="n">
        <v>3470</v>
      </c>
    </row>
    <row r="20" spans="1:4">
      <c r="A20" s="4" t="s">
        <v>87</v>
      </c>
      <c r="B20" s="5" t="n">
        <v>1783</v>
      </c>
      <c r="C20" s="5" t="n">
        <v>577</v>
      </c>
      <c r="D20" s="5" t="n">
        <v>6530</v>
      </c>
    </row>
    <row r="21" spans="1:4">
      <c r="A21" s="4" t="s">
        <v>88</v>
      </c>
      <c r="B21" s="5" t="n">
        <v>-4204</v>
      </c>
      <c r="C21" s="5" t="n">
        <v>3895</v>
      </c>
      <c r="D21" s="5" t="n">
        <v>648</v>
      </c>
    </row>
    <row r="22" spans="1:4">
      <c r="A22" s="4" t="s">
        <v>89</v>
      </c>
      <c r="B22" s="5" t="n">
        <v>-1519</v>
      </c>
      <c r="C22" s="5" t="n">
        <v>-2523</v>
      </c>
    </row>
    <row r="23" spans="1:4">
      <c r="A23" s="4" t="s">
        <v>90</v>
      </c>
      <c r="B23" s="5" t="n">
        <v>215</v>
      </c>
      <c r="C23" s="5" t="n">
        <v>20</v>
      </c>
      <c r="D23" s="5" t="n">
        <v>8</v>
      </c>
    </row>
    <row r="24" spans="1:4">
      <c r="A24" s="4" t="s">
        <v>91</v>
      </c>
      <c r="B24" s="5" t="n">
        <v>-13243</v>
      </c>
      <c r="C24" s="5" t="n">
        <v>-4267</v>
      </c>
      <c r="D24" s="5" t="n">
        <v>-1368</v>
      </c>
    </row>
    <row r="25" spans="1:4">
      <c r="A25" s="4" t="s">
        <v>92</v>
      </c>
      <c r="B25" s="6" t="n">
        <v>-37228</v>
      </c>
      <c r="C25" s="6" t="n">
        <v>-36194</v>
      </c>
      <c r="D25" s="6" t="n">
        <v>-41145</v>
      </c>
    </row>
    <row r="26" spans="1:4">
      <c r="A26" s="4" t="s">
        <v>93</v>
      </c>
      <c r="B26" s="7" t="n">
        <v>-9.68</v>
      </c>
      <c r="C26" s="7" t="n">
        <v>-51.61</v>
      </c>
      <c r="D26" s="7" t="n">
        <v>-153.35</v>
      </c>
    </row>
    <row r="27" spans="1:4">
      <c r="A27" s="4" t="s">
        <v>94</v>
      </c>
      <c r="B27" s="5" t="n">
        <v>3847421</v>
      </c>
      <c r="C27" s="5" t="n">
        <v>701252</v>
      </c>
      <c r="D27" s="5" t="n">
        <v>268308</v>
      </c>
    </row>
    <row r="28" spans="1:4">
      <c r="A28" s="4" t="s">
        <v>95</v>
      </c>
    </row>
    <row r="29" spans="1:4">
      <c r="A29" s="3" t="s">
        <v>70</v>
      </c>
    </row>
    <row r="30" spans="1:4">
      <c r="A30" s="4" t="s">
        <v>96</v>
      </c>
      <c r="B30" s="6" t="n">
        <v>24613</v>
      </c>
      <c r="C30" s="6" t="n">
        <v>27125</v>
      </c>
      <c r="D30" s="6" t="n">
        <v>235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1</v>
      </c>
      <c r="B1" s="2" t="s">
        <v>1</v>
      </c>
    </row>
    <row r="2" spans="1:5">
      <c r="B2" s="2" t="s">
        <v>2</v>
      </c>
      <c r="C2" s="2" t="s">
        <v>32</v>
      </c>
      <c r="D2" s="2" t="s">
        <v>69</v>
      </c>
      <c r="E2" s="2" t="s">
        <v>332</v>
      </c>
    </row>
    <row r="3" spans="1:5">
      <c r="A3" s="3" t="s">
        <v>165</v>
      </c>
    </row>
    <row r="4" spans="1:5">
      <c r="A4" s="4" t="s">
        <v>92</v>
      </c>
      <c r="B4" s="6" t="n">
        <v>-37228</v>
      </c>
      <c r="C4" s="6" t="n">
        <v>-36194</v>
      </c>
      <c r="D4" s="6" t="n">
        <v>-41145</v>
      </c>
    </row>
    <row r="5" spans="1:5">
      <c r="A5" s="4" t="s">
        <v>59</v>
      </c>
      <c r="B5" s="5" t="n">
        <v>-376720</v>
      </c>
      <c r="C5" s="5" t="n">
        <v>-339492</v>
      </c>
    </row>
    <row r="6" spans="1:5">
      <c r="A6" s="4" t="s">
        <v>34</v>
      </c>
      <c r="B6" s="6" t="n">
        <v>27888</v>
      </c>
      <c r="C6" s="6" t="n">
        <v>17031</v>
      </c>
      <c r="D6" s="6" t="n">
        <v>6359</v>
      </c>
      <c r="E6" s="6" t="n">
        <v>246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39"/>
    <col customWidth="1" max="5" min="5" width="39"/>
    <col customWidth="1" max="6" min="6" width="21"/>
  </cols>
  <sheetData>
    <row r="1" spans="1:6">
      <c r="A1" s="1" t="s">
        <v>333</v>
      </c>
      <c r="B1" s="2" t="s">
        <v>334</v>
      </c>
      <c r="C1" s="2" t="s">
        <v>335</v>
      </c>
      <c r="D1" s="2" t="s">
        <v>336</v>
      </c>
      <c r="E1" s="2" t="s">
        <v>337</v>
      </c>
      <c r="F1" s="2" t="s">
        <v>338</v>
      </c>
    </row>
    <row r="2" spans="1:6">
      <c r="A2" s="3" t="s">
        <v>339</v>
      </c>
    </row>
    <row r="3" spans="1:6">
      <c r="A3" s="4" t="s">
        <v>340</v>
      </c>
      <c r="B3" s="7" t="n">
        <v>0.01</v>
      </c>
      <c r="D3" s="7" t="n">
        <v>0.01</v>
      </c>
      <c r="E3" s="7" t="n">
        <v>0.01</v>
      </c>
    </row>
    <row r="4" spans="1:6">
      <c r="A4" s="4" t="s">
        <v>341</v>
      </c>
      <c r="B4" s="4" t="s">
        <v>342</v>
      </c>
      <c r="C4" s="4" t="s">
        <v>343</v>
      </c>
    </row>
    <row r="5" spans="1:6">
      <c r="A5" s="4" t="s">
        <v>344</v>
      </c>
      <c r="B5" s="8" t="n">
        <v>0.05</v>
      </c>
      <c r="C5" s="9" t="n">
        <v>0.067</v>
      </c>
    </row>
    <row r="6" spans="1:6">
      <c r="A6" s="4" t="s">
        <v>345</v>
      </c>
      <c r="D6" s="6" t="n">
        <v>0</v>
      </c>
      <c r="E6" s="6" t="n">
        <v>0</v>
      </c>
    </row>
    <row r="7" spans="1:6">
      <c r="A7" s="4" t="s">
        <v>238</v>
      </c>
      <c r="D7" s="4" t="s">
        <v>346</v>
      </c>
    </row>
    <row r="8" spans="1:6">
      <c r="A8" s="4" t="s">
        <v>40</v>
      </c>
      <c r="D8" s="6" t="n">
        <v>2611000</v>
      </c>
      <c r="E8" s="5" t="n">
        <v>2611000</v>
      </c>
    </row>
    <row r="9" spans="1:6">
      <c r="A9" s="4" t="s">
        <v>78</v>
      </c>
      <c r="D9" s="5" t="n">
        <v>8965000</v>
      </c>
      <c r="E9" s="5" t="n">
        <v>16692000</v>
      </c>
      <c r="F9" s="6" t="n">
        <v>18341000</v>
      </c>
    </row>
    <row r="10" spans="1:6">
      <c r="A10" s="4" t="s">
        <v>347</v>
      </c>
      <c r="D10" s="5" t="n">
        <v>139315000</v>
      </c>
      <c r="E10" s="5" t="n">
        <v>134061000</v>
      </c>
      <c r="F10" s="5" t="n">
        <v>119439000</v>
      </c>
    </row>
    <row r="11" spans="1:6">
      <c r="A11" s="4" t="s">
        <v>348</v>
      </c>
      <c r="D11" s="5" t="n">
        <v>4465000</v>
      </c>
    </row>
    <row r="12" spans="1:6">
      <c r="A12" s="4" t="s">
        <v>349</v>
      </c>
    </row>
    <row r="13" spans="1:6">
      <c r="A13" s="3" t="s">
        <v>339</v>
      </c>
    </row>
    <row r="14" spans="1:6">
      <c r="A14" s="4" t="s">
        <v>350</v>
      </c>
      <c r="D14" s="5" t="n">
        <v>0</v>
      </c>
    </row>
    <row r="15" spans="1:6">
      <c r="A15" s="4" t="s">
        <v>253</v>
      </c>
    </row>
    <row r="16" spans="1:6">
      <c r="A16" s="3" t="s">
        <v>339</v>
      </c>
    </row>
    <row r="17" spans="1:6">
      <c r="A17" s="4" t="s">
        <v>78</v>
      </c>
      <c r="D17" s="6" t="n">
        <v>200000</v>
      </c>
      <c r="E17" s="6" t="n">
        <v>900000</v>
      </c>
      <c r="F17" s="6" t="n">
        <v>900000</v>
      </c>
    </row>
    <row r="18" spans="1:6">
      <c r="A18" s="4" t="s">
        <v>351</v>
      </c>
    </row>
    <row r="19" spans="1:6">
      <c r="A19" s="3" t="s">
        <v>339</v>
      </c>
    </row>
    <row r="20" spans="1:6">
      <c r="A20" s="4" t="s">
        <v>352</v>
      </c>
      <c r="D20" s="4" t="s">
        <v>353</v>
      </c>
      <c r="E20" s="4" t="s">
        <v>354</v>
      </c>
    </row>
    <row r="21" spans="1:6">
      <c r="A21" s="4" t="s">
        <v>355</v>
      </c>
      <c r="D21" s="5" t="n">
        <v>1</v>
      </c>
      <c r="E21" s="5" t="n">
        <v>1</v>
      </c>
    </row>
    <row r="22" spans="1:6">
      <c r="A22" s="4" t="s">
        <v>356</v>
      </c>
    </row>
    <row r="23" spans="1:6">
      <c r="A23" s="3" t="s">
        <v>339</v>
      </c>
    </row>
    <row r="24" spans="1:6">
      <c r="A24" s="4" t="s">
        <v>352</v>
      </c>
      <c r="D24" s="4" t="s">
        <v>357</v>
      </c>
      <c r="E24" s="4" t="s">
        <v>358</v>
      </c>
      <c r="F24" s="4" t="s">
        <v>359</v>
      </c>
    </row>
    <row r="25" spans="1:6">
      <c r="A25" s="4" t="s">
        <v>360</v>
      </c>
    </row>
    <row r="26" spans="1:6">
      <c r="A26" s="3" t="s">
        <v>339</v>
      </c>
    </row>
    <row r="27" spans="1:6">
      <c r="A27" s="4" t="s">
        <v>352</v>
      </c>
      <c r="D27" s="4" t="s">
        <v>361</v>
      </c>
      <c r="E27" s="4" t="s">
        <v>362</v>
      </c>
      <c r="F27" s="4" t="s">
        <v>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69</v>
      </c>
    </row>
    <row r="3" spans="1:4">
      <c r="A3" s="3" t="s">
        <v>365</v>
      </c>
    </row>
    <row r="4" spans="1:4">
      <c r="A4" s="4" t="s">
        <v>366</v>
      </c>
      <c r="B4" s="5" t="n">
        <v>1210231</v>
      </c>
      <c r="C4" s="5" t="n">
        <v>1153445</v>
      </c>
      <c r="D4" s="5" t="n">
        <v>231254</v>
      </c>
    </row>
    <row r="5" spans="1:4">
      <c r="A5" s="4" t="s">
        <v>366</v>
      </c>
    </row>
    <row r="6" spans="1:4">
      <c r="A6" s="3" t="s">
        <v>365</v>
      </c>
    </row>
    <row r="7" spans="1:4">
      <c r="A7" s="4" t="s">
        <v>366</v>
      </c>
      <c r="B7" s="5" t="n">
        <v>1103766</v>
      </c>
      <c r="C7" s="5" t="n">
        <v>1024635</v>
      </c>
      <c r="D7" s="5" t="n">
        <v>125212</v>
      </c>
    </row>
    <row r="8" spans="1:4">
      <c r="A8" s="4" t="s">
        <v>367</v>
      </c>
    </row>
    <row r="9" spans="1:4">
      <c r="A9" s="3" t="s">
        <v>365</v>
      </c>
    </row>
    <row r="10" spans="1:4">
      <c r="A10" s="4" t="s">
        <v>366</v>
      </c>
      <c r="B10" s="5" t="n">
        <v>75119</v>
      </c>
      <c r="C10" s="5" t="n">
        <v>75191</v>
      </c>
      <c r="D10" s="5" t="n">
        <v>75127</v>
      </c>
    </row>
    <row r="11" spans="1:4">
      <c r="A11" s="4" t="s">
        <v>296</v>
      </c>
    </row>
    <row r="12" spans="1:4">
      <c r="A12" s="3" t="s">
        <v>365</v>
      </c>
    </row>
    <row r="13" spans="1:4">
      <c r="A13" s="4" t="s">
        <v>366</v>
      </c>
      <c r="B13" s="5" t="n">
        <v>5608</v>
      </c>
      <c r="C13" s="5" t="n">
        <v>13117</v>
      </c>
      <c r="D13" s="5" t="n">
        <v>15752</v>
      </c>
    </row>
    <row r="14" spans="1:4">
      <c r="A14" s="4" t="s">
        <v>368</v>
      </c>
    </row>
    <row r="15" spans="1:4">
      <c r="A15" s="3" t="s">
        <v>365</v>
      </c>
    </row>
    <row r="16" spans="1:4">
      <c r="A16" s="4" t="s">
        <v>366</v>
      </c>
      <c r="B16" s="5" t="n">
        <v>16915</v>
      </c>
      <c r="C16" s="5" t="n">
        <v>24089</v>
      </c>
      <c r="D16" s="5" t="n">
        <v>12245</v>
      </c>
    </row>
    <row r="17" spans="1:4">
      <c r="A17" s="4" t="s">
        <v>369</v>
      </c>
    </row>
    <row r="18" spans="1:4">
      <c r="A18" s="3" t="s">
        <v>365</v>
      </c>
    </row>
    <row r="19" spans="1:4">
      <c r="A19" s="4" t="s">
        <v>366</v>
      </c>
      <c r="B19" s="5" t="n">
        <v>8823</v>
      </c>
      <c r="C19" s="5" t="n">
        <v>16413</v>
      </c>
      <c r="D19" s="5" t="n">
        <v>29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370</v>
      </c>
      <c r="B1" s="2" t="s">
        <v>371</v>
      </c>
      <c r="E1" s="2" t="s">
        <v>372</v>
      </c>
      <c r="F1" s="2" t="s">
        <v>1</v>
      </c>
    </row>
    <row r="2" spans="1:8">
      <c r="B2" s="2" t="s">
        <v>373</v>
      </c>
      <c r="C2" s="2" t="s">
        <v>3</v>
      </c>
      <c r="D2" s="2" t="s">
        <v>374</v>
      </c>
      <c r="E2" s="2" t="s">
        <v>375</v>
      </c>
      <c r="F2" s="2" t="s">
        <v>2</v>
      </c>
      <c r="G2" s="2" t="s">
        <v>32</v>
      </c>
      <c r="H2" s="2" t="s">
        <v>69</v>
      </c>
    </row>
    <row r="3" spans="1:8">
      <c r="A3" s="3" t="s">
        <v>365</v>
      </c>
    </row>
    <row r="4" spans="1:8">
      <c r="A4" s="4" t="s">
        <v>376</v>
      </c>
      <c r="F4" s="5" t="n">
        <v>1210231</v>
      </c>
      <c r="G4" s="5" t="n">
        <v>1153445</v>
      </c>
      <c r="H4" s="5" t="n">
        <v>231254</v>
      </c>
    </row>
    <row r="5" spans="1:8">
      <c r="A5" s="4" t="s">
        <v>377</v>
      </c>
    </row>
    <row r="6" spans="1:8">
      <c r="A6" s="3" t="s">
        <v>365</v>
      </c>
    </row>
    <row r="7" spans="1:8">
      <c r="A7" s="4" t="s">
        <v>376</v>
      </c>
      <c r="E7" s="5" t="n">
        <v>7990382</v>
      </c>
    </row>
    <row r="8" spans="1:8">
      <c r="A8" s="4" t="s">
        <v>378</v>
      </c>
    </row>
    <row r="9" spans="1:8">
      <c r="A9" s="3" t="s">
        <v>365</v>
      </c>
    </row>
    <row r="10" spans="1:8">
      <c r="A10" s="4" t="s">
        <v>376</v>
      </c>
      <c r="D10" s="5" t="n">
        <v>2155382</v>
      </c>
    </row>
    <row r="11" spans="1:8">
      <c r="A11" s="4" t="s">
        <v>379</v>
      </c>
    </row>
    <row r="12" spans="1:8">
      <c r="A12" s="3" t="s">
        <v>365</v>
      </c>
    </row>
    <row r="13" spans="1:8">
      <c r="A13" s="4" t="s">
        <v>376</v>
      </c>
      <c r="C13" s="5" t="n">
        <v>5680000</v>
      </c>
    </row>
    <row r="14" spans="1:8">
      <c r="A14" s="4" t="s">
        <v>380</v>
      </c>
    </row>
    <row r="15" spans="1:8">
      <c r="A15" s="3" t="s">
        <v>365</v>
      </c>
    </row>
    <row r="16" spans="1:8">
      <c r="A16" s="4" t="s">
        <v>376</v>
      </c>
      <c r="B16" s="5" t="n">
        <v>155000</v>
      </c>
    </row>
  </sheetData>
  <mergeCells count="3">
    <mergeCell ref="A1:A2"/>
    <mergeCell ref="B1:D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6" t="n">
        <v>112324</v>
      </c>
      <c r="C3" s="6" t="n">
        <v>102831</v>
      </c>
    </row>
    <row r="4" spans="1:3">
      <c r="A4" s="4" t="s">
        <v>45</v>
      </c>
      <c r="C4" s="5" t="n">
        <v>330</v>
      </c>
    </row>
    <row r="5" spans="1:3">
      <c r="A5" s="4" t="s">
        <v>51</v>
      </c>
      <c r="B5" s="6" t="n">
        <v>8221</v>
      </c>
      <c r="C5" s="5" t="n">
        <v>14341</v>
      </c>
    </row>
    <row r="6" spans="1:3">
      <c r="A6" s="4" t="s">
        <v>384</v>
      </c>
    </row>
    <row r="7" spans="1:3">
      <c r="A7" s="3" t="s">
        <v>382</v>
      </c>
    </row>
    <row r="8" spans="1:3">
      <c r="A8" s="4" t="s">
        <v>383</v>
      </c>
      <c r="C8" s="5" t="n">
        <v>103128</v>
      </c>
    </row>
    <row r="9" spans="1:3">
      <c r="A9" s="4" t="s">
        <v>45</v>
      </c>
      <c r="C9" s="5" t="n">
        <v>332</v>
      </c>
    </row>
    <row r="10" spans="1:3">
      <c r="A10" s="4" t="s">
        <v>51</v>
      </c>
      <c r="C10" s="6" t="n">
        <v>14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5</v>
      </c>
      <c r="B1" s="2" t="s">
        <v>2</v>
      </c>
      <c r="C1" s="2" t="s">
        <v>32</v>
      </c>
    </row>
    <row r="2" spans="1:3">
      <c r="A2" s="3" t="s">
        <v>386</v>
      </c>
    </row>
    <row r="3" spans="1:3">
      <c r="A3" s="4" t="s">
        <v>387</v>
      </c>
      <c r="B3" s="6" t="n">
        <v>1349</v>
      </c>
      <c r="C3" s="6" t="n">
        <v>1415</v>
      </c>
    </row>
    <row r="4" spans="1:3">
      <c r="A4" s="4" t="s">
        <v>388</v>
      </c>
      <c r="B4" s="5" t="n">
        <v>3458</v>
      </c>
      <c r="C4" s="5" t="n">
        <v>3487</v>
      </c>
    </row>
    <row r="5" spans="1:3">
      <c r="A5" s="4" t="s">
        <v>389</v>
      </c>
    </row>
    <row r="6" spans="1:3">
      <c r="A6" s="3" t="s">
        <v>386</v>
      </c>
    </row>
    <row r="7" spans="1:3">
      <c r="A7" s="4" t="s">
        <v>390</v>
      </c>
      <c r="B7" s="5" t="n">
        <v>108</v>
      </c>
      <c r="C7" s="5" t="n">
        <v>517</v>
      </c>
    </row>
    <row r="8" spans="1:3">
      <c r="A8" s="4" t="s">
        <v>391</v>
      </c>
    </row>
    <row r="9" spans="1:3">
      <c r="A9" s="3" t="s">
        <v>386</v>
      </c>
    </row>
    <row r="10" spans="1:3">
      <c r="A10" s="4" t="s">
        <v>390</v>
      </c>
      <c r="B10" s="5" t="n">
        <v>309</v>
      </c>
      <c r="C10" s="5" t="n">
        <v>283</v>
      </c>
    </row>
    <row r="11" spans="1:3">
      <c r="A11" s="4" t="s">
        <v>392</v>
      </c>
    </row>
    <row r="12" spans="1:3">
      <c r="A12" s="3" t="s">
        <v>386</v>
      </c>
    </row>
    <row r="13" spans="1:3">
      <c r="A13" s="4" t="s">
        <v>390</v>
      </c>
      <c r="B13" s="5" t="n">
        <v>10</v>
      </c>
      <c r="C13" s="5" t="n">
        <v>4</v>
      </c>
    </row>
    <row r="14" spans="1:3">
      <c r="A14" s="4" t="s">
        <v>95</v>
      </c>
    </row>
    <row r="15" spans="1:3">
      <c r="A15" s="3" t="s">
        <v>386</v>
      </c>
    </row>
    <row r="16" spans="1:3">
      <c r="A16" s="4" t="s">
        <v>393</v>
      </c>
      <c r="B16" s="5" t="n">
        <v>72</v>
      </c>
      <c r="C16" s="5" t="n">
        <v>172</v>
      </c>
    </row>
    <row r="17" spans="1:3">
      <c r="A17" s="4" t="s">
        <v>394</v>
      </c>
    </row>
    <row r="18" spans="1:3">
      <c r="A18" s="3" t="s">
        <v>386</v>
      </c>
    </row>
    <row r="19" spans="1:3">
      <c r="A19" s="4" t="s">
        <v>393</v>
      </c>
      <c r="B19" s="5" t="n">
        <v>755</v>
      </c>
    </row>
    <row r="20" spans="1:3">
      <c r="A20" s="4" t="s">
        <v>395</v>
      </c>
    </row>
    <row r="21" spans="1:3">
      <c r="A21" s="3" t="s">
        <v>386</v>
      </c>
    </row>
    <row r="22" spans="1:3">
      <c r="A22" s="4" t="s">
        <v>393</v>
      </c>
      <c r="B22" s="5" t="n">
        <v>519</v>
      </c>
      <c r="C22" s="5" t="n">
        <v>514</v>
      </c>
    </row>
    <row r="23" spans="1:3">
      <c r="A23" s="4" t="s">
        <v>396</v>
      </c>
    </row>
    <row r="24" spans="1:3">
      <c r="A24" s="3" t="s">
        <v>386</v>
      </c>
    </row>
    <row r="25" spans="1:3">
      <c r="A25" s="4" t="s">
        <v>393</v>
      </c>
      <c r="C25" s="5" t="n">
        <v>13</v>
      </c>
    </row>
    <row r="26" spans="1:3">
      <c r="A26" s="4" t="s">
        <v>397</v>
      </c>
    </row>
    <row r="27" spans="1:3">
      <c r="A27" s="3" t="s">
        <v>386</v>
      </c>
    </row>
    <row r="28" spans="1:3">
      <c r="A28" s="4" t="s">
        <v>398</v>
      </c>
      <c r="B28" s="5" t="n">
        <v>274</v>
      </c>
      <c r="C28" s="5" t="n">
        <v>460</v>
      </c>
    </row>
    <row r="29" spans="1:3">
      <c r="A29" s="4" t="s">
        <v>399</v>
      </c>
    </row>
    <row r="30" spans="1:3">
      <c r="A30" s="3" t="s">
        <v>386</v>
      </c>
    </row>
    <row r="31" spans="1:3">
      <c r="A31" s="4" t="s">
        <v>398</v>
      </c>
      <c r="B31" s="6" t="n">
        <v>62</v>
      </c>
      <c r="C31" s="6" t="n">
        <v>1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110222</v>
      </c>
      <c r="C4" s="6" t="n">
        <v>104680</v>
      </c>
    </row>
    <row r="5" spans="1:3">
      <c r="A5" s="4" t="s">
        <v>403</v>
      </c>
      <c r="B5" s="5" t="n">
        <v>-34630</v>
      </c>
      <c r="C5" s="5" t="n">
        <v>-27903</v>
      </c>
    </row>
    <row r="6" spans="1:3">
      <c r="A6" s="4" t="s">
        <v>39</v>
      </c>
      <c r="B6" s="5" t="n">
        <v>75592</v>
      </c>
      <c r="C6" s="5" t="n">
        <v>76777</v>
      </c>
    </row>
    <row r="7" spans="1:3">
      <c r="A7" s="4" t="s">
        <v>404</v>
      </c>
    </row>
    <row r="8" spans="1:3">
      <c r="A8" s="3" t="s">
        <v>401</v>
      </c>
    </row>
    <row r="9" spans="1:3">
      <c r="A9" s="4" t="s">
        <v>402</v>
      </c>
      <c r="B9" s="6" t="n">
        <v>293</v>
      </c>
      <c r="C9" s="5" t="n">
        <v>1801</v>
      </c>
    </row>
    <row r="10" spans="1:3">
      <c r="A10" s="4" t="s">
        <v>405</v>
      </c>
    </row>
    <row r="11" spans="1:3">
      <c r="A11" s="3" t="s">
        <v>401</v>
      </c>
    </row>
    <row r="12" spans="1:3">
      <c r="A12" s="4" t="s">
        <v>406</v>
      </c>
      <c r="B12" s="4" t="s">
        <v>407</v>
      </c>
    </row>
    <row r="13" spans="1:3">
      <c r="A13" s="4" t="s">
        <v>402</v>
      </c>
      <c r="B13" s="6" t="n">
        <v>15397</v>
      </c>
      <c r="C13" s="5" t="n">
        <v>14113</v>
      </c>
    </row>
    <row r="14" spans="1:3">
      <c r="A14" s="4" t="s">
        <v>408</v>
      </c>
    </row>
    <row r="15" spans="1:3">
      <c r="A15" s="3" t="s">
        <v>401</v>
      </c>
    </row>
    <row r="16" spans="1:3">
      <c r="A16" s="4" t="s">
        <v>406</v>
      </c>
      <c r="B16" s="4" t="s">
        <v>407</v>
      </c>
    </row>
    <row r="17" spans="1:3">
      <c r="A17" s="4" t="s">
        <v>402</v>
      </c>
      <c r="B17" s="6" t="n">
        <v>7050</v>
      </c>
      <c r="C17" s="5" t="n">
        <v>7039</v>
      </c>
    </row>
    <row r="18" spans="1:3">
      <c r="A18" s="4" t="s">
        <v>409</v>
      </c>
    </row>
    <row r="19" spans="1:3">
      <c r="A19" s="3" t="s">
        <v>401</v>
      </c>
    </row>
    <row r="20" spans="1:3">
      <c r="A20" s="4" t="s">
        <v>406</v>
      </c>
      <c r="B20" s="4" t="s">
        <v>410</v>
      </c>
    </row>
    <row r="21" spans="1:3">
      <c r="A21" s="4" t="s">
        <v>402</v>
      </c>
      <c r="B21" s="6" t="n">
        <v>70791</v>
      </c>
      <c r="C21" s="5" t="n">
        <v>65457</v>
      </c>
    </row>
    <row r="22" spans="1:3">
      <c r="A22" s="4" t="s">
        <v>411</v>
      </c>
    </row>
    <row r="23" spans="1:3">
      <c r="A23" s="3" t="s">
        <v>401</v>
      </c>
    </row>
    <row r="24" spans="1:3">
      <c r="A24" s="4" t="s">
        <v>406</v>
      </c>
      <c r="B24" s="4" t="s">
        <v>412</v>
      </c>
    </row>
    <row r="25" spans="1:3">
      <c r="A25" s="4" t="s">
        <v>402</v>
      </c>
      <c r="B25" s="6" t="n">
        <v>6431</v>
      </c>
      <c r="C25" s="5" t="n">
        <v>6389</v>
      </c>
    </row>
    <row r="26" spans="1:3">
      <c r="A26" s="4" t="s">
        <v>413</v>
      </c>
    </row>
    <row r="27" spans="1:3">
      <c r="A27" s="3" t="s">
        <v>401</v>
      </c>
    </row>
    <row r="28" spans="1:3">
      <c r="A28" s="4" t="s">
        <v>406</v>
      </c>
      <c r="B28" s="4" t="s">
        <v>414</v>
      </c>
    </row>
    <row r="29" spans="1:3">
      <c r="A29" s="4" t="s">
        <v>402</v>
      </c>
      <c r="B29" s="6" t="n">
        <v>3597</v>
      </c>
      <c r="C29" s="5" t="n">
        <v>3597</v>
      </c>
    </row>
    <row r="30" spans="1:3">
      <c r="A30" s="4" t="s">
        <v>415</v>
      </c>
    </row>
    <row r="31" spans="1:3">
      <c r="A31" s="3" t="s">
        <v>401</v>
      </c>
    </row>
    <row r="32" spans="1:3">
      <c r="A32" s="4" t="s">
        <v>406</v>
      </c>
      <c r="B32" s="4" t="s">
        <v>407</v>
      </c>
    </row>
    <row r="33" spans="1:3">
      <c r="A33" s="4" t="s">
        <v>402</v>
      </c>
      <c r="B33" s="6" t="n">
        <v>2543</v>
      </c>
      <c r="C33" s="5" t="n">
        <v>2543</v>
      </c>
    </row>
    <row r="34" spans="1:3">
      <c r="A34" s="4" t="s">
        <v>416</v>
      </c>
    </row>
    <row r="35" spans="1:3">
      <c r="A35" s="3" t="s">
        <v>401</v>
      </c>
    </row>
    <row r="36" spans="1:3">
      <c r="A36" s="4" t="s">
        <v>406</v>
      </c>
      <c r="B36" s="4" t="s">
        <v>417</v>
      </c>
    </row>
    <row r="37" spans="1:3">
      <c r="A37" s="4" t="s">
        <v>402</v>
      </c>
      <c r="B37" s="6" t="n">
        <v>1594</v>
      </c>
      <c r="C37" s="5" t="n">
        <v>1566</v>
      </c>
    </row>
    <row r="38" spans="1:3">
      <c r="A38" s="4" t="s">
        <v>418</v>
      </c>
    </row>
    <row r="39" spans="1:3">
      <c r="A39" s="3" t="s">
        <v>401</v>
      </c>
    </row>
    <row r="40" spans="1:3">
      <c r="A40" s="4" t="s">
        <v>402</v>
      </c>
      <c r="B40" s="6" t="n">
        <v>2526</v>
      </c>
      <c r="C40" s="6" t="n">
        <v>2175</v>
      </c>
    </row>
    <row r="41" spans="1:3">
      <c r="A41" s="4" t="s">
        <v>419</v>
      </c>
    </row>
    <row r="42" spans="1:3">
      <c r="A42" s="3" t="s">
        <v>401</v>
      </c>
    </row>
    <row r="43" spans="1:3">
      <c r="A43" s="4" t="s">
        <v>406</v>
      </c>
      <c r="B43" s="4" t="s">
        <v>414</v>
      </c>
    </row>
    <row r="44" spans="1:3">
      <c r="A44" s="4" t="s">
        <v>420</v>
      </c>
    </row>
    <row r="45" spans="1:3">
      <c r="A45" s="3" t="s">
        <v>401</v>
      </c>
    </row>
    <row r="46" spans="1:3">
      <c r="A46" s="4" t="s">
        <v>406</v>
      </c>
      <c r="B4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69</v>
      </c>
    </row>
    <row r="3" spans="1:4">
      <c r="A3" s="3" t="s">
        <v>401</v>
      </c>
    </row>
    <row r="4" spans="1:4">
      <c r="A4" s="4" t="s">
        <v>422</v>
      </c>
      <c r="B4" s="6" t="n">
        <v>100</v>
      </c>
      <c r="C4" s="6" t="n">
        <v>100</v>
      </c>
      <c r="D4" s="6" t="n">
        <v>100</v>
      </c>
    </row>
    <row r="5" spans="1:4">
      <c r="A5" s="4" t="s">
        <v>134</v>
      </c>
      <c r="B5" s="5" t="n">
        <v>6747</v>
      </c>
      <c r="C5" s="5" t="n">
        <v>6573</v>
      </c>
      <c r="D5" s="5" t="n">
        <v>4880</v>
      </c>
    </row>
    <row r="6" spans="1:4">
      <c r="A6" s="4" t="s">
        <v>423</v>
      </c>
      <c r="B6" s="5" t="n">
        <v>6000</v>
      </c>
      <c r="C6" s="5" t="n">
        <v>5700</v>
      </c>
      <c r="D6" s="6" t="n">
        <v>4000</v>
      </c>
    </row>
    <row r="7" spans="1:4">
      <c r="A7" s="4" t="s">
        <v>416</v>
      </c>
    </row>
    <row r="8" spans="1:4">
      <c r="A8" s="3" t="s">
        <v>401</v>
      </c>
    </row>
    <row r="9" spans="1:4">
      <c r="A9" s="4" t="s">
        <v>424</v>
      </c>
      <c r="B9" s="6" t="n">
        <v>700</v>
      </c>
      <c r="C9" s="6" t="n">
        <v>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176</v>
      </c>
    </row>
    <row r="3" spans="1:3">
      <c r="A3" s="4" t="s">
        <v>426</v>
      </c>
      <c r="B3" s="6" t="n">
        <v>2611</v>
      </c>
      <c r="C3" s="6" t="n">
        <v>2691</v>
      </c>
    </row>
    <row r="4" spans="1:3">
      <c r="A4" s="4" t="s">
        <v>427</v>
      </c>
      <c r="B4" s="5" t="n">
        <v>626</v>
      </c>
      <c r="C4" s="5" t="n">
        <v>854</v>
      </c>
    </row>
    <row r="5" spans="1:3">
      <c r="A5" s="4" t="s">
        <v>428</v>
      </c>
      <c r="B5" s="5" t="n">
        <v>1385</v>
      </c>
      <c r="C5" s="5" t="n">
        <v>2082</v>
      </c>
    </row>
    <row r="6" spans="1:3">
      <c r="A6" s="4" t="s">
        <v>429</v>
      </c>
      <c r="B6" s="5" t="n">
        <v>359</v>
      </c>
      <c r="C6" s="5" t="n">
        <v>840</v>
      </c>
    </row>
    <row r="7" spans="1:3">
      <c r="A7" s="4" t="s">
        <v>430</v>
      </c>
      <c r="B7" s="5" t="n">
        <v>136</v>
      </c>
      <c r="C7" s="5" t="n">
        <v>138</v>
      </c>
    </row>
    <row r="8" spans="1:3">
      <c r="A8" s="4" t="s">
        <v>431</v>
      </c>
      <c r="B8" s="5" t="n">
        <v>147</v>
      </c>
      <c r="C8" s="5" t="n">
        <v>144</v>
      </c>
    </row>
    <row r="9" spans="1:3">
      <c r="A9" s="4" t="s">
        <v>432</v>
      </c>
      <c r="B9" s="5" t="n">
        <v>929</v>
      </c>
      <c r="C9" s="5" t="n">
        <v>727</v>
      </c>
    </row>
    <row r="10" spans="1:3">
      <c r="A10" s="4" t="s">
        <v>433</v>
      </c>
      <c r="B10" s="6" t="n">
        <v>6193</v>
      </c>
      <c r="C10" s="6" t="n">
        <v>7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34</v>
      </c>
      <c r="B1" s="2" t="s">
        <v>371</v>
      </c>
      <c r="C1" s="2" t="s">
        <v>1</v>
      </c>
    </row>
    <row r="2" spans="1:4">
      <c r="B2" s="2" t="s">
        <v>435</v>
      </c>
      <c r="C2" s="2" t="s">
        <v>2</v>
      </c>
      <c r="D2" s="2" t="s">
        <v>32</v>
      </c>
    </row>
    <row r="3" spans="1:4">
      <c r="A3" s="3" t="s">
        <v>436</v>
      </c>
    </row>
    <row r="4" spans="1:4">
      <c r="A4" s="4" t="s">
        <v>437</v>
      </c>
      <c r="C4" s="6" t="n">
        <v>0</v>
      </c>
      <c r="D4" s="6" t="n">
        <v>0</v>
      </c>
    </row>
    <row r="5" spans="1:4">
      <c r="A5" s="4" t="s">
        <v>296</v>
      </c>
    </row>
    <row r="6" spans="1:4">
      <c r="A6" s="3" t="s">
        <v>436</v>
      </c>
    </row>
    <row r="7" spans="1:4">
      <c r="A7" s="4" t="s">
        <v>438</v>
      </c>
      <c r="B7" s="4" t="s">
        <v>439</v>
      </c>
    </row>
    <row r="8" spans="1:4">
      <c r="A8" s="4" t="s">
        <v>440</v>
      </c>
      <c r="B8" s="5" t="n">
        <v>2022</v>
      </c>
    </row>
    <row r="9" spans="1:4">
      <c r="A9" s="4" t="s">
        <v>441</v>
      </c>
      <c r="B9" s="4" t="s">
        <v>442</v>
      </c>
      <c r="C9"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7</v>
      </c>
      <c r="B1" s="2" t="s">
        <v>98</v>
      </c>
      <c r="C1" s="2" t="s">
        <v>99</v>
      </c>
      <c r="D1" s="2" t="s">
        <v>100</v>
      </c>
      <c r="E1" s="2" t="s">
        <v>101</v>
      </c>
    </row>
    <row r="2" spans="1:5">
      <c r="A2" s="4" t="s">
        <v>102</v>
      </c>
      <c r="B2" s="6" t="n">
        <v>70975</v>
      </c>
      <c r="C2" s="6" t="n">
        <v>2</v>
      </c>
      <c r="D2" s="6" t="n">
        <v>333126</v>
      </c>
      <c r="E2" s="6" t="n">
        <v>-262153</v>
      </c>
    </row>
    <row r="3" spans="1:5">
      <c r="A3" s="4" t="s">
        <v>103</v>
      </c>
      <c r="C3" s="5" t="n">
        <v>228310</v>
      </c>
    </row>
    <row r="4" spans="1:5">
      <c r="A4" s="4" t="s">
        <v>104</v>
      </c>
      <c r="C4" s="5" t="n">
        <v>3794</v>
      </c>
    </row>
    <row r="5" spans="1:5">
      <c r="A5" s="4" t="s">
        <v>105</v>
      </c>
      <c r="B5" s="5" t="n">
        <v>14223</v>
      </c>
      <c r="C5" s="6" t="n">
        <v>1</v>
      </c>
      <c r="D5" s="5" t="n">
        <v>14222</v>
      </c>
    </row>
    <row r="6" spans="1:5">
      <c r="A6" s="4" t="s">
        <v>106</v>
      </c>
      <c r="C6" s="5" t="n">
        <v>100000</v>
      </c>
    </row>
    <row r="7" spans="1:5">
      <c r="A7" s="4" t="s">
        <v>107</v>
      </c>
      <c r="C7" s="5" t="n">
        <v>-220</v>
      </c>
    </row>
    <row r="8" spans="1:5">
      <c r="A8" s="4" t="s">
        <v>108</v>
      </c>
      <c r="B8" s="5" t="n">
        <v>51</v>
      </c>
      <c r="D8" s="5" t="n">
        <v>51</v>
      </c>
    </row>
    <row r="9" spans="1:5">
      <c r="A9" s="4" t="s">
        <v>109</v>
      </c>
      <c r="C9" s="5" t="n">
        <v>210</v>
      </c>
    </row>
    <row r="10" spans="1:5">
      <c r="A10" s="4" t="s">
        <v>110</v>
      </c>
      <c r="B10" s="5" t="n">
        <v>2860</v>
      </c>
      <c r="D10" s="5" t="n">
        <v>2860</v>
      </c>
    </row>
    <row r="11" spans="1:5">
      <c r="A11" s="4" t="s">
        <v>92</v>
      </c>
      <c r="B11" s="5" t="n">
        <v>-41145</v>
      </c>
      <c r="E11" s="5" t="n">
        <v>-41145</v>
      </c>
    </row>
    <row r="12" spans="1:5">
      <c r="A12" s="4" t="s">
        <v>111</v>
      </c>
      <c r="B12" s="5" t="n">
        <v>46964</v>
      </c>
      <c r="C12" s="6" t="n">
        <v>3</v>
      </c>
      <c r="D12" s="5" t="n">
        <v>350259</v>
      </c>
      <c r="E12" s="5" t="n">
        <v>-303298</v>
      </c>
    </row>
    <row r="13" spans="1:5">
      <c r="A13" s="4" t="s">
        <v>112</v>
      </c>
      <c r="C13" s="5" t="n">
        <v>332094</v>
      </c>
    </row>
    <row r="14" spans="1:5">
      <c r="A14" s="4" t="s">
        <v>113</v>
      </c>
      <c r="C14" s="5" t="n">
        <v>34</v>
      </c>
    </row>
    <row r="15" spans="1:5">
      <c r="A15" s="4" t="s">
        <v>104</v>
      </c>
      <c r="C15" s="5" t="n">
        <v>23791</v>
      </c>
    </row>
    <row r="16" spans="1:5">
      <c r="A16" s="4" t="s">
        <v>105</v>
      </c>
      <c r="B16" s="5" t="n">
        <v>22446</v>
      </c>
      <c r="C16" s="6" t="n">
        <v>4</v>
      </c>
      <c r="D16" s="5" t="n">
        <v>22442</v>
      </c>
    </row>
    <row r="17" spans="1:5">
      <c r="A17" s="4" t="s">
        <v>106</v>
      </c>
      <c r="C17" s="5" t="n">
        <v>428333</v>
      </c>
    </row>
    <row r="18" spans="1:5">
      <c r="A18" s="4" t="s">
        <v>107</v>
      </c>
      <c r="C18" s="5" t="n">
        <v>-37</v>
      </c>
    </row>
    <row r="19" spans="1:5">
      <c r="A19" s="4" t="s">
        <v>108</v>
      </c>
      <c r="B19" s="5" t="n">
        <v>3</v>
      </c>
      <c r="D19" s="5" t="n">
        <v>3</v>
      </c>
    </row>
    <row r="20" spans="1:5">
      <c r="A20" s="4" t="s">
        <v>109</v>
      </c>
      <c r="C20" s="5" t="n">
        <v>38</v>
      </c>
    </row>
    <row r="21" spans="1:5">
      <c r="A21" s="4" t="s">
        <v>110</v>
      </c>
      <c r="B21" s="5" t="n">
        <v>2647</v>
      </c>
      <c r="D21" s="5" t="n">
        <v>2647</v>
      </c>
    </row>
    <row r="22" spans="1:5">
      <c r="A22" s="4" t="s">
        <v>114</v>
      </c>
      <c r="B22" s="5" t="n">
        <v>10166</v>
      </c>
      <c r="C22" s="6" t="n">
        <v>2</v>
      </c>
      <c r="D22" s="5" t="n">
        <v>10164</v>
      </c>
    </row>
    <row r="23" spans="1:5">
      <c r="A23" s="4" t="s">
        <v>115</v>
      </c>
      <c r="C23" s="5" t="n">
        <v>232205</v>
      </c>
    </row>
    <row r="24" spans="1:5">
      <c r="A24" s="4" t="s">
        <v>116</v>
      </c>
      <c r="B24" s="5" t="n">
        <v>714</v>
      </c>
      <c r="D24" s="5" t="n">
        <v>714</v>
      </c>
    </row>
    <row r="25" spans="1:5">
      <c r="A25" s="4" t="s">
        <v>117</v>
      </c>
      <c r="C25" s="5" t="n">
        <v>8502</v>
      </c>
    </row>
    <row r="26" spans="1:5">
      <c r="A26" s="4" t="s">
        <v>118</v>
      </c>
      <c r="B26" s="5" t="n">
        <v>1580</v>
      </c>
      <c r="C26" s="6" t="n">
        <v>1</v>
      </c>
      <c r="D26" s="5" t="n">
        <v>1579</v>
      </c>
    </row>
    <row r="27" spans="1:5">
      <c r="A27" s="4" t="s">
        <v>119</v>
      </c>
      <c r="C27" s="5" t="n">
        <v>55392</v>
      </c>
    </row>
    <row r="28" spans="1:5">
      <c r="A28" s="4" t="s">
        <v>92</v>
      </c>
      <c r="B28" s="5" t="n">
        <v>-36194</v>
      </c>
      <c r="E28" s="5" t="n">
        <v>-36194</v>
      </c>
    </row>
    <row r="29" spans="1:5">
      <c r="A29" s="4" t="s">
        <v>120</v>
      </c>
      <c r="B29" s="5" t="n">
        <v>48326</v>
      </c>
      <c r="C29" s="6" t="n">
        <v>10</v>
      </c>
      <c r="D29" s="5" t="n">
        <v>387808</v>
      </c>
      <c r="E29" s="5" t="n">
        <v>-339492</v>
      </c>
    </row>
    <row r="30" spans="1:5">
      <c r="A30" s="4" t="s">
        <v>121</v>
      </c>
      <c r="C30" s="5" t="n">
        <v>1080352</v>
      </c>
    </row>
    <row r="31" spans="1:5">
      <c r="A31" s="4" t="s">
        <v>113</v>
      </c>
      <c r="C31" s="5" t="n">
        <v>4</v>
      </c>
    </row>
    <row r="32" spans="1:5">
      <c r="A32" s="4" t="s">
        <v>122</v>
      </c>
      <c r="C32" s="5" t="n">
        <v>2782</v>
      </c>
    </row>
    <row r="33" spans="1:5">
      <c r="A33" s="4" t="s">
        <v>105</v>
      </c>
      <c r="B33" s="5" t="n">
        <v>34224</v>
      </c>
      <c r="C33" s="6" t="n">
        <v>25</v>
      </c>
      <c r="D33" s="5" t="n">
        <v>34199</v>
      </c>
    </row>
    <row r="34" spans="1:5">
      <c r="A34" s="4" t="s">
        <v>106</v>
      </c>
      <c r="C34" s="5" t="n">
        <v>2480094</v>
      </c>
    </row>
    <row r="35" spans="1:5">
      <c r="A35" s="4" t="s">
        <v>107</v>
      </c>
      <c r="C35" s="5" t="n">
        <v>-4</v>
      </c>
    </row>
    <row r="36" spans="1:5">
      <c r="A36" s="4" t="s">
        <v>110</v>
      </c>
      <c r="B36" s="5" t="n">
        <v>886</v>
      </c>
      <c r="D36" s="5" t="n">
        <v>886</v>
      </c>
    </row>
    <row r="37" spans="1:5">
      <c r="A37" s="4" t="s">
        <v>114</v>
      </c>
      <c r="B37" s="5" t="n">
        <v>12298</v>
      </c>
      <c r="C37" s="6" t="n">
        <v>26</v>
      </c>
      <c r="D37" s="5" t="n">
        <v>12272</v>
      </c>
    </row>
    <row r="38" spans="1:5">
      <c r="A38" s="4" t="s">
        <v>115</v>
      </c>
      <c r="C38" s="5" t="n">
        <v>2559218</v>
      </c>
    </row>
    <row r="39" spans="1:5">
      <c r="A39" s="4" t="s">
        <v>118</v>
      </c>
      <c r="B39" s="5" t="n">
        <v>10758</v>
      </c>
      <c r="C39" s="6" t="n">
        <v>10</v>
      </c>
      <c r="D39" s="5" t="n">
        <v>10748</v>
      </c>
    </row>
    <row r="40" spans="1:5">
      <c r="A40" s="4" t="s">
        <v>119</v>
      </c>
      <c r="C40" s="5" t="n">
        <v>951800</v>
      </c>
    </row>
    <row r="41" spans="1:5">
      <c r="A41" s="4" t="s">
        <v>92</v>
      </c>
      <c r="B41" s="5" t="n">
        <v>-37228</v>
      </c>
      <c r="E41" s="5" t="n">
        <v>-37228</v>
      </c>
    </row>
    <row r="42" spans="1:5">
      <c r="A42" s="4" t="s">
        <v>123</v>
      </c>
      <c r="B42" s="6" t="n">
        <v>69264</v>
      </c>
      <c r="C42" s="6" t="n">
        <v>71</v>
      </c>
      <c r="D42" s="6" t="n">
        <v>445913</v>
      </c>
      <c r="E42" s="6" t="n">
        <v>-376720</v>
      </c>
    </row>
    <row r="43" spans="1:5">
      <c r="A43" s="4" t="s">
        <v>124</v>
      </c>
      <c r="C43" s="5" t="n">
        <v>7074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4"/>
  </cols>
  <sheetData>
    <row r="1" spans="1:13">
      <c r="A1" s="1" t="s">
        <v>443</v>
      </c>
      <c r="B1" s="2" t="s">
        <v>444</v>
      </c>
      <c r="C1" s="2" t="s">
        <v>445</v>
      </c>
      <c r="D1" s="2" t="s">
        <v>4</v>
      </c>
      <c r="E1" s="2" t="s">
        <v>446</v>
      </c>
      <c r="F1" s="2" t="s">
        <v>32</v>
      </c>
      <c r="G1" s="2" t="s">
        <v>447</v>
      </c>
      <c r="H1" s="2" t="s">
        <v>448</v>
      </c>
      <c r="I1" s="2" t="s">
        <v>449</v>
      </c>
      <c r="J1" s="2" t="s">
        <v>332</v>
      </c>
      <c r="K1" s="2" t="s">
        <v>2</v>
      </c>
      <c r="L1" s="2" t="s">
        <v>450</v>
      </c>
      <c r="M1" s="2" t="s">
        <v>451</v>
      </c>
    </row>
    <row r="2" spans="1:13">
      <c r="A2" s="3" t="s">
        <v>436</v>
      </c>
    </row>
    <row r="3" spans="1:13">
      <c r="A3" s="4" t="s">
        <v>452</v>
      </c>
      <c r="K3" s="5" t="n">
        <v>4036683</v>
      </c>
    </row>
    <row r="4" spans="1:13">
      <c r="A4" s="4" t="s">
        <v>453</v>
      </c>
      <c r="F4" s="6" t="n">
        <v>10493</v>
      </c>
      <c r="K4" s="6" t="n">
        <v>2698</v>
      </c>
    </row>
    <row r="5" spans="1:13">
      <c r="A5" s="4" t="s">
        <v>454</v>
      </c>
    </row>
    <row r="6" spans="1:13">
      <c r="A6" s="3" t="s">
        <v>436</v>
      </c>
    </row>
    <row r="7" spans="1:13">
      <c r="A7" s="4" t="s">
        <v>452</v>
      </c>
      <c r="H7" s="5" t="n">
        <v>110833</v>
      </c>
      <c r="K7" s="5" t="n">
        <v>110833</v>
      </c>
    </row>
    <row r="8" spans="1:13">
      <c r="A8" s="4" t="s">
        <v>455</v>
      </c>
      <c r="K8" s="7" t="n">
        <v>5.8</v>
      </c>
    </row>
    <row r="9" spans="1:13">
      <c r="A9" s="4" t="s">
        <v>456</v>
      </c>
    </row>
    <row r="10" spans="1:13">
      <c r="A10" s="3" t="s">
        <v>436</v>
      </c>
    </row>
    <row r="11" spans="1:13">
      <c r="A11" s="4" t="s">
        <v>452</v>
      </c>
      <c r="H11" s="5" t="n">
        <v>110833</v>
      </c>
      <c r="K11" s="5" t="n">
        <v>110833</v>
      </c>
    </row>
    <row r="12" spans="1:13">
      <c r="A12" s="4" t="s">
        <v>457</v>
      </c>
    </row>
    <row r="13" spans="1:13">
      <c r="A13" s="3" t="s">
        <v>436</v>
      </c>
    </row>
    <row r="14" spans="1:13">
      <c r="A14" s="4" t="s">
        <v>452</v>
      </c>
      <c r="G14" s="5" t="n">
        <v>21500</v>
      </c>
      <c r="K14" s="5" t="n">
        <v>21500</v>
      </c>
    </row>
    <row r="15" spans="1:13">
      <c r="A15" s="4" t="s">
        <v>455</v>
      </c>
      <c r="K15" s="7" t="n">
        <v>27.8</v>
      </c>
    </row>
    <row r="16" spans="1:13">
      <c r="A16" s="4" t="s">
        <v>458</v>
      </c>
    </row>
    <row r="17" spans="1:13">
      <c r="A17" s="3" t="s">
        <v>436</v>
      </c>
    </row>
    <row r="18" spans="1:13">
      <c r="A18" s="4" t="s">
        <v>452</v>
      </c>
      <c r="F18" s="5" t="n">
        <v>502500</v>
      </c>
      <c r="K18" s="5" t="n">
        <v>502500</v>
      </c>
    </row>
    <row r="19" spans="1:13">
      <c r="A19" s="4" t="s">
        <v>455</v>
      </c>
      <c r="K19" s="6" t="n">
        <v>2</v>
      </c>
    </row>
    <row r="20" spans="1:13">
      <c r="A20" s="4" t="s">
        <v>459</v>
      </c>
    </row>
    <row r="21" spans="1:13">
      <c r="A21" s="3" t="s">
        <v>436</v>
      </c>
    </row>
    <row r="22" spans="1:13">
      <c r="A22" s="4" t="s">
        <v>452</v>
      </c>
      <c r="F22" s="5" t="n">
        <v>400000</v>
      </c>
      <c r="K22" s="5" t="n">
        <v>400000</v>
      </c>
    </row>
    <row r="23" spans="1:13">
      <c r="A23" s="4" t="s">
        <v>460</v>
      </c>
    </row>
    <row r="24" spans="1:13">
      <c r="A24" s="3" t="s">
        <v>436</v>
      </c>
    </row>
    <row r="25" spans="1:13">
      <c r="A25" s="4" t="s">
        <v>452</v>
      </c>
      <c r="E25" s="5" t="n">
        <v>514644</v>
      </c>
      <c r="K25" s="5" t="n">
        <v>514644</v>
      </c>
    </row>
    <row r="26" spans="1:13">
      <c r="A26" s="4" t="s">
        <v>461</v>
      </c>
      <c r="E26" s="5" t="n">
        <v>1</v>
      </c>
    </row>
    <row r="27" spans="1:13">
      <c r="A27" s="4" t="s">
        <v>455</v>
      </c>
      <c r="K27" s="7" t="n">
        <v>5.8</v>
      </c>
    </row>
    <row r="28" spans="1:13">
      <c r="A28" s="4" t="s">
        <v>462</v>
      </c>
    </row>
    <row r="29" spans="1:13">
      <c r="A29" s="3" t="s">
        <v>436</v>
      </c>
    </row>
    <row r="30" spans="1:13">
      <c r="A30" s="4" t="s">
        <v>452</v>
      </c>
      <c r="E30" s="5" t="n">
        <v>1029286</v>
      </c>
      <c r="K30" s="5" t="n">
        <v>1029286</v>
      </c>
    </row>
    <row r="31" spans="1:13">
      <c r="A31" s="4" t="s">
        <v>461</v>
      </c>
      <c r="E31" s="5" t="n">
        <v>1</v>
      </c>
    </row>
    <row r="32" spans="1:13">
      <c r="A32" s="4" t="s">
        <v>463</v>
      </c>
    </row>
    <row r="33" spans="1:13">
      <c r="A33" s="3" t="s">
        <v>436</v>
      </c>
    </row>
    <row r="34" spans="1:13">
      <c r="A34" s="4" t="s">
        <v>452</v>
      </c>
      <c r="E34" s="5" t="n">
        <v>328571</v>
      </c>
      <c r="K34" s="5" t="n">
        <v>328571</v>
      </c>
    </row>
    <row r="35" spans="1:13">
      <c r="A35" s="4" t="s">
        <v>461</v>
      </c>
      <c r="E35" s="5" t="n">
        <v>1</v>
      </c>
    </row>
    <row r="36" spans="1:13">
      <c r="A36" s="4" t="s">
        <v>464</v>
      </c>
    </row>
    <row r="37" spans="1:13">
      <c r="A37" s="3" t="s">
        <v>436</v>
      </c>
    </row>
    <row r="38" spans="1:13">
      <c r="A38" s="4" t="s">
        <v>452</v>
      </c>
      <c r="C38" s="5" t="n">
        <v>712503</v>
      </c>
      <c r="K38" s="5" t="n">
        <v>712503</v>
      </c>
    </row>
    <row r="39" spans="1:13">
      <c r="A39" s="4" t="s">
        <v>461</v>
      </c>
      <c r="C39" s="5" t="n">
        <v>1</v>
      </c>
    </row>
    <row r="40" spans="1:13">
      <c r="A40" s="4" t="s">
        <v>455</v>
      </c>
      <c r="K40" s="6" t="n">
        <v>11</v>
      </c>
    </row>
    <row r="41" spans="1:13">
      <c r="A41" s="4" t="s">
        <v>465</v>
      </c>
    </row>
    <row r="42" spans="1:13">
      <c r="A42" s="3" t="s">
        <v>436</v>
      </c>
    </row>
    <row r="43" spans="1:13">
      <c r="A43" s="4" t="s">
        <v>452</v>
      </c>
      <c r="C43" s="5" t="n">
        <v>185000</v>
      </c>
      <c r="K43" s="5" t="n">
        <v>185000</v>
      </c>
    </row>
    <row r="44" spans="1:13">
      <c r="A44" s="4" t="s">
        <v>461</v>
      </c>
      <c r="C44" s="5" t="n">
        <v>1</v>
      </c>
    </row>
    <row r="45" spans="1:13">
      <c r="A45" s="4" t="s">
        <v>466</v>
      </c>
    </row>
    <row r="46" spans="1:13">
      <c r="A46" s="3" t="s">
        <v>436</v>
      </c>
    </row>
    <row r="47" spans="1:13">
      <c r="A47" s="4" t="s">
        <v>467</v>
      </c>
      <c r="L47" s="5" t="n">
        <v>375000</v>
      </c>
    </row>
    <row r="48" spans="1:13">
      <c r="A48" s="4" t="s">
        <v>455</v>
      </c>
      <c r="E48" s="6" t="n">
        <v>15</v>
      </c>
      <c r="L48" s="6" t="n">
        <v>6</v>
      </c>
    </row>
    <row r="49" spans="1:13">
      <c r="A49" s="4" t="s">
        <v>468</v>
      </c>
    </row>
    <row r="50" spans="1:13">
      <c r="A50" s="3" t="s">
        <v>436</v>
      </c>
    </row>
    <row r="51" spans="1:13">
      <c r="A51" s="4" t="s">
        <v>467</v>
      </c>
      <c r="D51" s="5" t="n">
        <v>150000</v>
      </c>
    </row>
    <row r="52" spans="1:13">
      <c r="A52" s="4" t="s">
        <v>455</v>
      </c>
      <c r="D52" s="7" t="n">
        <v>8.4</v>
      </c>
      <c r="M52" s="6" t="n">
        <v>15</v>
      </c>
    </row>
    <row r="53" spans="1:13">
      <c r="A53" s="4" t="s">
        <v>469</v>
      </c>
    </row>
    <row r="54" spans="1:13">
      <c r="A54" s="3" t="s">
        <v>436</v>
      </c>
    </row>
    <row r="55" spans="1:13">
      <c r="A55" s="4" t="s">
        <v>467</v>
      </c>
      <c r="D55" s="5" t="n">
        <v>100000</v>
      </c>
    </row>
    <row r="56" spans="1:13">
      <c r="A56" s="4" t="s">
        <v>455</v>
      </c>
      <c r="D56" s="7" t="n">
        <v>10.4</v>
      </c>
      <c r="M56" s="6" t="n">
        <v>15</v>
      </c>
    </row>
    <row r="57" spans="1:13">
      <c r="A57" s="4" t="s">
        <v>470</v>
      </c>
    </row>
    <row r="58" spans="1:13">
      <c r="A58" s="3" t="s">
        <v>436</v>
      </c>
    </row>
    <row r="59" spans="1:13">
      <c r="A59" s="4" t="s">
        <v>467</v>
      </c>
      <c r="D59" s="5" t="n">
        <v>50000</v>
      </c>
    </row>
    <row r="60" spans="1:13">
      <c r="A60" s="4" t="s">
        <v>455</v>
      </c>
      <c r="D60" s="7" t="n">
        <v>10.4</v>
      </c>
    </row>
    <row r="61" spans="1:13">
      <c r="A61" s="4" t="s">
        <v>471</v>
      </c>
    </row>
    <row r="62" spans="1:13">
      <c r="A62" s="3" t="s">
        <v>436</v>
      </c>
    </row>
    <row r="63" spans="1:13">
      <c r="A63" s="4" t="s">
        <v>467</v>
      </c>
      <c r="D63" s="5" t="n">
        <v>208370</v>
      </c>
    </row>
    <row r="64" spans="1:13">
      <c r="A64" s="4" t="s">
        <v>455</v>
      </c>
      <c r="B64" s="6" t="n">
        <v>2</v>
      </c>
      <c r="D64" s="7" t="n">
        <v>3.5</v>
      </c>
    </row>
    <row r="65" spans="1:13">
      <c r="A65" s="4" t="s">
        <v>472</v>
      </c>
      <c r="B65" s="4" t="s">
        <v>473</v>
      </c>
      <c r="D65" s="4" t="s">
        <v>474</v>
      </c>
    </row>
    <row r="66" spans="1:13">
      <c r="A66" s="4" t="s">
        <v>475</v>
      </c>
    </row>
    <row r="67" spans="1:13">
      <c r="A67" s="3" t="s">
        <v>436</v>
      </c>
    </row>
    <row r="68" spans="1:13">
      <c r="A68" s="4" t="s">
        <v>452</v>
      </c>
      <c r="J68" s="5" t="n">
        <v>71013</v>
      </c>
      <c r="K68" s="5" t="n">
        <v>71013</v>
      </c>
    </row>
    <row r="69" spans="1:13">
      <c r="A69" s="4" t="s">
        <v>455</v>
      </c>
      <c r="K69" s="7" t="n">
        <v>49.8</v>
      </c>
    </row>
    <row r="70" spans="1:13">
      <c r="A70" s="4" t="s">
        <v>476</v>
      </c>
    </row>
    <row r="71" spans="1:13">
      <c r="A71" s="3" t="s">
        <v>436</v>
      </c>
    </row>
    <row r="72" spans="1:13">
      <c r="A72" s="4" t="s">
        <v>452</v>
      </c>
      <c r="I72" s="5" t="n">
        <v>50000</v>
      </c>
      <c r="K72" s="5" t="n">
        <v>50000</v>
      </c>
    </row>
    <row r="73" spans="1:13">
      <c r="A73" s="4" t="s">
        <v>455</v>
      </c>
      <c r="I73" s="7" t="n">
        <v>36.2</v>
      </c>
      <c r="K73" s="7" t="n">
        <v>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6"/>
  </cols>
  <sheetData>
    <row r="1" spans="1:9">
      <c r="A1" s="1" t="s">
        <v>477</v>
      </c>
      <c r="B1" s="2" t="s">
        <v>371</v>
      </c>
      <c r="I1" s="2" t="s">
        <v>1</v>
      </c>
    </row>
    <row r="2" spans="1:9">
      <c r="B2" s="2" t="s">
        <v>445</v>
      </c>
      <c r="C2" s="2" t="s">
        <v>446</v>
      </c>
      <c r="D2" s="2" t="s">
        <v>32</v>
      </c>
      <c r="E2" s="2" t="s">
        <v>447</v>
      </c>
      <c r="F2" s="2" t="s">
        <v>448</v>
      </c>
      <c r="G2" s="2" t="s">
        <v>449</v>
      </c>
      <c r="H2" s="2" t="s">
        <v>332</v>
      </c>
      <c r="I2" s="2" t="s">
        <v>2</v>
      </c>
    </row>
    <row r="3" spans="1:9">
      <c r="A3" s="3" t="s">
        <v>436</v>
      </c>
    </row>
    <row r="4" spans="1:9">
      <c r="A4" s="4" t="s">
        <v>452</v>
      </c>
      <c r="I4" s="5" t="n">
        <v>4036683</v>
      </c>
    </row>
    <row r="5" spans="1:9">
      <c r="A5" s="4" t="s">
        <v>478</v>
      </c>
      <c r="I5" s="5" t="n">
        <v>-2791422</v>
      </c>
    </row>
    <row r="6" spans="1:9">
      <c r="A6" s="4" t="s">
        <v>479</v>
      </c>
      <c r="I6" s="5" t="n">
        <v>1102373</v>
      </c>
    </row>
    <row r="7" spans="1:9">
      <c r="A7" s="4" t="s">
        <v>454</v>
      </c>
    </row>
    <row r="8" spans="1:9">
      <c r="A8" s="3" t="s">
        <v>436</v>
      </c>
    </row>
    <row r="9" spans="1:9">
      <c r="A9" s="4" t="s">
        <v>480</v>
      </c>
      <c r="I9" s="4" t="s">
        <v>481</v>
      </c>
    </row>
    <row r="10" spans="1:9">
      <c r="A10" s="4" t="s">
        <v>482</v>
      </c>
      <c r="I10" s="4" t="s">
        <v>483</v>
      </c>
    </row>
    <row r="11" spans="1:9">
      <c r="A11" s="4" t="s">
        <v>484</v>
      </c>
      <c r="I11" s="7" t="n">
        <v>5.8</v>
      </c>
    </row>
    <row r="12" spans="1:9">
      <c r="A12" s="4" t="s">
        <v>452</v>
      </c>
      <c r="F12" s="5" t="n">
        <v>110833</v>
      </c>
      <c r="I12" s="5" t="n">
        <v>110833</v>
      </c>
    </row>
    <row r="13" spans="1:9">
      <c r="A13" s="4" t="s">
        <v>478</v>
      </c>
      <c r="I13" s="5" t="n">
        <v>-99416</v>
      </c>
    </row>
    <row r="14" spans="1:9">
      <c r="A14" s="4" t="s">
        <v>479</v>
      </c>
      <c r="I14" s="5" t="n">
        <v>11417</v>
      </c>
    </row>
    <row r="15" spans="1:9">
      <c r="A15" s="4" t="s">
        <v>456</v>
      </c>
    </row>
    <row r="16" spans="1:9">
      <c r="A16" s="3" t="s">
        <v>436</v>
      </c>
    </row>
    <row r="17" spans="1:9">
      <c r="A17" s="4" t="s">
        <v>480</v>
      </c>
      <c r="I17" s="4" t="s">
        <v>481</v>
      </c>
    </row>
    <row r="18" spans="1:9">
      <c r="A18" s="4" t="s">
        <v>482</v>
      </c>
      <c r="I18" s="4" t="s">
        <v>485</v>
      </c>
    </row>
    <row r="19" spans="1:9">
      <c r="A19" s="4" t="s">
        <v>452</v>
      </c>
      <c r="F19" s="5" t="n">
        <v>110833</v>
      </c>
      <c r="I19" s="5" t="n">
        <v>110833</v>
      </c>
    </row>
    <row r="20" spans="1:9">
      <c r="A20" s="4" t="s">
        <v>478</v>
      </c>
      <c r="I20" s="5" t="n">
        <v>-96795</v>
      </c>
    </row>
    <row r="21" spans="1:9">
      <c r="A21" s="4" t="s">
        <v>457</v>
      </c>
    </row>
    <row r="22" spans="1:9">
      <c r="A22" s="3" t="s">
        <v>436</v>
      </c>
    </row>
    <row r="23" spans="1:9">
      <c r="A23" s="4" t="s">
        <v>480</v>
      </c>
      <c r="I23" s="4" t="s">
        <v>486</v>
      </c>
    </row>
    <row r="24" spans="1:9">
      <c r="A24" s="4" t="s">
        <v>482</v>
      </c>
      <c r="I24" s="4" t="s">
        <v>487</v>
      </c>
    </row>
    <row r="25" spans="1:9">
      <c r="A25" s="4" t="s">
        <v>484</v>
      </c>
      <c r="I25" s="7" t="n">
        <v>27.8</v>
      </c>
    </row>
    <row r="26" spans="1:9">
      <c r="A26" s="4" t="s">
        <v>452</v>
      </c>
      <c r="E26" s="5" t="n">
        <v>21500</v>
      </c>
      <c r="I26" s="5" t="n">
        <v>21500</v>
      </c>
    </row>
    <row r="27" spans="1:9">
      <c r="A27" s="4" t="s">
        <v>479</v>
      </c>
      <c r="I27" s="5" t="n">
        <v>21500</v>
      </c>
    </row>
    <row r="28" spans="1:9">
      <c r="A28" s="4" t="s">
        <v>458</v>
      </c>
    </row>
    <row r="29" spans="1:9">
      <c r="A29" s="3" t="s">
        <v>436</v>
      </c>
    </row>
    <row r="30" spans="1:9">
      <c r="A30" s="4" t="s">
        <v>480</v>
      </c>
      <c r="I30" s="4" t="s">
        <v>488</v>
      </c>
    </row>
    <row r="31" spans="1:9">
      <c r="A31" s="4" t="s">
        <v>482</v>
      </c>
      <c r="I31" s="4" t="s">
        <v>489</v>
      </c>
    </row>
    <row r="32" spans="1:9">
      <c r="A32" s="4" t="s">
        <v>484</v>
      </c>
      <c r="I32" s="6" t="n">
        <v>2</v>
      </c>
    </row>
    <row r="33" spans="1:9">
      <c r="A33" s="4" t="s">
        <v>452</v>
      </c>
      <c r="D33" s="5" t="n">
        <v>502500</v>
      </c>
      <c r="I33" s="5" t="n">
        <v>502500</v>
      </c>
    </row>
    <row r="34" spans="1:9">
      <c r="A34" s="4" t="s">
        <v>478</v>
      </c>
      <c r="I34" s="5" t="n">
        <v>-501570</v>
      </c>
    </row>
    <row r="35" spans="1:9">
      <c r="A35" s="4" t="s">
        <v>479</v>
      </c>
      <c r="I35" s="5" t="n">
        <v>930</v>
      </c>
    </row>
    <row r="36" spans="1:9">
      <c r="A36" s="4" t="s">
        <v>459</v>
      </c>
    </row>
    <row r="37" spans="1:9">
      <c r="A37" s="3" t="s">
        <v>436</v>
      </c>
    </row>
    <row r="38" spans="1:9">
      <c r="A38" s="4" t="s">
        <v>480</v>
      </c>
      <c r="I38" s="4" t="s">
        <v>488</v>
      </c>
    </row>
    <row r="39" spans="1:9">
      <c r="A39" s="4" t="s">
        <v>482</v>
      </c>
      <c r="I39" s="4" t="s">
        <v>489</v>
      </c>
    </row>
    <row r="40" spans="1:9">
      <c r="A40" s="4" t="s">
        <v>452</v>
      </c>
      <c r="D40" s="5" t="n">
        <v>400000</v>
      </c>
      <c r="I40" s="5" t="n">
        <v>400000</v>
      </c>
    </row>
    <row r="41" spans="1:9">
      <c r="A41" s="4" t="s">
        <v>478</v>
      </c>
      <c r="I41" s="5" t="n">
        <v>-400000</v>
      </c>
    </row>
    <row r="42" spans="1:9">
      <c r="A42" s="4" t="s">
        <v>460</v>
      </c>
    </row>
    <row r="43" spans="1:9">
      <c r="A43" s="3" t="s">
        <v>436</v>
      </c>
    </row>
    <row r="44" spans="1:9">
      <c r="A44" s="4" t="s">
        <v>480</v>
      </c>
      <c r="I44" s="4" t="s">
        <v>490</v>
      </c>
    </row>
    <row r="45" spans="1:9">
      <c r="A45" s="4" t="s">
        <v>482</v>
      </c>
      <c r="I45" s="4" t="s">
        <v>491</v>
      </c>
    </row>
    <row r="46" spans="1:9">
      <c r="A46" s="4" t="s">
        <v>484</v>
      </c>
      <c r="I46" s="7" t="n">
        <v>5.8</v>
      </c>
    </row>
    <row r="47" spans="1:9">
      <c r="A47" s="4" t="s">
        <v>452</v>
      </c>
      <c r="C47" s="5" t="n">
        <v>514644</v>
      </c>
      <c r="I47" s="5" t="n">
        <v>514644</v>
      </c>
    </row>
    <row r="48" spans="1:9">
      <c r="A48" s="4" t="s">
        <v>478</v>
      </c>
      <c r="I48" s="5" t="n">
        <v>-233857</v>
      </c>
    </row>
    <row r="49" spans="1:9">
      <c r="A49" s="4" t="s">
        <v>479</v>
      </c>
      <c r="I49" s="5" t="n">
        <v>280787</v>
      </c>
    </row>
    <row r="50" spans="1:9">
      <c r="A50" s="4" t="s">
        <v>463</v>
      </c>
    </row>
    <row r="51" spans="1:9">
      <c r="A51" s="3" t="s">
        <v>436</v>
      </c>
    </row>
    <row r="52" spans="1:9">
      <c r="A52" s="4" t="s">
        <v>480</v>
      </c>
      <c r="I52" s="4" t="s">
        <v>490</v>
      </c>
    </row>
    <row r="53" spans="1:9">
      <c r="A53" s="4" t="s">
        <v>482</v>
      </c>
      <c r="I53" s="4" t="s">
        <v>492</v>
      </c>
    </row>
    <row r="54" spans="1:9">
      <c r="A54" s="4" t="s">
        <v>452</v>
      </c>
      <c r="C54" s="5" t="n">
        <v>328571</v>
      </c>
      <c r="I54" s="5" t="n">
        <v>328571</v>
      </c>
    </row>
    <row r="55" spans="1:9">
      <c r="A55" s="4" t="s">
        <v>478</v>
      </c>
      <c r="I55" s="5" t="n">
        <v>-328571</v>
      </c>
    </row>
    <row r="56" spans="1:9">
      <c r="A56" s="4" t="s">
        <v>462</v>
      </c>
    </row>
    <row r="57" spans="1:9">
      <c r="A57" s="3" t="s">
        <v>436</v>
      </c>
    </row>
    <row r="58" spans="1:9">
      <c r="A58" s="4" t="s">
        <v>480</v>
      </c>
      <c r="I58" s="4" t="s">
        <v>490</v>
      </c>
    </row>
    <row r="59" spans="1:9">
      <c r="A59" s="4" t="s">
        <v>482</v>
      </c>
      <c r="I59" s="4" t="s">
        <v>493</v>
      </c>
    </row>
    <row r="60" spans="1:9">
      <c r="A60" s="4" t="s">
        <v>452</v>
      </c>
      <c r="C60" s="5" t="n">
        <v>1029286</v>
      </c>
      <c r="I60" s="5" t="n">
        <v>1029286</v>
      </c>
    </row>
    <row r="61" spans="1:9">
      <c r="A61" s="4" t="s">
        <v>478</v>
      </c>
      <c r="I61" s="5" t="n">
        <v>-900436</v>
      </c>
    </row>
    <row r="62" spans="1:9">
      <c r="A62" s="4" t="s">
        <v>464</v>
      </c>
    </row>
    <row r="63" spans="1:9">
      <c r="A63" s="3" t="s">
        <v>436</v>
      </c>
    </row>
    <row r="64" spans="1:9">
      <c r="A64" s="4" t="s">
        <v>480</v>
      </c>
      <c r="I64" s="4" t="s">
        <v>494</v>
      </c>
    </row>
    <row r="65" spans="1:9">
      <c r="A65" s="4" t="s">
        <v>482</v>
      </c>
      <c r="I65" s="4" t="s">
        <v>495</v>
      </c>
    </row>
    <row r="66" spans="1:9">
      <c r="A66" s="4" t="s">
        <v>484</v>
      </c>
      <c r="I66" s="6" t="n">
        <v>11</v>
      </c>
    </row>
    <row r="67" spans="1:9">
      <c r="A67" s="4" t="s">
        <v>452</v>
      </c>
      <c r="B67" s="5" t="n">
        <v>712503</v>
      </c>
      <c r="I67" s="5" t="n">
        <v>712503</v>
      </c>
    </row>
    <row r="68" spans="1:9">
      <c r="A68" s="4" t="s">
        <v>479</v>
      </c>
      <c r="I68" s="5" t="n">
        <v>712503</v>
      </c>
    </row>
    <row r="69" spans="1:9">
      <c r="A69" s="4" t="s">
        <v>465</v>
      </c>
    </row>
    <row r="70" spans="1:9">
      <c r="A70" s="3" t="s">
        <v>436</v>
      </c>
    </row>
    <row r="71" spans="1:9">
      <c r="A71" s="4" t="s">
        <v>480</v>
      </c>
      <c r="I71" s="4" t="s">
        <v>494</v>
      </c>
    </row>
    <row r="72" spans="1:9">
      <c r="A72" s="4" t="s">
        <v>482</v>
      </c>
      <c r="I72" s="4" t="s">
        <v>496</v>
      </c>
    </row>
    <row r="73" spans="1:9">
      <c r="A73" s="4" t="s">
        <v>452</v>
      </c>
      <c r="B73" s="5" t="n">
        <v>185000</v>
      </c>
      <c r="I73" s="5" t="n">
        <v>185000</v>
      </c>
    </row>
    <row r="74" spans="1:9">
      <c r="A74" s="4" t="s">
        <v>478</v>
      </c>
      <c r="I74" s="5" t="n">
        <v>-185000</v>
      </c>
    </row>
    <row r="75" spans="1:9">
      <c r="A75" s="4" t="s">
        <v>475</v>
      </c>
    </row>
    <row r="76" spans="1:9">
      <c r="A76" s="3" t="s">
        <v>436</v>
      </c>
    </row>
    <row r="77" spans="1:9">
      <c r="A77" s="4" t="s">
        <v>480</v>
      </c>
      <c r="I77" s="4" t="s">
        <v>497</v>
      </c>
    </row>
    <row r="78" spans="1:9">
      <c r="A78" s="4" t="s">
        <v>482</v>
      </c>
      <c r="I78" s="4" t="s">
        <v>498</v>
      </c>
    </row>
    <row r="79" spans="1:9">
      <c r="A79" s="4" t="s">
        <v>484</v>
      </c>
      <c r="I79" s="7" t="n">
        <v>49.8</v>
      </c>
    </row>
    <row r="80" spans="1:9">
      <c r="A80" s="4" t="s">
        <v>452</v>
      </c>
      <c r="H80" s="5" t="n">
        <v>71013</v>
      </c>
      <c r="I80" s="5" t="n">
        <v>71013</v>
      </c>
    </row>
    <row r="81" spans="1:9">
      <c r="A81" s="4" t="s">
        <v>478</v>
      </c>
      <c r="I81" s="5" t="n">
        <v>-15239</v>
      </c>
    </row>
    <row r="82" spans="1:9">
      <c r="A82" s="4" t="s">
        <v>479</v>
      </c>
      <c r="I82" s="5" t="n">
        <v>55774</v>
      </c>
    </row>
    <row r="83" spans="1:9">
      <c r="A83" s="4" t="s">
        <v>476</v>
      </c>
    </row>
    <row r="84" spans="1:9">
      <c r="A84" s="3" t="s">
        <v>436</v>
      </c>
    </row>
    <row r="85" spans="1:9">
      <c r="A85" s="4" t="s">
        <v>480</v>
      </c>
      <c r="I85" s="4" t="s">
        <v>499</v>
      </c>
    </row>
    <row r="86" spans="1:9">
      <c r="A86" s="4" t="s">
        <v>482</v>
      </c>
      <c r="I86" s="4" t="s">
        <v>500</v>
      </c>
    </row>
    <row r="87" spans="1:9">
      <c r="A87" s="4" t="s">
        <v>484</v>
      </c>
      <c r="G87" s="7" t="n">
        <v>36.2</v>
      </c>
      <c r="I87" s="7" t="n">
        <v>36.2</v>
      </c>
    </row>
    <row r="88" spans="1:9">
      <c r="A88" s="4" t="s">
        <v>452</v>
      </c>
      <c r="G88" s="5" t="n">
        <v>50000</v>
      </c>
      <c r="I88" s="5" t="n">
        <v>50000</v>
      </c>
    </row>
    <row r="89" spans="1:9">
      <c r="A89" s="4" t="s">
        <v>478</v>
      </c>
      <c r="I89" s="5" t="n">
        <v>-30538</v>
      </c>
    </row>
    <row r="90" spans="1:9">
      <c r="A90" s="4" t="s">
        <v>479</v>
      </c>
      <c r="I90" s="5" t="n">
        <v>19462</v>
      </c>
    </row>
  </sheetData>
  <mergeCells count="2">
    <mergeCell ref="A1:A2"/>
    <mergeCell ref="B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5" t="n">
        <v>2559217</v>
      </c>
    </row>
    <row r="5" spans="1:3">
      <c r="A5" s="4" t="s">
        <v>151</v>
      </c>
      <c r="B5" s="6" t="n">
        <v>12298378</v>
      </c>
      <c r="C5" s="6" t="n">
        <v>10166000</v>
      </c>
    </row>
    <row r="6" spans="1:3">
      <c r="A6" s="4" t="s">
        <v>454</v>
      </c>
    </row>
    <row r="7" spans="1:3">
      <c r="A7" s="3" t="s">
        <v>502</v>
      </c>
    </row>
    <row r="8" spans="1:3">
      <c r="A8" s="4" t="s">
        <v>503</v>
      </c>
      <c r="B8" s="5" t="n">
        <v>83333</v>
      </c>
    </row>
    <row r="9" spans="1:3">
      <c r="A9" s="4" t="s">
        <v>151</v>
      </c>
      <c r="B9" s="6" t="n">
        <v>500000</v>
      </c>
    </row>
    <row r="10" spans="1:3">
      <c r="A10" s="4" t="s">
        <v>458</v>
      </c>
    </row>
    <row r="11" spans="1:3">
      <c r="A11" s="3" t="s">
        <v>502</v>
      </c>
    </row>
    <row r="12" spans="1:3">
      <c r="A12" s="4" t="s">
        <v>503</v>
      </c>
      <c r="B12" s="5" t="n">
        <v>501570</v>
      </c>
    </row>
    <row r="13" spans="1:3">
      <c r="A13" s="4" t="s">
        <v>151</v>
      </c>
      <c r="B13" s="6" t="n">
        <v>1315694</v>
      </c>
    </row>
    <row r="14" spans="1:3">
      <c r="A14" s="4" t="s">
        <v>459</v>
      </c>
    </row>
    <row r="15" spans="1:3">
      <c r="A15" s="3" t="s">
        <v>502</v>
      </c>
    </row>
    <row r="16" spans="1:3">
      <c r="A16" s="4" t="s">
        <v>503</v>
      </c>
      <c r="B16" s="5" t="n">
        <v>326450</v>
      </c>
    </row>
    <row r="17" spans="1:3">
      <c r="A17" s="4" t="s">
        <v>151</v>
      </c>
      <c r="B17" s="6" t="n">
        <v>65290</v>
      </c>
    </row>
    <row r="18" spans="1:3">
      <c r="A18" s="4" t="s">
        <v>460</v>
      </c>
    </row>
    <row r="19" spans="1:3">
      <c r="A19" s="3" t="s">
        <v>502</v>
      </c>
    </row>
    <row r="20" spans="1:3">
      <c r="A20" s="4" t="s">
        <v>503</v>
      </c>
      <c r="B20" s="5" t="n">
        <v>233857</v>
      </c>
    </row>
    <row r="21" spans="1:3">
      <c r="A21" s="4" t="s">
        <v>151</v>
      </c>
      <c r="B21" s="6" t="n">
        <v>1403143</v>
      </c>
    </row>
    <row r="22" spans="1:3">
      <c r="A22" s="4" t="s">
        <v>463</v>
      </c>
    </row>
    <row r="23" spans="1:3">
      <c r="A23" s="3" t="s">
        <v>502</v>
      </c>
    </row>
    <row r="24" spans="1:3">
      <c r="A24" s="4" t="s">
        <v>503</v>
      </c>
      <c r="B24" s="5" t="n">
        <v>328571</v>
      </c>
    </row>
    <row r="25" spans="1:3">
      <c r="A25" s="4" t="s">
        <v>151</v>
      </c>
      <c r="B25" s="6" t="n">
        <v>65714</v>
      </c>
    </row>
    <row r="26" spans="1:3">
      <c r="A26" s="4" t="s">
        <v>462</v>
      </c>
    </row>
    <row r="27" spans="1:3">
      <c r="A27" s="3" t="s">
        <v>502</v>
      </c>
    </row>
    <row r="28" spans="1:3">
      <c r="A28" s="4" t="s">
        <v>503</v>
      </c>
      <c r="B28" s="5" t="n">
        <v>900436</v>
      </c>
    </row>
    <row r="29" spans="1:3">
      <c r="A29" s="4" t="s">
        <v>151</v>
      </c>
      <c r="B29" s="6" t="n">
        <v>8911537</v>
      </c>
    </row>
    <row r="30" spans="1:3">
      <c r="A30" s="4" t="s">
        <v>465</v>
      </c>
    </row>
    <row r="31" spans="1:3">
      <c r="A31" s="3" t="s">
        <v>502</v>
      </c>
    </row>
    <row r="32" spans="1:3">
      <c r="A32" s="4" t="s">
        <v>503</v>
      </c>
      <c r="B32" s="5" t="n">
        <v>185000</v>
      </c>
    </row>
    <row r="33" spans="1:3">
      <c r="A33" s="4" t="s">
        <v>151</v>
      </c>
      <c r="B33" s="6" t="n">
        <v>3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1"/>
    <col customWidth="1" max="6" min="6" width="31"/>
    <col customWidth="1" max="7" min="7" width="31"/>
    <col customWidth="1" max="8" min="8" width="21"/>
    <col customWidth="1" max="9" min="9" width="80"/>
    <col customWidth="1" max="10" min="10" width="27"/>
    <col customWidth="1" max="11" min="11" width="21"/>
    <col customWidth="1" max="12" min="12" width="27"/>
    <col customWidth="1" max="13" min="13" width="21"/>
    <col customWidth="1" max="14" min="14" width="20"/>
    <col customWidth="1" max="15" min="15" width="21"/>
    <col customWidth="1" max="16" min="16" width="21"/>
  </cols>
  <sheetData>
    <row r="1" spans="1:16">
      <c r="A1" s="1" t="s">
        <v>504</v>
      </c>
      <c r="B1" s="2" t="s">
        <v>371</v>
      </c>
      <c r="I1" s="2" t="s">
        <v>1</v>
      </c>
    </row>
    <row r="2" spans="1:16">
      <c r="B2" s="2" t="s">
        <v>505</v>
      </c>
      <c r="C2" s="2" t="s">
        <v>506</v>
      </c>
      <c r="D2" s="2" t="s">
        <v>507</v>
      </c>
      <c r="E2" s="2" t="s">
        <v>508</v>
      </c>
      <c r="F2" s="2" t="s">
        <v>509</v>
      </c>
      <c r="G2" s="2" t="s">
        <v>510</v>
      </c>
      <c r="H2" s="2" t="s">
        <v>511</v>
      </c>
      <c r="I2" s="2" t="s">
        <v>506</v>
      </c>
      <c r="J2" s="2" t="s">
        <v>512</v>
      </c>
      <c r="K2" s="2" t="s">
        <v>338</v>
      </c>
      <c r="L2" s="2" t="s">
        <v>513</v>
      </c>
      <c r="M2" s="2" t="s">
        <v>514</v>
      </c>
      <c r="N2" s="2" t="s">
        <v>515</v>
      </c>
      <c r="O2" s="2" t="s">
        <v>516</v>
      </c>
      <c r="P2" s="2" t="s">
        <v>517</v>
      </c>
    </row>
    <row r="3" spans="1:16">
      <c r="A3" s="3" t="s">
        <v>287</v>
      </c>
    </row>
    <row r="4" spans="1:16">
      <c r="A4" s="4" t="s">
        <v>518</v>
      </c>
      <c r="G4" s="4" t="s">
        <v>346</v>
      </c>
    </row>
    <row r="5" spans="1:16">
      <c r="A5" s="4" t="s">
        <v>40</v>
      </c>
      <c r="C5" s="6" t="n">
        <v>2611000</v>
      </c>
      <c r="I5" s="6" t="n">
        <v>2611000</v>
      </c>
      <c r="J5" s="6" t="n">
        <v>2611000</v>
      </c>
    </row>
    <row r="6" spans="1:16">
      <c r="A6" s="4" t="s">
        <v>519</v>
      </c>
      <c r="C6" s="5" t="n">
        <v>250000000</v>
      </c>
      <c r="I6" s="5" t="n">
        <v>250000000</v>
      </c>
      <c r="J6" s="5" t="n">
        <v>250000000</v>
      </c>
    </row>
    <row r="7" spans="1:16">
      <c r="A7" s="4" t="s">
        <v>520</v>
      </c>
      <c r="J7" s="6" t="n">
        <v>21565000</v>
      </c>
    </row>
    <row r="8" spans="1:16">
      <c r="A8" s="4" t="s">
        <v>82</v>
      </c>
      <c r="I8" s="6" t="n">
        <v>7837000</v>
      </c>
      <c r="J8" s="5" t="n">
        <v>8243000</v>
      </c>
      <c r="K8" s="6" t="n">
        <v>8255000</v>
      </c>
    </row>
    <row r="9" spans="1:16">
      <c r="A9" s="4" t="s">
        <v>521</v>
      </c>
      <c r="J9" s="5" t="n">
        <v>504000</v>
      </c>
    </row>
    <row r="10" spans="1:16">
      <c r="A10" s="4" t="s">
        <v>522</v>
      </c>
      <c r="J10" s="5" t="n">
        <v>17000</v>
      </c>
    </row>
    <row r="11" spans="1:16">
      <c r="A11" s="4" t="s">
        <v>523</v>
      </c>
      <c r="J11" s="5" t="n">
        <v>2000</v>
      </c>
    </row>
    <row r="12" spans="1:16">
      <c r="A12" s="4" t="s">
        <v>524</v>
      </c>
      <c r="J12" s="5" t="n">
        <v>2000</v>
      </c>
    </row>
    <row r="13" spans="1:16">
      <c r="A13" s="4" t="s">
        <v>525</v>
      </c>
      <c r="C13" s="6" t="n">
        <v>15000000</v>
      </c>
      <c r="I13" s="5" t="n">
        <v>15000000</v>
      </c>
      <c r="O13" s="6" t="n">
        <v>5000000</v>
      </c>
      <c r="P13" s="6" t="n">
        <v>10000000</v>
      </c>
    </row>
    <row r="14" spans="1:16">
      <c r="A14" s="4" t="s">
        <v>526</v>
      </c>
      <c r="I14" s="6" t="n">
        <v>9800000</v>
      </c>
    </row>
    <row r="15" spans="1:16">
      <c r="A15" s="4" t="s">
        <v>527</v>
      </c>
      <c r="C15" s="4" t="s">
        <v>528</v>
      </c>
      <c r="I15" s="4" t="s">
        <v>528</v>
      </c>
    </row>
    <row r="16" spans="1:16">
      <c r="A16" s="4" t="s">
        <v>529</v>
      </c>
      <c r="I16" s="4" t="s">
        <v>530</v>
      </c>
    </row>
    <row r="17" spans="1:16">
      <c r="A17" s="4" t="s">
        <v>150</v>
      </c>
      <c r="K17" s="5" t="n">
        <v>25907000</v>
      </c>
    </row>
    <row r="18" spans="1:16">
      <c r="A18" s="4" t="s">
        <v>135</v>
      </c>
      <c r="I18" s="6" t="n">
        <v>3977000</v>
      </c>
      <c r="J18" s="6" t="n">
        <v>3772000</v>
      </c>
      <c r="K18" s="5" t="n">
        <v>7860000</v>
      </c>
    </row>
    <row r="19" spans="1:16">
      <c r="A19" s="4" t="s">
        <v>531</v>
      </c>
      <c r="C19" s="5" t="n">
        <v>7074246</v>
      </c>
      <c r="I19" s="5" t="n">
        <v>7074246</v>
      </c>
      <c r="J19" s="5" t="n">
        <v>1080352</v>
      </c>
    </row>
    <row r="20" spans="1:16">
      <c r="A20" s="4" t="s">
        <v>367</v>
      </c>
    </row>
    <row r="21" spans="1:16">
      <c r="A21" s="3" t="s">
        <v>287</v>
      </c>
    </row>
    <row r="22" spans="1:16">
      <c r="A22" s="4" t="s">
        <v>532</v>
      </c>
      <c r="I22" s="4" t="s">
        <v>533</v>
      </c>
      <c r="J22" s="4" t="s">
        <v>533</v>
      </c>
    </row>
    <row r="23" spans="1:16">
      <c r="A23" s="4" t="s">
        <v>534</v>
      </c>
      <c r="C23" s="6" t="n">
        <v>1500000</v>
      </c>
      <c r="I23" s="6" t="n">
        <v>1500000</v>
      </c>
      <c r="M23" s="6" t="n">
        <v>4200000</v>
      </c>
    </row>
    <row r="24" spans="1:16">
      <c r="A24" s="4" t="s">
        <v>535</v>
      </c>
      <c r="C24" s="7" t="n">
        <v>344.83</v>
      </c>
      <c r="G24" s="7" t="n">
        <v>344.83</v>
      </c>
      <c r="I24" s="7" t="n">
        <v>344.83</v>
      </c>
    </row>
    <row r="25" spans="1:16">
      <c r="A25" s="4" t="s">
        <v>536</v>
      </c>
      <c r="I25" s="4" t="s">
        <v>537</v>
      </c>
    </row>
    <row r="26" spans="1:16">
      <c r="A26" s="4" t="s">
        <v>538</v>
      </c>
      <c r="I26" s="10" t="n">
        <v>0.0029</v>
      </c>
    </row>
    <row r="27" spans="1:16">
      <c r="A27" s="4" t="s">
        <v>539</v>
      </c>
      <c r="C27" s="6" t="n">
        <v>26100000</v>
      </c>
      <c r="I27" s="6" t="n">
        <v>26100000</v>
      </c>
    </row>
    <row r="28" spans="1:16">
      <c r="A28" s="4" t="s">
        <v>540</v>
      </c>
      <c r="C28" s="6" t="n">
        <v>1000</v>
      </c>
      <c r="I28" s="6" t="n">
        <v>1000</v>
      </c>
    </row>
    <row r="29" spans="1:16">
      <c r="A29" s="4" t="s">
        <v>541</v>
      </c>
      <c r="I29" s="4" t="s">
        <v>542</v>
      </c>
    </row>
    <row r="30" spans="1:16">
      <c r="A30" s="4" t="s">
        <v>543</v>
      </c>
      <c r="I30" s="4" t="s">
        <v>544</v>
      </c>
    </row>
    <row r="31" spans="1:16">
      <c r="A31" s="4" t="s">
        <v>519</v>
      </c>
      <c r="C31" s="5" t="n">
        <v>60000</v>
      </c>
      <c r="I31" s="5" t="n">
        <v>60000</v>
      </c>
    </row>
    <row r="32" spans="1:16">
      <c r="A32" s="4" t="s">
        <v>520</v>
      </c>
      <c r="C32" s="6" t="n">
        <v>25769000</v>
      </c>
      <c r="I32" s="6" t="n">
        <v>25769000</v>
      </c>
      <c r="J32" s="6" t="n">
        <v>21565000</v>
      </c>
    </row>
    <row r="33" spans="1:16">
      <c r="A33" s="4" t="s">
        <v>82</v>
      </c>
      <c r="I33" s="5" t="n">
        <v>2600000</v>
      </c>
    </row>
    <row r="34" spans="1:16">
      <c r="A34" s="4" t="s">
        <v>545</v>
      </c>
      <c r="C34" s="6" t="n">
        <v>26108000</v>
      </c>
      <c r="I34" s="6" t="n">
        <v>26108000</v>
      </c>
      <c r="J34" s="5" t="n">
        <v>26108000</v>
      </c>
    </row>
    <row r="35" spans="1:16">
      <c r="A35" s="4" t="s">
        <v>546</v>
      </c>
    </row>
    <row r="36" spans="1:16">
      <c r="A36" s="3" t="s">
        <v>287</v>
      </c>
    </row>
    <row r="37" spans="1:16">
      <c r="A37" s="4" t="s">
        <v>547</v>
      </c>
      <c r="I37" s="4" t="s">
        <v>548</v>
      </c>
    </row>
    <row r="38" spans="1:16">
      <c r="A38" s="4" t="s">
        <v>549</v>
      </c>
    </row>
    <row r="39" spans="1:16">
      <c r="A39" s="3" t="s">
        <v>287</v>
      </c>
    </row>
    <row r="40" spans="1:16">
      <c r="A40" s="4" t="s">
        <v>532</v>
      </c>
      <c r="I40" s="4" t="s">
        <v>533</v>
      </c>
    </row>
    <row r="41" spans="1:16">
      <c r="A41" s="4" t="s">
        <v>296</v>
      </c>
    </row>
    <row r="42" spans="1:16">
      <c r="A42" s="3" t="s">
        <v>287</v>
      </c>
    </row>
    <row r="43" spans="1:16">
      <c r="A43" s="4" t="s">
        <v>532</v>
      </c>
      <c r="I43" s="4" t="s">
        <v>550</v>
      </c>
    </row>
    <row r="44" spans="1:16">
      <c r="A44" s="4" t="s">
        <v>534</v>
      </c>
      <c r="H44" s="6" t="n">
        <v>1400000</v>
      </c>
    </row>
    <row r="45" spans="1:16">
      <c r="A45" s="4" t="s">
        <v>551</v>
      </c>
      <c r="H45" s="4" t="s">
        <v>439</v>
      </c>
    </row>
    <row r="46" spans="1:16">
      <c r="A46" s="4" t="s">
        <v>535</v>
      </c>
      <c r="C46" s="7" t="n">
        <v>1707.65</v>
      </c>
      <c r="I46" s="7" t="n">
        <v>1707.65</v>
      </c>
    </row>
    <row r="47" spans="1:16">
      <c r="A47" s="4" t="s">
        <v>538</v>
      </c>
      <c r="I47" s="10" t="n">
        <v>0.5856</v>
      </c>
    </row>
    <row r="48" spans="1:16">
      <c r="A48" s="4" t="s">
        <v>540</v>
      </c>
      <c r="C48" s="6" t="n">
        <v>1000</v>
      </c>
      <c r="I48" s="6" t="n">
        <v>1000</v>
      </c>
    </row>
    <row r="49" spans="1:16">
      <c r="A49" s="4" t="s">
        <v>82</v>
      </c>
      <c r="I49" s="6" t="n">
        <v>1200000</v>
      </c>
      <c r="J49" s="5" t="n">
        <v>1800000</v>
      </c>
      <c r="K49" s="5" t="n">
        <v>2000000</v>
      </c>
    </row>
    <row r="50" spans="1:16">
      <c r="A50" s="4" t="s">
        <v>529</v>
      </c>
      <c r="I50" s="4" t="s">
        <v>412</v>
      </c>
    </row>
    <row r="51" spans="1:16">
      <c r="A51" s="4" t="s">
        <v>545</v>
      </c>
      <c r="H51" s="6" t="n">
        <v>45000000</v>
      </c>
    </row>
    <row r="52" spans="1:16">
      <c r="A52" s="4" t="s">
        <v>150</v>
      </c>
      <c r="H52" s="5" t="n">
        <v>40900000</v>
      </c>
    </row>
    <row r="53" spans="1:16">
      <c r="A53" s="4" t="s">
        <v>552</v>
      </c>
      <c r="H53" s="6" t="n">
        <v>2700000</v>
      </c>
    </row>
    <row r="54" spans="1:16">
      <c r="A54" s="4" t="s">
        <v>135</v>
      </c>
      <c r="I54" s="6" t="n">
        <v>4000000</v>
      </c>
      <c r="J54" s="6" t="n">
        <v>3700000</v>
      </c>
      <c r="K54" s="5" t="n">
        <v>2800000</v>
      </c>
    </row>
    <row r="55" spans="1:16">
      <c r="A55" s="4" t="s">
        <v>553</v>
      </c>
      <c r="I55" s="4" t="s">
        <v>554</v>
      </c>
    </row>
    <row r="56" spans="1:16">
      <c r="A56" s="4" t="s">
        <v>555</v>
      </c>
      <c r="I56" s="4" t="s">
        <v>412</v>
      </c>
    </row>
    <row r="57" spans="1:16">
      <c r="A57" s="4" t="s">
        <v>441</v>
      </c>
      <c r="H57" s="4" t="s">
        <v>442</v>
      </c>
      <c r="I57" s="4" t="s">
        <v>442</v>
      </c>
    </row>
    <row r="58" spans="1:16">
      <c r="A58" s="4" t="s">
        <v>556</v>
      </c>
      <c r="I58" s="4" t="s">
        <v>557</v>
      </c>
    </row>
    <row r="59" spans="1:16">
      <c r="A59" s="4" t="s">
        <v>558</v>
      </c>
      <c r="I59" s="4" t="s">
        <v>559</v>
      </c>
    </row>
    <row r="60" spans="1:16">
      <c r="A60" s="4" t="s">
        <v>560</v>
      </c>
      <c r="I60" s="4" t="s">
        <v>542</v>
      </c>
    </row>
    <row r="61" spans="1:16">
      <c r="A61" s="4" t="s">
        <v>531</v>
      </c>
      <c r="C61" s="5" t="n">
        <v>251832</v>
      </c>
      <c r="D61" s="5" t="n">
        <v>699968</v>
      </c>
      <c r="E61" s="5" t="n">
        <v>55392</v>
      </c>
      <c r="F61" s="5" t="n">
        <v>8502</v>
      </c>
      <c r="I61" s="5" t="n">
        <v>251832</v>
      </c>
    </row>
    <row r="62" spans="1:16">
      <c r="A62" s="4" t="s">
        <v>561</v>
      </c>
      <c r="E62" s="5" t="n">
        <v>2500</v>
      </c>
      <c r="F62" s="5" t="n">
        <v>2000</v>
      </c>
    </row>
    <row r="63" spans="1:16">
      <c r="A63" s="4" t="s">
        <v>562</v>
      </c>
      <c r="E63" s="6" t="n">
        <v>1000</v>
      </c>
      <c r="F63" s="6" t="n">
        <v>1000</v>
      </c>
    </row>
    <row r="64" spans="1:16">
      <c r="A64" s="4" t="s">
        <v>563</v>
      </c>
      <c r="C64" s="6" t="n">
        <v>1400000</v>
      </c>
      <c r="D64" s="6" t="n">
        <v>11400000</v>
      </c>
      <c r="E64" s="5" t="n">
        <v>2500000</v>
      </c>
      <c r="F64" s="5" t="n">
        <v>2000000</v>
      </c>
    </row>
    <row r="65" spans="1:16">
      <c r="A65" s="4" t="s">
        <v>564</v>
      </c>
      <c r="C65" s="6" t="n">
        <v>100000</v>
      </c>
      <c r="D65" s="5" t="n">
        <v>-900000</v>
      </c>
      <c r="E65" s="6" t="n">
        <v>-50000</v>
      </c>
      <c r="F65" s="6" t="n">
        <v>300000</v>
      </c>
    </row>
    <row r="66" spans="1:16">
      <c r="A66" s="4" t="s">
        <v>565</v>
      </c>
      <c r="I66" s="4" t="s">
        <v>566</v>
      </c>
    </row>
    <row r="67" spans="1:16">
      <c r="A67" s="4" t="s">
        <v>567</v>
      </c>
    </row>
    <row r="68" spans="1:16">
      <c r="A68" s="3" t="s">
        <v>287</v>
      </c>
    </row>
    <row r="69" spans="1:16">
      <c r="A69" s="4" t="s">
        <v>568</v>
      </c>
      <c r="G69" s="6" t="n">
        <v>25900000</v>
      </c>
    </row>
    <row r="70" spans="1:16">
      <c r="A70" s="4" t="s">
        <v>569</v>
      </c>
    </row>
    <row r="71" spans="1:16">
      <c r="A71" s="3" t="s">
        <v>287</v>
      </c>
    </row>
    <row r="72" spans="1:16">
      <c r="A72" s="4" t="s">
        <v>538</v>
      </c>
      <c r="I72" s="10" t="n">
        <v>0.6734</v>
      </c>
    </row>
    <row r="73" spans="1:16">
      <c r="A73" s="4" t="s">
        <v>570</v>
      </c>
    </row>
    <row r="74" spans="1:16">
      <c r="A74" s="3" t="s">
        <v>287</v>
      </c>
    </row>
    <row r="75" spans="1:16">
      <c r="A75" s="4" t="s">
        <v>541</v>
      </c>
      <c r="I75" s="4" t="s">
        <v>571</v>
      </c>
    </row>
    <row r="76" spans="1:16">
      <c r="A76" s="4" t="s">
        <v>543</v>
      </c>
      <c r="I76" s="4" t="s">
        <v>544</v>
      </c>
    </row>
    <row r="77" spans="1:16">
      <c r="A77" s="4" t="s">
        <v>572</v>
      </c>
      <c r="I77" s="4" t="s">
        <v>573</v>
      </c>
    </row>
    <row r="78" spans="1:16">
      <c r="A78" s="4" t="s">
        <v>574</v>
      </c>
    </row>
    <row r="79" spans="1:16">
      <c r="A79" s="3" t="s">
        <v>287</v>
      </c>
    </row>
    <row r="80" spans="1:16">
      <c r="A80" s="4" t="s">
        <v>551</v>
      </c>
      <c r="C80" s="4" t="s">
        <v>575</v>
      </c>
      <c r="I80" s="4" t="s">
        <v>575</v>
      </c>
      <c r="N80" s="4" t="s">
        <v>576</v>
      </c>
    </row>
    <row r="81" spans="1:16">
      <c r="A81" s="4" t="s">
        <v>577</v>
      </c>
    </row>
    <row r="82" spans="1:16">
      <c r="A82" s="3" t="s">
        <v>287</v>
      </c>
    </row>
    <row r="83" spans="1:16">
      <c r="A83" s="4" t="s">
        <v>551</v>
      </c>
      <c r="C83" s="4" t="s">
        <v>578</v>
      </c>
      <c r="I83" s="4" t="s">
        <v>578</v>
      </c>
      <c r="N83" s="4" t="s">
        <v>579</v>
      </c>
    </row>
    <row r="84" spans="1:16">
      <c r="A84" s="4" t="s">
        <v>580</v>
      </c>
    </row>
    <row r="85" spans="1:16">
      <c r="A85" s="3" t="s">
        <v>287</v>
      </c>
    </row>
    <row r="86" spans="1:16">
      <c r="A86" s="4" t="s">
        <v>551</v>
      </c>
      <c r="C86" s="4" t="s">
        <v>578</v>
      </c>
      <c r="I86" s="4" t="s">
        <v>578</v>
      </c>
      <c r="N86" s="4" t="s">
        <v>346</v>
      </c>
    </row>
    <row r="87" spans="1:16">
      <c r="A87" s="4" t="s">
        <v>581</v>
      </c>
    </row>
    <row r="88" spans="1:16">
      <c r="A88" s="3" t="s">
        <v>287</v>
      </c>
    </row>
    <row r="89" spans="1:16">
      <c r="A89" s="4" t="s">
        <v>582</v>
      </c>
      <c r="G89" s="6" t="n">
        <v>200000</v>
      </c>
    </row>
    <row r="90" spans="1:16">
      <c r="A90" s="4" t="s">
        <v>583</v>
      </c>
    </row>
    <row r="91" spans="1:16">
      <c r="A91" s="3" t="s">
        <v>287</v>
      </c>
    </row>
    <row r="92" spans="1:16">
      <c r="A92" s="4" t="s">
        <v>521</v>
      </c>
      <c r="D92" s="6" t="n">
        <v>0</v>
      </c>
    </row>
    <row r="93" spans="1:16">
      <c r="A93" s="4" t="s">
        <v>584</v>
      </c>
      <c r="P93" s="6" t="n">
        <v>15000000</v>
      </c>
    </row>
    <row r="94" spans="1:16">
      <c r="A94" s="4" t="s">
        <v>585</v>
      </c>
    </row>
    <row r="95" spans="1:16">
      <c r="A95" s="3" t="s">
        <v>287</v>
      </c>
    </row>
    <row r="96" spans="1:16">
      <c r="A96" s="4" t="s">
        <v>532</v>
      </c>
      <c r="I96" s="4" t="s">
        <v>533</v>
      </c>
    </row>
    <row r="97" spans="1:16">
      <c r="A97" s="4" t="s">
        <v>586</v>
      </c>
    </row>
    <row r="98" spans="1:16">
      <c r="A98" s="3" t="s">
        <v>287</v>
      </c>
    </row>
    <row r="99" spans="1:16">
      <c r="A99" s="4" t="s">
        <v>587</v>
      </c>
      <c r="N99" s="6" t="n">
        <v>31100000</v>
      </c>
    </row>
    <row r="100" spans="1:16">
      <c r="A100" s="4" t="s">
        <v>588</v>
      </c>
    </row>
    <row r="101" spans="1:16">
      <c r="A101" s="3" t="s">
        <v>287</v>
      </c>
    </row>
    <row r="102" spans="1:16">
      <c r="A102" s="4" t="s">
        <v>589</v>
      </c>
      <c r="N102" s="5" t="n">
        <v>22800000</v>
      </c>
    </row>
    <row r="103" spans="1:16">
      <c r="A103" s="4" t="s">
        <v>590</v>
      </c>
      <c r="N103" s="5" t="n">
        <v>1600000</v>
      </c>
    </row>
    <row r="104" spans="1:16">
      <c r="A104" s="4" t="s">
        <v>534</v>
      </c>
      <c r="N104" s="6" t="n">
        <v>1500000</v>
      </c>
    </row>
    <row r="105" spans="1:16">
      <c r="A105" s="4" t="s">
        <v>591</v>
      </c>
    </row>
    <row r="106" spans="1:16">
      <c r="A106" s="3" t="s">
        <v>287</v>
      </c>
    </row>
    <row r="107" spans="1:16">
      <c r="A107" s="4" t="s">
        <v>532</v>
      </c>
      <c r="I107" s="4" t="s">
        <v>592</v>
      </c>
    </row>
    <row r="108" spans="1:16">
      <c r="A108" s="4" t="s">
        <v>521</v>
      </c>
      <c r="K108" s="6" t="n">
        <v>800000</v>
      </c>
    </row>
    <row r="109" spans="1:16">
      <c r="A109" s="4" t="s">
        <v>593</v>
      </c>
    </row>
    <row r="110" spans="1:16">
      <c r="A110" s="3" t="s">
        <v>287</v>
      </c>
    </row>
    <row r="111" spans="1:16">
      <c r="A111" s="4" t="s">
        <v>532</v>
      </c>
      <c r="B111" s="4" t="s">
        <v>594</v>
      </c>
    </row>
    <row r="112" spans="1:16">
      <c r="A112" s="4" t="s">
        <v>595</v>
      </c>
    </row>
    <row r="113" spans="1:16">
      <c r="A113" s="3" t="s">
        <v>287</v>
      </c>
    </row>
    <row r="114" spans="1:16">
      <c r="A114" s="4" t="s">
        <v>545</v>
      </c>
      <c r="L114" s="6" t="n">
        <v>8400000</v>
      </c>
    </row>
    <row r="115" spans="1:16">
      <c r="A115" s="4" t="s">
        <v>531</v>
      </c>
      <c r="L115" s="5" t="n">
        <v>2155382</v>
      </c>
    </row>
    <row r="116" spans="1:16">
      <c r="A116" s="4" t="s">
        <v>596</v>
      </c>
    </row>
    <row r="117" spans="1:16">
      <c r="A117" s="3" t="s">
        <v>287</v>
      </c>
    </row>
    <row r="118" spans="1:16">
      <c r="A118" s="4" t="s">
        <v>526</v>
      </c>
      <c r="B118" s="6" t="n">
        <v>2000000</v>
      </c>
    </row>
    <row r="119" spans="1:16">
      <c r="A119" s="4" t="s">
        <v>597</v>
      </c>
    </row>
    <row r="120" spans="1:16">
      <c r="A120" s="3" t="s">
        <v>287</v>
      </c>
    </row>
    <row r="121" spans="1:16">
      <c r="A121" s="4" t="s">
        <v>532</v>
      </c>
      <c r="B121" s="4" t="s">
        <v>594</v>
      </c>
    </row>
  </sheetData>
  <mergeCells count="3">
    <mergeCell ref="A1:A2"/>
    <mergeCell ref="B1:H1"/>
    <mergeCell ref="I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98</v>
      </c>
      <c r="B1" s="2" t="s">
        <v>1</v>
      </c>
    </row>
    <row r="2" spans="1:4">
      <c r="B2" s="2" t="s">
        <v>2</v>
      </c>
      <c r="C2" s="2" t="s">
        <v>32</v>
      </c>
      <c r="D2" s="2" t="s">
        <v>4</v>
      </c>
    </row>
    <row r="3" spans="1:4">
      <c r="A3" s="3" t="s">
        <v>287</v>
      </c>
    </row>
    <row r="4" spans="1:4">
      <c r="A4" s="4" t="s">
        <v>599</v>
      </c>
      <c r="D4" s="6" t="n">
        <v>9</v>
      </c>
    </row>
    <row r="5" spans="1:4">
      <c r="A5" s="4" t="s">
        <v>367</v>
      </c>
    </row>
    <row r="6" spans="1:4">
      <c r="A6" s="3" t="s">
        <v>287</v>
      </c>
    </row>
    <row r="7" spans="1:4">
      <c r="A7" s="4" t="s">
        <v>599</v>
      </c>
      <c r="B7" s="7" t="n">
        <v>3.4</v>
      </c>
      <c r="C7" s="7" t="n">
        <v>12.4</v>
      </c>
    </row>
    <row r="8" spans="1:4">
      <c r="A8" s="4" t="s">
        <v>600</v>
      </c>
      <c r="B8" s="8" t="n">
        <v>2.9</v>
      </c>
      <c r="C8" s="8" t="n">
        <v>2.9</v>
      </c>
    </row>
    <row r="9" spans="1:4">
      <c r="A9" s="4" t="s">
        <v>601</v>
      </c>
      <c r="B9" s="7" t="n">
        <v>344.83</v>
      </c>
      <c r="C9" s="7" t="n">
        <v>344.83</v>
      </c>
    </row>
    <row r="10" spans="1:4">
      <c r="A10" s="4" t="s">
        <v>602</v>
      </c>
      <c r="B10" s="4" t="s">
        <v>533</v>
      </c>
      <c r="C10" s="4" t="s">
        <v>533</v>
      </c>
    </row>
    <row r="11" spans="1:4">
      <c r="A11" s="4" t="s">
        <v>603</v>
      </c>
      <c r="B11" s="4" t="s">
        <v>604</v>
      </c>
      <c r="C11" s="4" t="s">
        <v>605</v>
      </c>
    </row>
    <row r="12" spans="1:4">
      <c r="A12" s="4" t="s">
        <v>606</v>
      </c>
      <c r="B12" s="4" t="s">
        <v>607</v>
      </c>
      <c r="C12" s="4" t="s">
        <v>608</v>
      </c>
    </row>
    <row r="13" spans="1:4">
      <c r="A13" s="4" t="s">
        <v>609</v>
      </c>
      <c r="B13" s="4" t="s">
        <v>610</v>
      </c>
      <c r="C13" s="4" t="s">
        <v>6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12</v>
      </c>
      <c r="B1" s="2" t="s">
        <v>1</v>
      </c>
    </row>
    <row r="2" spans="1:2">
      <c r="B2" s="2" t="s">
        <v>2</v>
      </c>
    </row>
    <row r="3" spans="1:2">
      <c r="A3" s="4" t="s">
        <v>613</v>
      </c>
    </row>
    <row r="4" spans="1:2">
      <c r="A4" s="3" t="s">
        <v>287</v>
      </c>
    </row>
    <row r="5" spans="1:2">
      <c r="A5" s="4" t="s">
        <v>532</v>
      </c>
      <c r="B5" s="4" t="s">
        <v>5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4</v>
      </c>
      <c r="B1" s="2" t="s">
        <v>1</v>
      </c>
    </row>
    <row r="2" spans="1:4">
      <c r="B2" s="2" t="s">
        <v>2</v>
      </c>
      <c r="C2" s="2" t="s">
        <v>32</v>
      </c>
      <c r="D2" s="2" t="s">
        <v>69</v>
      </c>
    </row>
    <row r="3" spans="1:4">
      <c r="A3" s="3" t="s">
        <v>287</v>
      </c>
    </row>
    <row r="4" spans="1:4">
      <c r="A4" s="4" t="s">
        <v>615</v>
      </c>
      <c r="B4" s="6" t="n">
        <v>21565</v>
      </c>
    </row>
    <row r="5" spans="1:4">
      <c r="A5" s="4" t="s">
        <v>130</v>
      </c>
      <c r="B5" s="5" t="n">
        <v>4204</v>
      </c>
      <c r="C5" s="6" t="n">
        <v>-3895</v>
      </c>
      <c r="D5" s="6" t="n">
        <v>-648</v>
      </c>
    </row>
    <row r="6" spans="1:4">
      <c r="A6" s="4" t="s">
        <v>616</v>
      </c>
      <c r="C6" s="5" t="n">
        <v>21565</v>
      </c>
    </row>
    <row r="7" spans="1:4">
      <c r="A7" s="4" t="s">
        <v>617</v>
      </c>
    </row>
    <row r="8" spans="1:4">
      <c r="A8" s="3" t="s">
        <v>287</v>
      </c>
    </row>
    <row r="9" spans="1:4">
      <c r="A9" s="4" t="s">
        <v>618</v>
      </c>
      <c r="B9" s="5" t="n">
        <v>26108</v>
      </c>
      <c r="C9" s="5" t="n">
        <v>26108</v>
      </c>
    </row>
    <row r="10" spans="1:4">
      <c r="A10" s="4" t="s">
        <v>619</v>
      </c>
      <c r="B10" s="5" t="n">
        <v>-4543</v>
      </c>
    </row>
    <row r="11" spans="1:4">
      <c r="A11" s="4" t="s">
        <v>620</v>
      </c>
      <c r="B11" s="5" t="n">
        <v>4204</v>
      </c>
    </row>
    <row r="12" spans="1:4">
      <c r="A12" s="4" t="s">
        <v>621</v>
      </c>
      <c r="B12" s="5" t="n">
        <v>-339</v>
      </c>
      <c r="C12" s="5" t="n">
        <v>-4543</v>
      </c>
    </row>
    <row r="13" spans="1:4">
      <c r="A13" s="4" t="s">
        <v>615</v>
      </c>
      <c r="B13" s="5" t="n">
        <v>21565</v>
      </c>
    </row>
    <row r="14" spans="1:4">
      <c r="A14" s="4" t="s">
        <v>130</v>
      </c>
      <c r="B14" s="5" t="n">
        <v>4204</v>
      </c>
    </row>
    <row r="15" spans="1:4">
      <c r="A15" s="4" t="s">
        <v>616</v>
      </c>
      <c r="B15" s="6" t="n">
        <v>25769</v>
      </c>
      <c r="C15" s="6" t="n">
        <v>215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622</v>
      </c>
      <c r="B1" s="2" t="s">
        <v>623</v>
      </c>
    </row>
    <row r="2" spans="1:2">
      <c r="A2" s="3" t="s">
        <v>287</v>
      </c>
    </row>
    <row r="3" spans="1:2">
      <c r="A3" s="4" t="s">
        <v>521</v>
      </c>
      <c r="B3" s="6" t="n">
        <v>504</v>
      </c>
    </row>
    <row r="4" spans="1:2">
      <c r="A4" s="4" t="s">
        <v>624</v>
      </c>
      <c r="B4" s="5" t="n">
        <v>-21</v>
      </c>
    </row>
    <row r="5" spans="1:2">
      <c r="A5" s="4" t="s">
        <v>625</v>
      </c>
      <c r="B5" s="5" t="n">
        <v>483</v>
      </c>
    </row>
    <row r="6" spans="1:2">
      <c r="A6" s="4" t="s">
        <v>626</v>
      </c>
      <c r="B6" s="5" t="n">
        <v>-330</v>
      </c>
    </row>
    <row r="7" spans="1:2">
      <c r="A7" s="4" t="s">
        <v>627</v>
      </c>
      <c r="B7" s="5" t="n">
        <v>153</v>
      </c>
    </row>
    <row r="8" spans="1:2">
      <c r="A8" s="4" t="s">
        <v>628</v>
      </c>
    </row>
    <row r="9" spans="1:2">
      <c r="A9" s="3" t="s">
        <v>287</v>
      </c>
    </row>
    <row r="10" spans="1:2">
      <c r="A10" s="4" t="s">
        <v>521</v>
      </c>
      <c r="B10" s="6" t="n">
        <v>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630</v>
      </c>
    </row>
    <row r="3" spans="1:2">
      <c r="A3" s="3" t="s">
        <v>287</v>
      </c>
    </row>
    <row r="4" spans="1:2">
      <c r="A4" s="4" t="s">
        <v>631</v>
      </c>
      <c r="B4" s="6" t="n">
        <v>14341000</v>
      </c>
    </row>
    <row r="5" spans="1:2">
      <c r="A5" s="4" t="s">
        <v>631</v>
      </c>
      <c r="B5" s="5" t="n">
        <v>-2000</v>
      </c>
    </row>
    <row r="6" spans="1:2">
      <c r="A6" s="4" t="s">
        <v>632</v>
      </c>
      <c r="B6" s="5" t="n">
        <v>8221000</v>
      </c>
    </row>
    <row r="7" spans="1:2">
      <c r="A7" s="4" t="s">
        <v>296</v>
      </c>
    </row>
    <row r="8" spans="1:2">
      <c r="A8" s="3" t="s">
        <v>287</v>
      </c>
    </row>
    <row r="9" spans="1:2">
      <c r="A9" s="4" t="s">
        <v>631</v>
      </c>
      <c r="B9" s="5" t="n">
        <v>14341000</v>
      </c>
    </row>
    <row r="10" spans="1:2">
      <c r="A10" s="4" t="s">
        <v>633</v>
      </c>
      <c r="B10" s="5" t="n">
        <v>4026000</v>
      </c>
    </row>
    <row r="11" spans="1:2">
      <c r="A11" s="4" t="s">
        <v>634</v>
      </c>
      <c r="B11" s="5" t="n">
        <v>156000</v>
      </c>
    </row>
    <row r="12" spans="1:2">
      <c r="A12" s="4" t="s">
        <v>635</v>
      </c>
      <c r="B12" s="5" t="n">
        <v>-12825000</v>
      </c>
    </row>
    <row r="13" spans="1:2">
      <c r="A13" s="4" t="s">
        <v>636</v>
      </c>
      <c r="B13" s="5" t="n">
        <v>2523000</v>
      </c>
    </row>
    <row r="14" spans="1:2">
      <c r="A14" s="4" t="s">
        <v>632</v>
      </c>
      <c r="B14" s="5" t="n">
        <v>8221000</v>
      </c>
    </row>
    <row r="15" spans="1:2">
      <c r="A15" s="4" t="s">
        <v>637</v>
      </c>
    </row>
    <row r="16" spans="1:2">
      <c r="A16" s="3" t="s">
        <v>287</v>
      </c>
    </row>
    <row r="17" spans="1:2">
      <c r="A17" s="4" t="s">
        <v>631</v>
      </c>
      <c r="B17" s="5" t="n">
        <v>22400000</v>
      </c>
    </row>
    <row r="18" spans="1:2">
      <c r="A18" s="4" t="s">
        <v>635</v>
      </c>
      <c r="B18" s="5" t="n">
        <v>-12825000</v>
      </c>
    </row>
    <row r="19" spans="1:2">
      <c r="A19" s="4" t="s">
        <v>632</v>
      </c>
      <c r="B19" s="5" t="n">
        <v>9575000</v>
      </c>
    </row>
    <row r="20" spans="1:2">
      <c r="A20" s="4" t="s">
        <v>638</v>
      </c>
    </row>
    <row r="21" spans="1:2">
      <c r="A21" s="3" t="s">
        <v>287</v>
      </c>
    </row>
    <row r="22" spans="1:2">
      <c r="A22" s="4" t="s">
        <v>631</v>
      </c>
      <c r="B22" s="5" t="n">
        <v>-7764000</v>
      </c>
    </row>
    <row r="23" spans="1:2">
      <c r="A23" s="4" t="s">
        <v>633</v>
      </c>
      <c r="B23" s="5" t="n">
        <v>4026000</v>
      </c>
    </row>
    <row r="24" spans="1:2">
      <c r="A24" s="4" t="s">
        <v>636</v>
      </c>
      <c r="B24" s="5" t="n">
        <v>2431000</v>
      </c>
    </row>
    <row r="25" spans="1:2">
      <c r="A25" s="4" t="s">
        <v>632</v>
      </c>
      <c r="B25" s="5" t="n">
        <v>-1307000</v>
      </c>
    </row>
    <row r="26" spans="1:2">
      <c r="A26" s="4" t="s">
        <v>639</v>
      </c>
    </row>
    <row r="27" spans="1:2">
      <c r="A27" s="3" t="s">
        <v>287</v>
      </c>
    </row>
    <row r="28" spans="1:2">
      <c r="A28" s="4" t="s">
        <v>631</v>
      </c>
      <c r="B28" s="5" t="n">
        <v>-295000</v>
      </c>
    </row>
    <row r="29" spans="1:2">
      <c r="A29" s="4" t="s">
        <v>634</v>
      </c>
      <c r="B29" s="5" t="n">
        <v>156000</v>
      </c>
    </row>
    <row r="30" spans="1:2">
      <c r="A30" s="4" t="s">
        <v>636</v>
      </c>
      <c r="B30" s="5" t="n">
        <v>92000</v>
      </c>
    </row>
    <row r="31" spans="1:2">
      <c r="A31" s="4" t="s">
        <v>632</v>
      </c>
      <c r="B31" s="6" t="n">
        <v>-4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40</v>
      </c>
      <c r="B1" s="2" t="s">
        <v>630</v>
      </c>
    </row>
    <row r="2" spans="1:2">
      <c r="A2" s="3" t="s">
        <v>641</v>
      </c>
    </row>
    <row r="3" spans="1:2">
      <c r="A3" s="5" t="n">
        <v>2017</v>
      </c>
      <c r="B3" s="6" t="n">
        <v>26108</v>
      </c>
    </row>
    <row r="4" spans="1:2">
      <c r="A4" s="4" t="s">
        <v>642</v>
      </c>
      <c r="B4" s="5" t="n">
        <v>9575</v>
      </c>
    </row>
    <row r="5" spans="1:2">
      <c r="A5" s="4" t="s">
        <v>98</v>
      </c>
      <c r="B5" s="6" t="n">
        <v>35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69</v>
      </c>
    </row>
    <row r="3" spans="1:4">
      <c r="A3" s="3" t="s">
        <v>126</v>
      </c>
    </row>
    <row r="4" spans="1:4">
      <c r="A4" s="4" t="s">
        <v>92</v>
      </c>
      <c r="B4" s="6" t="n">
        <v>-37228000</v>
      </c>
      <c r="C4" s="6" t="n">
        <v>-36194000</v>
      </c>
      <c r="D4" s="6" t="n">
        <v>-41145000</v>
      </c>
    </row>
    <row r="5" spans="1:4">
      <c r="A5" s="3" t="s">
        <v>127</v>
      </c>
    </row>
    <row r="6" spans="1:4">
      <c r="A6" s="4" t="s">
        <v>128</v>
      </c>
      <c r="B6" s="5" t="n">
        <v>-1783000</v>
      </c>
      <c r="C6" s="5" t="n">
        <v>-577000</v>
      </c>
      <c r="D6" s="5" t="n">
        <v>-6530000</v>
      </c>
    </row>
    <row r="7" spans="1:4">
      <c r="A7" s="4" t="s">
        <v>129</v>
      </c>
      <c r="D7" s="5" t="n">
        <v>-3470000</v>
      </c>
    </row>
    <row r="8" spans="1:4">
      <c r="A8" s="4" t="s">
        <v>130</v>
      </c>
      <c r="B8" s="5" t="n">
        <v>4204000</v>
      </c>
      <c r="C8" s="5" t="n">
        <v>-3895000</v>
      </c>
      <c r="D8" s="5" t="n">
        <v>-648000</v>
      </c>
    </row>
    <row r="9" spans="1:4">
      <c r="A9" s="4" t="s">
        <v>131</v>
      </c>
      <c r="B9" s="5" t="n">
        <v>763000</v>
      </c>
      <c r="C9" s="5" t="n">
        <v>-232000</v>
      </c>
    </row>
    <row r="10" spans="1:4">
      <c r="A10" s="4" t="s">
        <v>132</v>
      </c>
      <c r="B10" s="5" t="n">
        <v>918000</v>
      </c>
      <c r="C10" s="5" t="n">
        <v>-1775000</v>
      </c>
    </row>
    <row r="11" spans="1:4">
      <c r="A11" s="4" t="s">
        <v>89</v>
      </c>
      <c r="B11" s="5" t="n">
        <v>1519000</v>
      </c>
      <c r="C11" s="5" t="n">
        <v>2523000</v>
      </c>
    </row>
    <row r="12" spans="1:4">
      <c r="A12" s="4" t="s">
        <v>133</v>
      </c>
      <c r="B12" s="5" t="n">
        <v>886000</v>
      </c>
      <c r="C12" s="5" t="n">
        <v>2647000</v>
      </c>
      <c r="D12" s="5" t="n">
        <v>2860000</v>
      </c>
    </row>
    <row r="13" spans="1:4">
      <c r="A13" s="4" t="s">
        <v>134</v>
      </c>
      <c r="B13" s="5" t="n">
        <v>6747000</v>
      </c>
      <c r="C13" s="5" t="n">
        <v>6573000</v>
      </c>
      <c r="D13" s="5" t="n">
        <v>4880000</v>
      </c>
    </row>
    <row r="14" spans="1:4">
      <c r="A14" s="4" t="s">
        <v>135</v>
      </c>
      <c r="B14" s="5" t="n">
        <v>3977000</v>
      </c>
      <c r="C14" s="5" t="n">
        <v>3772000</v>
      </c>
      <c r="D14" s="5" t="n">
        <v>7860000</v>
      </c>
    </row>
    <row r="15" spans="1:4">
      <c r="A15" s="4" t="s">
        <v>136</v>
      </c>
      <c r="B15" s="5" t="n">
        <v>-1000</v>
      </c>
      <c r="C15" s="5" t="n">
        <v>-7000</v>
      </c>
      <c r="D15" s="5" t="n">
        <v>66000</v>
      </c>
    </row>
    <row r="16" spans="1:4">
      <c r="A16" s="3" t="s">
        <v>137</v>
      </c>
    </row>
    <row r="17" spans="1:4">
      <c r="A17" s="4" t="s">
        <v>35</v>
      </c>
      <c r="B17" s="5" t="n">
        <v>269000</v>
      </c>
      <c r="C17" s="5" t="n">
        <v>970000</v>
      </c>
      <c r="D17" s="5" t="n">
        <v>-1003000</v>
      </c>
    </row>
    <row r="18" spans="1:4">
      <c r="A18" s="4" t="s">
        <v>36</v>
      </c>
      <c r="B18" s="5" t="n">
        <v>29000</v>
      </c>
      <c r="C18" s="5" t="n">
        <v>805000</v>
      </c>
      <c r="D18" s="5" t="n">
        <v>-711000</v>
      </c>
    </row>
    <row r="19" spans="1:4">
      <c r="A19" s="4" t="s">
        <v>37</v>
      </c>
      <c r="B19" s="5" t="n">
        <v>-119000</v>
      </c>
      <c r="C19" s="5" t="n">
        <v>1000</v>
      </c>
      <c r="D19" s="5" t="n">
        <v>431000</v>
      </c>
    </row>
    <row r="20" spans="1:4">
      <c r="A20" s="4" t="s">
        <v>138</v>
      </c>
      <c r="B20" s="5" t="n">
        <v>-697000</v>
      </c>
      <c r="C20" s="5" t="n">
        <v>-2771000</v>
      </c>
      <c r="D20" s="5" t="n">
        <v>-1580000</v>
      </c>
    </row>
    <row r="21" spans="1:4">
      <c r="A21" s="4" t="s">
        <v>139</v>
      </c>
      <c r="B21" s="5" t="n">
        <v>-20516000</v>
      </c>
      <c r="C21" s="5" t="n">
        <v>-28160000</v>
      </c>
      <c r="D21" s="5" t="n">
        <v>-38990000</v>
      </c>
    </row>
    <row r="22" spans="1:4">
      <c r="A22" s="3" t="s">
        <v>140</v>
      </c>
    </row>
    <row r="23" spans="1:4">
      <c r="A23" s="4" t="s">
        <v>141</v>
      </c>
      <c r="B23" s="5" t="n">
        <v>-5938000</v>
      </c>
      <c r="C23" s="5" t="n">
        <v>-1464000</v>
      </c>
      <c r="D23" s="5" t="n">
        <v>-4894000</v>
      </c>
    </row>
    <row r="24" spans="1:4">
      <c r="A24" s="4" t="s">
        <v>142</v>
      </c>
      <c r="D24" s="5" t="n">
        <v>-2611000</v>
      </c>
    </row>
    <row r="25" spans="1:4">
      <c r="A25" s="4" t="s">
        <v>143</v>
      </c>
      <c r="C25" s="5" t="n">
        <v>144000</v>
      </c>
    </row>
    <row r="26" spans="1:4">
      <c r="A26" s="4" t="s">
        <v>144</v>
      </c>
      <c r="B26" s="5" t="n">
        <v>-5938000</v>
      </c>
      <c r="C26" s="5" t="n">
        <v>-1320000</v>
      </c>
      <c r="D26" s="5" t="n">
        <v>-7505000</v>
      </c>
    </row>
    <row r="27" spans="1:4">
      <c r="A27" s="3" t="s">
        <v>145</v>
      </c>
    </row>
    <row r="28" spans="1:4">
      <c r="A28" s="4" t="s">
        <v>146</v>
      </c>
      <c r="B28" s="5" t="n">
        <v>-504000</v>
      </c>
      <c r="C28" s="5" t="n">
        <v>-318000</v>
      </c>
      <c r="D28" s="5" t="n">
        <v>-9824000</v>
      </c>
    </row>
    <row r="29" spans="1:4">
      <c r="A29" s="4" t="s">
        <v>147</v>
      </c>
      <c r="B29" s="5" t="n">
        <v>-3144000</v>
      </c>
      <c r="C29" s="5" t="n">
        <v>-3519000</v>
      </c>
      <c r="D29" s="5" t="n">
        <v>-5873000</v>
      </c>
    </row>
    <row r="30" spans="1:4">
      <c r="A30" s="4" t="s">
        <v>148</v>
      </c>
      <c r="C30" s="5" t="n">
        <v>3000</v>
      </c>
      <c r="D30" s="5" t="n">
        <v>19000</v>
      </c>
    </row>
    <row r="31" spans="1:4">
      <c r="A31" s="4" t="s">
        <v>149</v>
      </c>
      <c r="B31" s="5" t="n">
        <v>28661000</v>
      </c>
      <c r="C31" s="5" t="n">
        <v>33820000</v>
      </c>
      <c r="D31" s="5" t="n">
        <v>18000000</v>
      </c>
    </row>
    <row r="32" spans="1:4">
      <c r="A32" s="4" t="s">
        <v>150</v>
      </c>
      <c r="D32" s="5" t="n">
        <v>25907000</v>
      </c>
    </row>
    <row r="33" spans="1:4">
      <c r="A33" s="4" t="s">
        <v>151</v>
      </c>
      <c r="B33" s="5" t="n">
        <v>12298378</v>
      </c>
      <c r="C33" s="5" t="n">
        <v>10166000</v>
      </c>
    </row>
    <row r="34" spans="1:4">
      <c r="A34" s="4" t="s">
        <v>152</v>
      </c>
      <c r="B34" s="5" t="n">
        <v>37311000</v>
      </c>
      <c r="C34" s="5" t="n">
        <v>40152000</v>
      </c>
      <c r="D34" s="5" t="n">
        <v>28229000</v>
      </c>
    </row>
    <row r="35" spans="1:4">
      <c r="A35" s="4" t="s">
        <v>153</v>
      </c>
      <c r="B35" s="5" t="n">
        <v>10857000</v>
      </c>
      <c r="C35" s="5" t="n">
        <v>10672000</v>
      </c>
      <c r="D35" s="5" t="n">
        <v>-18266000</v>
      </c>
    </row>
    <row r="36" spans="1:4">
      <c r="A36" s="3" t="s">
        <v>34</v>
      </c>
    </row>
    <row r="37" spans="1:4">
      <c r="A37" s="4" t="s">
        <v>154</v>
      </c>
      <c r="B37" s="5" t="n">
        <v>17031000</v>
      </c>
      <c r="C37" s="5" t="n">
        <v>6359000</v>
      </c>
      <c r="D37" s="5" t="n">
        <v>24625000</v>
      </c>
    </row>
    <row r="38" spans="1:4">
      <c r="A38" s="4" t="s">
        <v>155</v>
      </c>
      <c r="B38" s="5" t="n">
        <v>27888000</v>
      </c>
      <c r="C38" s="5" t="n">
        <v>17031000</v>
      </c>
      <c r="D38" s="5" t="n">
        <v>6359000</v>
      </c>
    </row>
    <row r="39" spans="1:4">
      <c r="A39" s="3" t="s">
        <v>156</v>
      </c>
    </row>
    <row r="40" spans="1:4">
      <c r="A40" s="4" t="s">
        <v>157</v>
      </c>
      <c r="B40" s="5" t="n">
        <v>10758000</v>
      </c>
      <c r="C40" s="5" t="n">
        <v>2294000</v>
      </c>
    </row>
    <row r="41" spans="1:4">
      <c r="A41" s="4" t="s">
        <v>158</v>
      </c>
      <c r="C41" s="5" t="n">
        <v>4589000</v>
      </c>
      <c r="D41" s="5" t="n">
        <v>4213000</v>
      </c>
    </row>
    <row r="42" spans="1:4">
      <c r="A42" s="4" t="s">
        <v>159</v>
      </c>
      <c r="D42" s="5" t="n">
        <v>201000</v>
      </c>
    </row>
    <row r="43" spans="1:4">
      <c r="A43" s="4" t="s">
        <v>160</v>
      </c>
      <c r="B43" s="5" t="n">
        <v>513000</v>
      </c>
      <c r="C43" s="5" t="n">
        <v>890000</v>
      </c>
      <c r="D43" s="5" t="n">
        <v>108000</v>
      </c>
    </row>
    <row r="44" spans="1:4">
      <c r="A44" s="4" t="s">
        <v>161</v>
      </c>
      <c r="C44" s="5" t="n">
        <v>648000</v>
      </c>
    </row>
    <row r="45" spans="1:4">
      <c r="A45" s="4" t="s">
        <v>162</v>
      </c>
      <c r="D45" s="5" t="n">
        <v>31000</v>
      </c>
    </row>
    <row r="46" spans="1:4">
      <c r="A46" s="4" t="s">
        <v>163</v>
      </c>
      <c r="B46" s="6" t="n">
        <v>6668000</v>
      </c>
      <c r="C46" s="6" t="n">
        <v>-7951000</v>
      </c>
      <c r="D46" s="6" t="n">
        <v>24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67"/>
    <col customWidth="1" max="12" min="12" width="14"/>
    <col customWidth="1" max="13" min="13" width="14"/>
  </cols>
  <sheetData>
    <row r="1" spans="1:13">
      <c r="A1" s="1" t="s">
        <v>643</v>
      </c>
      <c r="B1" s="2" t="s">
        <v>371</v>
      </c>
      <c r="K1" s="2" t="s">
        <v>1</v>
      </c>
    </row>
    <row r="2" spans="1:13">
      <c r="B2" s="2" t="s">
        <v>445</v>
      </c>
      <c r="C2" s="2" t="s">
        <v>4</v>
      </c>
      <c r="D2" s="2" t="s">
        <v>446</v>
      </c>
      <c r="E2" s="2" t="s">
        <v>32</v>
      </c>
      <c r="F2" s="2" t="s">
        <v>447</v>
      </c>
      <c r="G2" s="2" t="s">
        <v>448</v>
      </c>
      <c r="H2" s="2" t="s">
        <v>449</v>
      </c>
      <c r="I2" s="2" t="s">
        <v>332</v>
      </c>
      <c r="J2" s="2" t="s">
        <v>435</v>
      </c>
      <c r="K2" s="2" t="s">
        <v>2</v>
      </c>
      <c r="L2" s="2" t="s">
        <v>32</v>
      </c>
      <c r="M2" s="2" t="s">
        <v>69</v>
      </c>
    </row>
    <row r="3" spans="1:13">
      <c r="A3" s="3" t="s">
        <v>644</v>
      </c>
    </row>
    <row r="4" spans="1:13">
      <c r="A4" s="4" t="s">
        <v>65</v>
      </c>
      <c r="E4" s="5" t="n">
        <v>250000000</v>
      </c>
      <c r="K4" s="5" t="n">
        <v>250000000</v>
      </c>
      <c r="L4" s="5" t="n">
        <v>250000000</v>
      </c>
    </row>
    <row r="5" spans="1:13">
      <c r="A5" s="4" t="s">
        <v>645</v>
      </c>
      <c r="K5" s="5" t="n">
        <v>10000000</v>
      </c>
    </row>
    <row r="6" spans="1:13">
      <c r="A6" s="4" t="s">
        <v>646</v>
      </c>
      <c r="K6" s="4" t="s">
        <v>647</v>
      </c>
    </row>
    <row r="7" spans="1:13">
      <c r="A7" s="4" t="s">
        <v>648</v>
      </c>
      <c r="K7" s="4" t="s">
        <v>649</v>
      </c>
    </row>
    <row r="8" spans="1:13">
      <c r="A8" s="4" t="s">
        <v>650</v>
      </c>
      <c r="B8" s="5" t="n">
        <v>1240000</v>
      </c>
      <c r="C8" s="5" t="n">
        <v>1054023</v>
      </c>
      <c r="D8" s="5" t="n">
        <v>186071</v>
      </c>
      <c r="E8" s="5" t="n">
        <v>102500</v>
      </c>
      <c r="H8" s="5" t="n">
        <v>100000</v>
      </c>
      <c r="I8" s="5" t="n">
        <v>71013</v>
      </c>
      <c r="J8" s="5" t="n">
        <v>41667</v>
      </c>
    </row>
    <row r="9" spans="1:13">
      <c r="A9" s="4" t="s">
        <v>149</v>
      </c>
      <c r="B9" s="6" t="n">
        <v>15600</v>
      </c>
      <c r="C9" s="6" t="n">
        <v>9500</v>
      </c>
      <c r="D9" s="6" t="n">
        <v>3500</v>
      </c>
      <c r="E9" s="6" t="n">
        <v>9970</v>
      </c>
      <c r="F9" s="6" t="n">
        <v>17200</v>
      </c>
      <c r="G9" s="6" t="n">
        <v>6700</v>
      </c>
      <c r="H9" s="6" t="n">
        <v>18000</v>
      </c>
      <c r="J9" s="6" t="n">
        <v>57400</v>
      </c>
      <c r="K9" s="6" t="n">
        <v>28661</v>
      </c>
      <c r="L9" s="6" t="n">
        <v>33820</v>
      </c>
      <c r="M9" s="6" t="n">
        <v>18000</v>
      </c>
    </row>
    <row r="10" spans="1:13">
      <c r="A10" s="4" t="s">
        <v>599</v>
      </c>
      <c r="C10" s="6" t="n">
        <v>9</v>
      </c>
    </row>
    <row r="11" spans="1:13">
      <c r="A11" s="4" t="s">
        <v>452</v>
      </c>
      <c r="K11" s="5" t="n">
        <v>4036683</v>
      </c>
    </row>
    <row r="12" spans="1:13">
      <c r="A12" s="4" t="s">
        <v>651</v>
      </c>
      <c r="F12" s="5" t="n">
        <v>215000</v>
      </c>
      <c r="G12" s="5" t="n">
        <v>110833</v>
      </c>
    </row>
    <row r="13" spans="1:13">
      <c r="A13" s="4" t="s">
        <v>652</v>
      </c>
      <c r="I13" s="6" t="n">
        <v>26400</v>
      </c>
    </row>
    <row r="14" spans="1:13">
      <c r="A14" s="4" t="s">
        <v>653</v>
      </c>
      <c r="I14" s="6" t="n">
        <v>2000</v>
      </c>
    </row>
    <row r="15" spans="1:13">
      <c r="A15" s="4" t="s">
        <v>476</v>
      </c>
    </row>
    <row r="16" spans="1:13">
      <c r="A16" s="3" t="s">
        <v>644</v>
      </c>
    </row>
    <row r="17" spans="1:13">
      <c r="A17" s="4" t="s">
        <v>654</v>
      </c>
      <c r="H17" s="7" t="n">
        <v>36.2</v>
      </c>
      <c r="K17" s="7" t="n">
        <v>36.2</v>
      </c>
    </row>
    <row r="18" spans="1:13">
      <c r="A18" s="4" t="s">
        <v>482</v>
      </c>
      <c r="K18" s="4" t="s">
        <v>500</v>
      </c>
    </row>
    <row r="19" spans="1:13">
      <c r="A19" s="4" t="s">
        <v>452</v>
      </c>
      <c r="H19" s="5" t="n">
        <v>50000</v>
      </c>
      <c r="K19" s="5" t="n">
        <v>50000</v>
      </c>
    </row>
    <row r="20" spans="1:13">
      <c r="A20" s="4" t="s">
        <v>475</v>
      </c>
    </row>
    <row r="21" spans="1:13">
      <c r="A21" s="3" t="s">
        <v>644</v>
      </c>
    </row>
    <row r="22" spans="1:13">
      <c r="A22" s="4" t="s">
        <v>654</v>
      </c>
      <c r="K22" s="7" t="n">
        <v>49.8</v>
      </c>
    </row>
    <row r="23" spans="1:13">
      <c r="A23" s="4" t="s">
        <v>482</v>
      </c>
      <c r="K23" s="4" t="s">
        <v>498</v>
      </c>
    </row>
    <row r="24" spans="1:13">
      <c r="A24" s="4" t="s">
        <v>452</v>
      </c>
      <c r="I24" s="5" t="n">
        <v>71013</v>
      </c>
      <c r="K24" s="5" t="n">
        <v>71013</v>
      </c>
    </row>
    <row r="25" spans="1:13">
      <c r="A25" s="4" t="s">
        <v>655</v>
      </c>
    </row>
    <row r="26" spans="1:13">
      <c r="A26" s="3" t="s">
        <v>644</v>
      </c>
    </row>
    <row r="27" spans="1:13">
      <c r="A27" s="4" t="s">
        <v>656</v>
      </c>
      <c r="B27" s="5" t="n">
        <v>712503</v>
      </c>
    </row>
    <row r="28" spans="1:13">
      <c r="A28" s="4" t="s">
        <v>654</v>
      </c>
      <c r="K28" s="6" t="n">
        <v>11</v>
      </c>
    </row>
    <row r="29" spans="1:13">
      <c r="A29" s="4" t="s">
        <v>482</v>
      </c>
      <c r="K29" s="4" t="s">
        <v>495</v>
      </c>
    </row>
    <row r="30" spans="1:13">
      <c r="A30" s="4" t="s">
        <v>657</v>
      </c>
    </row>
    <row r="31" spans="1:13">
      <c r="A31" s="3" t="s">
        <v>644</v>
      </c>
    </row>
    <row r="32" spans="1:13">
      <c r="A32" s="4" t="s">
        <v>656</v>
      </c>
      <c r="B32" s="5" t="n">
        <v>185000</v>
      </c>
    </row>
    <row r="33" spans="1:13">
      <c r="A33" s="4" t="s">
        <v>658</v>
      </c>
    </row>
    <row r="34" spans="1:13">
      <c r="A34" s="3" t="s">
        <v>644</v>
      </c>
    </row>
    <row r="35" spans="1:13">
      <c r="A35" s="4" t="s">
        <v>654</v>
      </c>
      <c r="K35" s="7" t="n">
        <v>5.8</v>
      </c>
    </row>
    <row r="36" spans="1:13">
      <c r="A36" s="4" t="s">
        <v>482</v>
      </c>
      <c r="K36" s="4" t="s">
        <v>491</v>
      </c>
    </row>
    <row r="37" spans="1:13">
      <c r="A37" s="4" t="s">
        <v>452</v>
      </c>
      <c r="D37" s="5" t="n">
        <v>514644</v>
      </c>
    </row>
    <row r="38" spans="1:13">
      <c r="A38" s="4" t="s">
        <v>659</v>
      </c>
    </row>
    <row r="39" spans="1:13">
      <c r="A39" s="3" t="s">
        <v>644</v>
      </c>
    </row>
    <row r="40" spans="1:13">
      <c r="A40" s="4" t="s">
        <v>452</v>
      </c>
      <c r="D40" s="5" t="n">
        <v>328571</v>
      </c>
    </row>
    <row r="41" spans="1:13">
      <c r="A41" s="4" t="s">
        <v>660</v>
      </c>
    </row>
    <row r="42" spans="1:13">
      <c r="A42" s="3" t="s">
        <v>644</v>
      </c>
    </row>
    <row r="43" spans="1:13">
      <c r="A43" s="4" t="s">
        <v>482</v>
      </c>
      <c r="K43" s="4" t="s">
        <v>493</v>
      </c>
    </row>
    <row r="44" spans="1:13">
      <c r="A44" s="4" t="s">
        <v>452</v>
      </c>
      <c r="D44" s="5" t="n">
        <v>1029286</v>
      </c>
    </row>
    <row r="45" spans="1:13">
      <c r="A45" s="4" t="s">
        <v>661</v>
      </c>
    </row>
    <row r="46" spans="1:13">
      <c r="A46" s="3" t="s">
        <v>644</v>
      </c>
    </row>
    <row r="47" spans="1:13">
      <c r="A47" s="4" t="s">
        <v>654</v>
      </c>
      <c r="K47" s="6" t="n">
        <v>2</v>
      </c>
    </row>
    <row r="48" spans="1:13">
      <c r="A48" s="4" t="s">
        <v>482</v>
      </c>
      <c r="K48" s="4" t="s">
        <v>489</v>
      </c>
    </row>
    <row r="49" spans="1:13">
      <c r="A49" s="4" t="s">
        <v>452</v>
      </c>
      <c r="E49" s="5" t="n">
        <v>502500</v>
      </c>
    </row>
    <row r="50" spans="1:13">
      <c r="A50" s="4" t="s">
        <v>662</v>
      </c>
    </row>
    <row r="51" spans="1:13">
      <c r="A51" s="3" t="s">
        <v>644</v>
      </c>
    </row>
    <row r="52" spans="1:13">
      <c r="A52" s="4" t="s">
        <v>452</v>
      </c>
      <c r="E52" s="5" t="n">
        <v>400000</v>
      </c>
    </row>
    <row r="53" spans="1:13">
      <c r="A53" s="4" t="s">
        <v>663</v>
      </c>
    </row>
    <row r="54" spans="1:13">
      <c r="A54" s="3" t="s">
        <v>644</v>
      </c>
    </row>
    <row r="55" spans="1:13">
      <c r="A55" s="4" t="s">
        <v>654</v>
      </c>
      <c r="F55" s="7" t="n">
        <v>27.8</v>
      </c>
    </row>
    <row r="56" spans="1:13">
      <c r="A56" s="4" t="s">
        <v>482</v>
      </c>
      <c r="K56" s="4" t="s">
        <v>487</v>
      </c>
    </row>
    <row r="57" spans="1:13">
      <c r="A57" s="4" t="s">
        <v>452</v>
      </c>
      <c r="F57" s="5" t="n">
        <v>21500</v>
      </c>
    </row>
    <row r="58" spans="1:13">
      <c r="A58" s="4" t="s">
        <v>664</v>
      </c>
    </row>
    <row r="59" spans="1:13">
      <c r="A59" s="3" t="s">
        <v>644</v>
      </c>
    </row>
    <row r="60" spans="1:13">
      <c r="A60" s="4" t="s">
        <v>654</v>
      </c>
      <c r="K60" s="7" t="n">
        <v>5.8</v>
      </c>
    </row>
    <row r="61" spans="1:13">
      <c r="A61" s="4" t="s">
        <v>482</v>
      </c>
      <c r="K61" s="4" t="s">
        <v>483</v>
      </c>
    </row>
    <row r="62" spans="1:13">
      <c r="A62" s="4" t="s">
        <v>452</v>
      </c>
      <c r="G62" s="5" t="n">
        <v>110833</v>
      </c>
    </row>
    <row r="63" spans="1:13">
      <c r="A63" s="4" t="s">
        <v>665</v>
      </c>
    </row>
    <row r="64" spans="1:13">
      <c r="A64" s="3" t="s">
        <v>644</v>
      </c>
    </row>
    <row r="65" spans="1:13">
      <c r="A65" s="4" t="s">
        <v>482</v>
      </c>
      <c r="K65" s="4" t="s">
        <v>485</v>
      </c>
    </row>
    <row r="66" spans="1:13">
      <c r="A66" s="4" t="s">
        <v>452</v>
      </c>
      <c r="G66" s="5" t="n">
        <v>110833</v>
      </c>
    </row>
  </sheetData>
  <mergeCells count="3">
    <mergeCell ref="A1:A2"/>
    <mergeCell ref="B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6</v>
      </c>
      <c r="B1" s="2" t="s">
        <v>1</v>
      </c>
    </row>
    <row r="2" spans="1:3">
      <c r="B2" s="2" t="s">
        <v>2</v>
      </c>
      <c r="C2" s="2" t="s">
        <v>449</v>
      </c>
    </row>
    <row r="3" spans="1:3">
      <c r="A3" s="3" t="s">
        <v>502</v>
      </c>
    </row>
    <row r="4" spans="1:3">
      <c r="A4" s="4" t="s">
        <v>667</v>
      </c>
      <c r="B4" s="5" t="n">
        <v>1103766</v>
      </c>
    </row>
    <row r="5" spans="1:3">
      <c r="A5" s="4" t="s">
        <v>454</v>
      </c>
    </row>
    <row r="6" spans="1:3">
      <c r="A6" s="3" t="s">
        <v>502</v>
      </c>
    </row>
    <row r="7" spans="1:3">
      <c r="A7" s="4" t="s">
        <v>480</v>
      </c>
      <c r="B7" s="4" t="s">
        <v>481</v>
      </c>
    </row>
    <row r="8" spans="1:3">
      <c r="A8" s="4" t="s">
        <v>668</v>
      </c>
      <c r="B8" s="4" t="s">
        <v>483</v>
      </c>
    </row>
    <row r="9" spans="1:3">
      <c r="A9" s="4" t="s">
        <v>667</v>
      </c>
      <c r="B9" s="5" t="n">
        <v>11417</v>
      </c>
    </row>
    <row r="10" spans="1:3">
      <c r="A10" s="4" t="s">
        <v>484</v>
      </c>
      <c r="B10" s="7" t="n">
        <v>5.8</v>
      </c>
    </row>
    <row r="11" spans="1:3">
      <c r="A11" s="4" t="s">
        <v>457</v>
      </c>
    </row>
    <row r="12" spans="1:3">
      <c r="A12" s="3" t="s">
        <v>502</v>
      </c>
    </row>
    <row r="13" spans="1:3">
      <c r="A13" s="4" t="s">
        <v>480</v>
      </c>
      <c r="B13" s="4" t="s">
        <v>486</v>
      </c>
    </row>
    <row r="14" spans="1:3">
      <c r="A14" s="4" t="s">
        <v>668</v>
      </c>
      <c r="B14" s="4" t="s">
        <v>487</v>
      </c>
    </row>
    <row r="15" spans="1:3">
      <c r="A15" s="4" t="s">
        <v>667</v>
      </c>
      <c r="B15" s="5" t="n">
        <v>21500</v>
      </c>
    </row>
    <row r="16" spans="1:3">
      <c r="A16" s="4" t="s">
        <v>484</v>
      </c>
      <c r="B16" s="7" t="n">
        <v>27.8</v>
      </c>
    </row>
    <row r="17" spans="1:3">
      <c r="A17" s="4" t="s">
        <v>458</v>
      </c>
    </row>
    <row r="18" spans="1:3">
      <c r="A18" s="3" t="s">
        <v>502</v>
      </c>
    </row>
    <row r="19" spans="1:3">
      <c r="A19" s="4" t="s">
        <v>480</v>
      </c>
      <c r="B19" s="4" t="s">
        <v>488</v>
      </c>
    </row>
    <row r="20" spans="1:3">
      <c r="A20" s="4" t="s">
        <v>668</v>
      </c>
      <c r="B20" s="4" t="s">
        <v>489</v>
      </c>
    </row>
    <row r="21" spans="1:3">
      <c r="A21" s="4" t="s">
        <v>667</v>
      </c>
      <c r="B21" s="5" t="n">
        <v>930</v>
      </c>
    </row>
    <row r="22" spans="1:3">
      <c r="A22" s="4" t="s">
        <v>484</v>
      </c>
      <c r="B22" s="6" t="n">
        <v>2</v>
      </c>
    </row>
    <row r="23" spans="1:3">
      <c r="A23" s="4" t="s">
        <v>459</v>
      </c>
    </row>
    <row r="24" spans="1:3">
      <c r="A24" s="3" t="s">
        <v>502</v>
      </c>
    </row>
    <row r="25" spans="1:3">
      <c r="A25" s="4" t="s">
        <v>480</v>
      </c>
      <c r="B25" s="4" t="s">
        <v>488</v>
      </c>
    </row>
    <row r="26" spans="1:3">
      <c r="A26" s="4" t="s">
        <v>668</v>
      </c>
      <c r="B26" s="4" t="s">
        <v>11</v>
      </c>
    </row>
    <row r="27" spans="1:3">
      <c r="A27" s="4" t="s">
        <v>460</v>
      </c>
    </row>
    <row r="28" spans="1:3">
      <c r="A28" s="3" t="s">
        <v>502</v>
      </c>
    </row>
    <row r="29" spans="1:3">
      <c r="A29" s="4" t="s">
        <v>480</v>
      </c>
      <c r="B29" s="4" t="s">
        <v>490</v>
      </c>
    </row>
    <row r="30" spans="1:3">
      <c r="A30" s="4" t="s">
        <v>668</v>
      </c>
      <c r="B30" s="4" t="s">
        <v>491</v>
      </c>
    </row>
    <row r="31" spans="1:3">
      <c r="A31" s="4" t="s">
        <v>667</v>
      </c>
      <c r="B31" s="5" t="n">
        <v>280787</v>
      </c>
    </row>
    <row r="32" spans="1:3">
      <c r="A32" s="4" t="s">
        <v>484</v>
      </c>
      <c r="B32" s="7" t="n">
        <v>5.8</v>
      </c>
    </row>
    <row r="33" spans="1:3">
      <c r="A33" s="4" t="s">
        <v>463</v>
      </c>
    </row>
    <row r="34" spans="1:3">
      <c r="A34" s="3" t="s">
        <v>502</v>
      </c>
    </row>
    <row r="35" spans="1:3">
      <c r="A35" s="4" t="s">
        <v>480</v>
      </c>
      <c r="B35" s="4" t="s">
        <v>490</v>
      </c>
    </row>
    <row r="36" spans="1:3">
      <c r="A36" s="4" t="s">
        <v>668</v>
      </c>
      <c r="B36" s="4" t="s">
        <v>492</v>
      </c>
    </row>
    <row r="37" spans="1:3">
      <c r="A37" s="4" t="s">
        <v>462</v>
      </c>
    </row>
    <row r="38" spans="1:3">
      <c r="A38" s="3" t="s">
        <v>502</v>
      </c>
    </row>
    <row r="39" spans="1:3">
      <c r="A39" s="4" t="s">
        <v>480</v>
      </c>
      <c r="B39" s="4" t="s">
        <v>490</v>
      </c>
    </row>
    <row r="40" spans="1:3">
      <c r="A40" s="4" t="s">
        <v>668</v>
      </c>
      <c r="B40" s="4" t="s">
        <v>493</v>
      </c>
    </row>
    <row r="41" spans="1:3">
      <c r="A41" s="4" t="s">
        <v>464</v>
      </c>
    </row>
    <row r="42" spans="1:3">
      <c r="A42" s="3" t="s">
        <v>502</v>
      </c>
    </row>
    <row r="43" spans="1:3">
      <c r="A43" s="4" t="s">
        <v>480</v>
      </c>
      <c r="B43" s="4" t="s">
        <v>494</v>
      </c>
    </row>
    <row r="44" spans="1:3">
      <c r="A44" s="4" t="s">
        <v>668</v>
      </c>
      <c r="B44" s="4" t="s">
        <v>495</v>
      </c>
    </row>
    <row r="45" spans="1:3">
      <c r="A45" s="4" t="s">
        <v>667</v>
      </c>
      <c r="B45" s="5" t="n">
        <v>712503</v>
      </c>
    </row>
    <row r="46" spans="1:3">
      <c r="A46" s="4" t="s">
        <v>484</v>
      </c>
      <c r="B46" s="6" t="n">
        <v>11</v>
      </c>
    </row>
    <row r="47" spans="1:3">
      <c r="A47" s="4" t="s">
        <v>465</v>
      </c>
    </row>
    <row r="48" spans="1:3">
      <c r="A48" s="3" t="s">
        <v>502</v>
      </c>
    </row>
    <row r="49" spans="1:3">
      <c r="A49" s="4" t="s">
        <v>480</v>
      </c>
      <c r="B49" s="4" t="s">
        <v>494</v>
      </c>
    </row>
    <row r="50" spans="1:3">
      <c r="A50" s="4" t="s">
        <v>668</v>
      </c>
      <c r="B50" s="4" t="s">
        <v>496</v>
      </c>
    </row>
    <row r="51" spans="1:3">
      <c r="A51" s="4" t="s">
        <v>475</v>
      </c>
    </row>
    <row r="52" spans="1:3">
      <c r="A52" s="3" t="s">
        <v>502</v>
      </c>
    </row>
    <row r="53" spans="1:3">
      <c r="A53" s="4" t="s">
        <v>480</v>
      </c>
      <c r="B53" s="4" t="s">
        <v>497</v>
      </c>
    </row>
    <row r="54" spans="1:3">
      <c r="A54" s="4" t="s">
        <v>668</v>
      </c>
      <c r="B54" s="4" t="s">
        <v>498</v>
      </c>
    </row>
    <row r="55" spans="1:3">
      <c r="A55" s="4" t="s">
        <v>667</v>
      </c>
      <c r="B55" s="5" t="n">
        <v>55774</v>
      </c>
    </row>
    <row r="56" spans="1:3">
      <c r="A56" s="4" t="s">
        <v>484</v>
      </c>
      <c r="B56" s="7" t="n">
        <v>49.8</v>
      </c>
    </row>
    <row r="57" spans="1:3">
      <c r="A57" s="4" t="s">
        <v>476</v>
      </c>
    </row>
    <row r="58" spans="1:3">
      <c r="A58" s="3" t="s">
        <v>502</v>
      </c>
    </row>
    <row r="59" spans="1:3">
      <c r="A59" s="4" t="s">
        <v>480</v>
      </c>
      <c r="B59" s="4" t="s">
        <v>499</v>
      </c>
    </row>
    <row r="60" spans="1:3">
      <c r="A60" s="4" t="s">
        <v>668</v>
      </c>
      <c r="B60" s="4" t="s">
        <v>500</v>
      </c>
    </row>
    <row r="61" spans="1:3">
      <c r="A61" s="4" t="s">
        <v>667</v>
      </c>
      <c r="B61" s="5" t="n">
        <v>19462</v>
      </c>
    </row>
    <row r="62" spans="1:3">
      <c r="A62" s="4" t="s">
        <v>484</v>
      </c>
      <c r="B62" s="7" t="n">
        <v>36.2</v>
      </c>
      <c r="C62" s="7" t="n">
        <v>36.2</v>
      </c>
    </row>
    <row r="63" spans="1:3">
      <c r="A63" s="4" t="s">
        <v>669</v>
      </c>
    </row>
    <row r="64" spans="1:3">
      <c r="A64" s="3" t="s">
        <v>502</v>
      </c>
    </row>
    <row r="65" spans="1:3">
      <c r="A65" s="4" t="s">
        <v>480</v>
      </c>
      <c r="B65" s="4" t="s">
        <v>670</v>
      </c>
    </row>
    <row r="66" spans="1:3">
      <c r="A66" s="4" t="s">
        <v>668</v>
      </c>
      <c r="B66" s="4" t="s">
        <v>671</v>
      </c>
    </row>
    <row r="67" spans="1:3">
      <c r="A67" s="4" t="s">
        <v>667</v>
      </c>
      <c r="B67" s="5" t="n">
        <v>666</v>
      </c>
    </row>
    <row r="68" spans="1:3">
      <c r="A68" s="4" t="s">
        <v>484</v>
      </c>
      <c r="B68" s="7" t="n">
        <v>17.7</v>
      </c>
    </row>
    <row r="69" spans="1:3">
      <c r="A69" s="4" t="s">
        <v>672</v>
      </c>
    </row>
    <row r="70" spans="1:3">
      <c r="A70" s="3" t="s">
        <v>502</v>
      </c>
    </row>
    <row r="71" spans="1:3">
      <c r="A71" s="4" t="s">
        <v>480</v>
      </c>
      <c r="B71" s="4" t="s">
        <v>673</v>
      </c>
    </row>
    <row r="72" spans="1:3">
      <c r="A72" s="4" t="s">
        <v>668</v>
      </c>
      <c r="B72" s="4" t="s">
        <v>674</v>
      </c>
    </row>
    <row r="73" spans="1:3">
      <c r="A73" s="4" t="s">
        <v>667</v>
      </c>
      <c r="B73" s="5" t="n">
        <v>523</v>
      </c>
    </row>
    <row r="74" spans="1:3">
      <c r="A74" s="4" t="s">
        <v>484</v>
      </c>
      <c r="B74" s="7" t="n">
        <v>17.7</v>
      </c>
    </row>
    <row r="75" spans="1:3">
      <c r="A75" s="4" t="s">
        <v>675</v>
      </c>
    </row>
    <row r="76" spans="1:3">
      <c r="A76" s="3" t="s">
        <v>502</v>
      </c>
    </row>
    <row r="77" spans="1:3">
      <c r="A77" s="4" t="s">
        <v>480</v>
      </c>
      <c r="B77" s="4" t="s">
        <v>676</v>
      </c>
    </row>
    <row r="78" spans="1:3">
      <c r="A78" s="4" t="s">
        <v>668</v>
      </c>
      <c r="B78" s="4" t="s">
        <v>674</v>
      </c>
    </row>
    <row r="79" spans="1:3">
      <c r="A79" s="4" t="s">
        <v>667</v>
      </c>
      <c r="B79" s="5" t="n">
        <v>104</v>
      </c>
    </row>
    <row r="80" spans="1:3">
      <c r="A80" s="4" t="s">
        <v>484</v>
      </c>
      <c r="B80" s="7" t="n">
        <v>17.7</v>
      </c>
    </row>
    <row r="81" spans="1:3">
      <c r="A81" s="4" t="s">
        <v>677</v>
      </c>
    </row>
    <row r="82" spans="1:3">
      <c r="A82" s="3" t="s">
        <v>502</v>
      </c>
    </row>
    <row r="83" spans="1:3">
      <c r="A83" s="4" t="s">
        <v>480</v>
      </c>
      <c r="B83" s="4" t="s">
        <v>678</v>
      </c>
    </row>
    <row r="84" spans="1:3">
      <c r="A84" s="4" t="s">
        <v>668</v>
      </c>
      <c r="B84" s="4" t="s">
        <v>679</v>
      </c>
    </row>
    <row r="85" spans="1:3">
      <c r="A85" s="4" t="s">
        <v>667</v>
      </c>
      <c r="B85" s="5" t="n">
        <v>100</v>
      </c>
    </row>
    <row r="86" spans="1:3">
      <c r="A86" s="4" t="s">
        <v>484</v>
      </c>
      <c r="B86" s="7" t="n">
        <v>2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80</v>
      </c>
      <c r="B1" s="2" t="s">
        <v>371</v>
      </c>
      <c r="C1" s="2" t="s">
        <v>1</v>
      </c>
    </row>
    <row r="2" spans="1:3">
      <c r="B2" s="2" t="s">
        <v>681</v>
      </c>
      <c r="C2" s="2" t="s">
        <v>2</v>
      </c>
    </row>
    <row r="3" spans="1:3">
      <c r="A3" s="4" t="s">
        <v>682</v>
      </c>
    </row>
    <row r="4" spans="1:3">
      <c r="A4" s="3" t="s">
        <v>683</v>
      </c>
    </row>
    <row r="5" spans="1:3">
      <c r="A5" s="4" t="s">
        <v>684</v>
      </c>
      <c r="C5" s="5" t="n">
        <v>837</v>
      </c>
    </row>
    <row r="6" spans="1:3">
      <c r="A6" s="4" t="s">
        <v>685</v>
      </c>
    </row>
    <row r="7" spans="1:3">
      <c r="A7" s="3" t="s">
        <v>683</v>
      </c>
    </row>
    <row r="8" spans="1:3">
      <c r="A8" s="4" t="s">
        <v>684</v>
      </c>
      <c r="C8" s="5" t="n">
        <v>16078</v>
      </c>
    </row>
    <row r="9" spans="1:3">
      <c r="A9" s="4" t="s">
        <v>686</v>
      </c>
      <c r="B9" s="4" t="s">
        <v>407</v>
      </c>
    </row>
    <row r="10" spans="1:3">
      <c r="A10" s="4" t="s">
        <v>687</v>
      </c>
      <c r="C10" s="5" t="n">
        <v>160873</v>
      </c>
    </row>
    <row r="11" spans="1:3">
      <c r="A11" s="4" t="s">
        <v>688</v>
      </c>
    </row>
    <row r="12" spans="1:3">
      <c r="A12" s="3" t="s">
        <v>683</v>
      </c>
    </row>
    <row r="13" spans="1:3">
      <c r="A13" s="4" t="s">
        <v>684</v>
      </c>
      <c r="C13" s="5" t="n">
        <v>4285</v>
      </c>
    </row>
    <row r="14" spans="1:3">
      <c r="A14" s="4" t="s">
        <v>687</v>
      </c>
      <c r="C14" s="5" t="n">
        <v>3802</v>
      </c>
    </row>
    <row r="15" spans="1:3">
      <c r="A15" s="4" t="s">
        <v>689</v>
      </c>
      <c r="C15" s="4" t="s">
        <v>6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69</v>
      </c>
    </row>
    <row r="3" spans="1:4">
      <c r="A3" s="3" t="s">
        <v>692</v>
      </c>
    </row>
    <row r="4" spans="1:4">
      <c r="A4" s="4" t="s">
        <v>133</v>
      </c>
      <c r="B4" s="6" t="n">
        <v>886</v>
      </c>
      <c r="C4" s="6" t="n">
        <v>2647</v>
      </c>
      <c r="D4" s="6" t="n">
        <v>2860</v>
      </c>
    </row>
    <row r="5" spans="1:4">
      <c r="A5" s="4" t="s">
        <v>693</v>
      </c>
    </row>
    <row r="6" spans="1:4">
      <c r="A6" s="3" t="s">
        <v>692</v>
      </c>
    </row>
    <row r="7" spans="1:4">
      <c r="A7" s="4" t="s">
        <v>133</v>
      </c>
      <c r="B7" s="5" t="n">
        <v>62</v>
      </c>
      <c r="C7" s="5" t="n">
        <v>131</v>
      </c>
      <c r="D7" s="5" t="n">
        <v>303</v>
      </c>
    </row>
    <row r="8" spans="1:4">
      <c r="A8" s="4" t="s">
        <v>694</v>
      </c>
    </row>
    <row r="9" spans="1:4">
      <c r="A9" s="3" t="s">
        <v>692</v>
      </c>
    </row>
    <row r="10" spans="1:4">
      <c r="A10" s="4" t="s">
        <v>133</v>
      </c>
      <c r="B10" s="5" t="n">
        <v>321</v>
      </c>
      <c r="C10" s="5" t="n">
        <v>401</v>
      </c>
      <c r="D10" s="5" t="n">
        <v>837</v>
      </c>
    </row>
    <row r="11" spans="1:4">
      <c r="A11" s="4" t="s">
        <v>695</v>
      </c>
    </row>
    <row r="12" spans="1:4">
      <c r="A12" s="3" t="s">
        <v>692</v>
      </c>
    </row>
    <row r="13" spans="1:4">
      <c r="A13" s="4" t="s">
        <v>133</v>
      </c>
      <c r="B13" s="5" t="n">
        <v>116</v>
      </c>
      <c r="C13" s="5" t="n">
        <v>576</v>
      </c>
      <c r="D13" s="5" t="n">
        <v>487</v>
      </c>
    </row>
    <row r="14" spans="1:4">
      <c r="A14" s="4" t="s">
        <v>696</v>
      </c>
    </row>
    <row r="15" spans="1:4">
      <c r="A15" s="3" t="s">
        <v>692</v>
      </c>
    </row>
    <row r="16" spans="1:4">
      <c r="A16" s="4" t="s">
        <v>133</v>
      </c>
      <c r="B16" s="5" t="n">
        <v>143</v>
      </c>
      <c r="C16" s="5" t="n">
        <v>1467</v>
      </c>
      <c r="D16" s="6" t="n">
        <v>1233</v>
      </c>
    </row>
    <row r="17" spans="1:4">
      <c r="A17" s="4" t="s">
        <v>697</v>
      </c>
    </row>
    <row r="18" spans="1:4">
      <c r="A18" s="3" t="s">
        <v>692</v>
      </c>
    </row>
    <row r="19" spans="1:4">
      <c r="A19" s="4" t="s">
        <v>133</v>
      </c>
      <c r="B19" s="5" t="n">
        <v>28</v>
      </c>
      <c r="C19" s="5" t="n">
        <v>10</v>
      </c>
    </row>
    <row r="20" spans="1:4">
      <c r="A20" s="4" t="s">
        <v>698</v>
      </c>
    </row>
    <row r="21" spans="1:4">
      <c r="A21" s="3" t="s">
        <v>692</v>
      </c>
    </row>
    <row r="22" spans="1:4">
      <c r="A22" s="4" t="s">
        <v>133</v>
      </c>
      <c r="B22" s="6" t="n">
        <v>216</v>
      </c>
      <c r="C22" s="6" t="n">
        <v>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699</v>
      </c>
      <c r="B1" s="2" t="s">
        <v>1</v>
      </c>
    </row>
    <row r="2" spans="1:4">
      <c r="B2" s="2" t="s">
        <v>2</v>
      </c>
      <c r="C2" s="2" t="s">
        <v>32</v>
      </c>
      <c r="D2" s="2" t="s">
        <v>69</v>
      </c>
    </row>
    <row r="3" spans="1:4">
      <c r="A3" s="3" t="s">
        <v>700</v>
      </c>
    </row>
    <row r="4" spans="1:4">
      <c r="A4" s="4" t="s">
        <v>603</v>
      </c>
      <c r="B4" s="4" t="s">
        <v>701</v>
      </c>
      <c r="C4" s="4" t="s">
        <v>702</v>
      </c>
      <c r="D4" s="4" t="s">
        <v>703</v>
      </c>
    </row>
    <row r="5" spans="1:4">
      <c r="A5" s="4" t="s">
        <v>704</v>
      </c>
      <c r="B5" s="4" t="s">
        <v>705</v>
      </c>
      <c r="C5" s="4" t="s">
        <v>705</v>
      </c>
      <c r="D5" s="4" t="s">
        <v>705</v>
      </c>
    </row>
    <row r="6" spans="1:4">
      <c r="A6" s="4" t="s">
        <v>706</v>
      </c>
      <c r="B6" s="4" t="s">
        <v>707</v>
      </c>
      <c r="C6" s="4" t="s">
        <v>708</v>
      </c>
      <c r="D6" s="4" t="s">
        <v>709</v>
      </c>
    </row>
    <row r="7" spans="1:4">
      <c r="A7" s="4" t="s">
        <v>710</v>
      </c>
      <c r="B7" s="4" t="s">
        <v>711</v>
      </c>
      <c r="C7" s="4" t="s">
        <v>711</v>
      </c>
      <c r="D7" s="4" t="s">
        <v>712</v>
      </c>
    </row>
    <row r="8" spans="1:4">
      <c r="A8" s="4" t="s">
        <v>713</v>
      </c>
      <c r="B8" s="7" t="n">
        <v>5.66</v>
      </c>
      <c r="C8" s="7" t="n">
        <v>35.4</v>
      </c>
      <c r="D8" s="6" t="n">
        <v>2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69</v>
      </c>
    </row>
    <row r="3" spans="1:4">
      <c r="A3" s="3" t="s">
        <v>715</v>
      </c>
    </row>
    <row r="4" spans="1:4">
      <c r="A4" s="4" t="s">
        <v>716</v>
      </c>
      <c r="B4" s="4" t="s">
        <v>705</v>
      </c>
    </row>
    <row r="5" spans="1:4">
      <c r="A5" s="4" t="s">
        <v>716</v>
      </c>
      <c r="B5" s="4" t="s">
        <v>579</v>
      </c>
    </row>
    <row r="6" spans="1:4">
      <c r="A6" s="4" t="s">
        <v>717</v>
      </c>
      <c r="B6" s="6" t="n">
        <v>0</v>
      </c>
      <c r="C6" s="6" t="n">
        <v>0</v>
      </c>
      <c r="D6" s="6" t="n">
        <v>0</v>
      </c>
    </row>
    <row r="7" spans="1:4">
      <c r="A7" s="4" t="s">
        <v>718</v>
      </c>
      <c r="B7" s="11" t="n">
        <v>0.7</v>
      </c>
    </row>
    <row r="8" spans="1:4">
      <c r="A8" s="4" t="s">
        <v>719</v>
      </c>
      <c r="B8" s="4" t="s">
        <v>720</v>
      </c>
    </row>
    <row r="9" spans="1:4">
      <c r="A9" s="4" t="s">
        <v>721</v>
      </c>
      <c r="B9" s="4" t="s">
        <v>407</v>
      </c>
    </row>
    <row r="10" spans="1:4">
      <c r="A10" s="4" t="s">
        <v>369</v>
      </c>
    </row>
    <row r="11" spans="1:4">
      <c r="A11" s="3" t="s">
        <v>715</v>
      </c>
    </row>
    <row r="12" spans="1:4">
      <c r="A12" s="4" t="s">
        <v>718</v>
      </c>
      <c r="B12" s="11" t="n">
        <v>0.4</v>
      </c>
    </row>
    <row r="13" spans="1:4">
      <c r="A13" s="4" t="s">
        <v>719</v>
      </c>
      <c r="B13" s="4" t="s">
        <v>414</v>
      </c>
    </row>
    <row r="14" spans="1:4">
      <c r="A14" s="4" t="s">
        <v>722</v>
      </c>
      <c r="B14" s="11" t="n">
        <v>1.7</v>
      </c>
      <c r="C14" s="11" t="n">
        <v>1.4</v>
      </c>
      <c r="D14" s="11" t="n">
        <v>1.5</v>
      </c>
    </row>
    <row r="15" spans="1:4">
      <c r="A15" s="4" t="s">
        <v>723</v>
      </c>
    </row>
    <row r="16" spans="1:4">
      <c r="A16" s="3" t="s">
        <v>715</v>
      </c>
    </row>
    <row r="17" spans="1:4">
      <c r="A17" s="4" t="s">
        <v>724</v>
      </c>
      <c r="B17" s="4" t="s">
        <v>417</v>
      </c>
    </row>
    <row r="18" spans="1:4">
      <c r="A18" s="4" t="s">
        <v>725</v>
      </c>
    </row>
    <row r="19" spans="1:4">
      <c r="A19" s="3" t="s">
        <v>715</v>
      </c>
    </row>
    <row r="20" spans="1:4">
      <c r="A20" s="4" t="s">
        <v>724</v>
      </c>
      <c r="B20" s="4" t="s">
        <v>7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30"/>
  </cols>
  <sheetData>
    <row r="1" spans="1:2">
      <c r="A1" s="1" t="s">
        <v>727</v>
      </c>
      <c r="B1" s="2" t="s">
        <v>1</v>
      </c>
    </row>
    <row r="2" spans="1:2">
      <c r="B2" s="2" t="s">
        <v>728</v>
      </c>
    </row>
    <row r="3" spans="1:2">
      <c r="A3" s="3" t="s">
        <v>729</v>
      </c>
    </row>
    <row r="4" spans="1:2">
      <c r="A4" s="4" t="s">
        <v>730</v>
      </c>
      <c r="B4" s="5" t="n">
        <v>24089</v>
      </c>
    </row>
    <row r="5" spans="1:2">
      <c r="A5" s="4" t="s">
        <v>731</v>
      </c>
      <c r="B5" s="5" t="n">
        <v>1250</v>
      </c>
    </row>
    <row r="6" spans="1:2">
      <c r="A6" s="4" t="s">
        <v>732</v>
      </c>
      <c r="B6" s="5" t="n">
        <v>-8424</v>
      </c>
    </row>
    <row r="7" spans="1:2">
      <c r="A7" s="4" t="s">
        <v>733</v>
      </c>
      <c r="B7" s="5" t="n">
        <v>16915</v>
      </c>
    </row>
    <row r="8" spans="1:2">
      <c r="A8" s="4" t="s">
        <v>734</v>
      </c>
      <c r="B8" s="5" t="n">
        <v>9095</v>
      </c>
    </row>
    <row r="9" spans="1:2">
      <c r="A9" s="4" t="s">
        <v>735</v>
      </c>
      <c r="B9" s="5" t="n">
        <v>16915</v>
      </c>
    </row>
    <row r="10" spans="1:2">
      <c r="A10" s="3" t="s">
        <v>736</v>
      </c>
    </row>
    <row r="11" spans="1:2">
      <c r="A11" s="4" t="s">
        <v>737</v>
      </c>
      <c r="B11" s="7" t="n">
        <v>535.8</v>
      </c>
    </row>
    <row r="12" spans="1:2">
      <c r="A12" s="4" t="s">
        <v>738</v>
      </c>
      <c r="B12" s="8" t="n">
        <v>5.66</v>
      </c>
    </row>
    <row r="13" spans="1:2">
      <c r="A13" s="4" t="s">
        <v>739</v>
      </c>
      <c r="B13" s="8" t="n">
        <v>951.23</v>
      </c>
    </row>
    <row r="14" spans="1:2">
      <c r="A14" s="4" t="s">
        <v>740</v>
      </c>
      <c r="B14" s="8" t="n">
        <v>289.73</v>
      </c>
    </row>
    <row r="15" spans="1:2">
      <c r="A15" s="4" t="s">
        <v>741</v>
      </c>
      <c r="B15" s="8" t="n">
        <v>504.8</v>
      </c>
    </row>
    <row r="16" spans="1:2">
      <c r="A16" s="4" t="s">
        <v>742</v>
      </c>
      <c r="B16" s="7" t="n">
        <v>289.73</v>
      </c>
    </row>
    <row r="17" spans="1:2">
      <c r="A17" s="3" t="s">
        <v>743</v>
      </c>
    </row>
    <row r="18" spans="1:2">
      <c r="A18" s="4" t="s">
        <v>744</v>
      </c>
      <c r="B18" s="4" t="s">
        <v>745</v>
      </c>
    </row>
    <row r="19" spans="1:2">
      <c r="A19" s="4" t="s">
        <v>746</v>
      </c>
      <c r="B19" s="4" t="s">
        <v>747</v>
      </c>
    </row>
    <row r="20" spans="1:2">
      <c r="A20" s="4" t="s">
        <v>748</v>
      </c>
      <c r="B20" s="4" t="s">
        <v>7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49</v>
      </c>
      <c r="B1" s="2" t="s">
        <v>1</v>
      </c>
    </row>
    <row r="2" spans="1:3">
      <c r="B2" s="2" t="s">
        <v>2</v>
      </c>
      <c r="C2" s="2" t="s">
        <v>32</v>
      </c>
    </row>
    <row r="3" spans="1:3">
      <c r="A3" s="3" t="s">
        <v>750</v>
      </c>
    </row>
    <row r="4" spans="1:3">
      <c r="A4" s="4" t="s">
        <v>751</v>
      </c>
      <c r="B4" s="5" t="n">
        <v>16915</v>
      </c>
      <c r="C4" s="5" t="n">
        <v>24089</v>
      </c>
    </row>
    <row r="5" spans="1:3">
      <c r="A5" s="4" t="s">
        <v>752</v>
      </c>
      <c r="B5" s="7" t="n">
        <v>289.73</v>
      </c>
      <c r="C5" s="7" t="n">
        <v>535.8</v>
      </c>
    </row>
    <row r="6" spans="1:3">
      <c r="A6" s="4" t="s">
        <v>753</v>
      </c>
      <c r="B6" s="4" t="s">
        <v>745</v>
      </c>
    </row>
    <row r="7" spans="1:3">
      <c r="A7" s="4" t="s">
        <v>754</v>
      </c>
      <c r="B7" s="5" t="n">
        <v>9095</v>
      </c>
    </row>
    <row r="8" spans="1:3">
      <c r="A8" s="4" t="s">
        <v>755</v>
      </c>
      <c r="B8" s="7" t="n">
        <v>504.8</v>
      </c>
    </row>
    <row r="9" spans="1:3">
      <c r="A9" s="4" t="s">
        <v>756</v>
      </c>
      <c r="B9" s="4" t="s">
        <v>747</v>
      </c>
    </row>
    <row r="10" spans="1:3">
      <c r="A10" s="4" t="s">
        <v>757</v>
      </c>
    </row>
    <row r="11" spans="1:3">
      <c r="A11" s="3" t="s">
        <v>750</v>
      </c>
    </row>
    <row r="12" spans="1:3">
      <c r="A12" s="4" t="s">
        <v>758</v>
      </c>
      <c r="B12" s="6" t="n">
        <v>0</v>
      </c>
    </row>
    <row r="13" spans="1:3">
      <c r="A13" s="4" t="s">
        <v>759</v>
      </c>
      <c r="B13" s="6" t="n">
        <v>51</v>
      </c>
    </row>
    <row r="14" spans="1:3">
      <c r="A14" s="4" t="s">
        <v>751</v>
      </c>
      <c r="B14" s="5" t="n">
        <v>14450</v>
      </c>
    </row>
    <row r="15" spans="1:3">
      <c r="A15" s="4" t="s">
        <v>752</v>
      </c>
      <c r="B15" s="7" t="n">
        <v>40.62</v>
      </c>
    </row>
    <row r="16" spans="1:3">
      <c r="A16" s="4" t="s">
        <v>753</v>
      </c>
      <c r="B16" s="4" t="s">
        <v>760</v>
      </c>
    </row>
    <row r="17" spans="1:3">
      <c r="A17" s="4" t="s">
        <v>754</v>
      </c>
      <c r="B17" s="5" t="n">
        <v>6630</v>
      </c>
    </row>
    <row r="18" spans="1:3">
      <c r="A18" s="4" t="s">
        <v>755</v>
      </c>
      <c r="B18" s="7" t="n">
        <v>41.68</v>
      </c>
    </row>
    <row r="19" spans="1:3">
      <c r="A19" s="4" t="s">
        <v>756</v>
      </c>
      <c r="B19" s="4" t="s">
        <v>761</v>
      </c>
    </row>
    <row r="20" spans="1:3">
      <c r="A20" s="4" t="s">
        <v>762</v>
      </c>
    </row>
    <row r="21" spans="1:3">
      <c r="A21" s="3" t="s">
        <v>750</v>
      </c>
    </row>
    <row r="22" spans="1:3">
      <c r="A22" s="4" t="s">
        <v>758</v>
      </c>
      <c r="B22" s="6" t="n">
        <v>105</v>
      </c>
    </row>
    <row r="23" spans="1:3">
      <c r="A23" s="4" t="s">
        <v>759</v>
      </c>
      <c r="B23" s="6" t="n">
        <v>147</v>
      </c>
    </row>
    <row r="24" spans="1:3">
      <c r="A24" s="4" t="s">
        <v>751</v>
      </c>
      <c r="B24" s="5" t="n">
        <v>80</v>
      </c>
    </row>
    <row r="25" spans="1:3">
      <c r="A25" s="4" t="s">
        <v>752</v>
      </c>
      <c r="B25" s="7" t="n">
        <v>144.9</v>
      </c>
    </row>
    <row r="26" spans="1:3">
      <c r="A26" s="4" t="s">
        <v>753</v>
      </c>
      <c r="B26" s="4" t="s">
        <v>763</v>
      </c>
    </row>
    <row r="27" spans="1:3">
      <c r="A27" s="4" t="s">
        <v>754</v>
      </c>
      <c r="B27" s="5" t="n">
        <v>80</v>
      </c>
    </row>
    <row r="28" spans="1:3">
      <c r="A28" s="4" t="s">
        <v>755</v>
      </c>
      <c r="B28" s="7" t="n">
        <v>144.9</v>
      </c>
    </row>
    <row r="29" spans="1:3">
      <c r="A29" s="4" t="s">
        <v>756</v>
      </c>
      <c r="B29" s="4" t="s">
        <v>763</v>
      </c>
    </row>
    <row r="30" spans="1:3">
      <c r="A30" s="4" t="s">
        <v>764</v>
      </c>
    </row>
    <row r="31" spans="1:3">
      <c r="A31" s="3" t="s">
        <v>750</v>
      </c>
    </row>
    <row r="32" spans="1:3">
      <c r="A32" s="4" t="s">
        <v>758</v>
      </c>
      <c r="B32" s="6" t="n">
        <v>264</v>
      </c>
    </row>
    <row r="33" spans="1:3">
      <c r="A33" s="4" t="s">
        <v>759</v>
      </c>
      <c r="B33" s="6" t="n">
        <v>438</v>
      </c>
    </row>
    <row r="34" spans="1:3">
      <c r="A34" s="4" t="s">
        <v>751</v>
      </c>
      <c r="B34" s="5" t="n">
        <v>586</v>
      </c>
    </row>
    <row r="35" spans="1:3">
      <c r="A35" s="4" t="s">
        <v>752</v>
      </c>
      <c r="B35" s="7" t="n">
        <v>368.79</v>
      </c>
    </row>
    <row r="36" spans="1:3">
      <c r="A36" s="4" t="s">
        <v>753</v>
      </c>
      <c r="B36" s="4" t="s">
        <v>765</v>
      </c>
    </row>
    <row r="37" spans="1:3">
      <c r="A37" s="4" t="s">
        <v>754</v>
      </c>
      <c r="B37" s="5" t="n">
        <v>586</v>
      </c>
    </row>
    <row r="38" spans="1:3">
      <c r="A38" s="4" t="s">
        <v>755</v>
      </c>
      <c r="B38" s="7" t="n">
        <v>368.87</v>
      </c>
    </row>
    <row r="39" spans="1:3">
      <c r="A39" s="4" t="s">
        <v>756</v>
      </c>
      <c r="B39" s="4" t="s">
        <v>765</v>
      </c>
    </row>
    <row r="40" spans="1:3">
      <c r="A40" s="4" t="s">
        <v>766</v>
      </c>
    </row>
    <row r="41" spans="1:3">
      <c r="A41" s="3" t="s">
        <v>750</v>
      </c>
    </row>
    <row r="42" spans="1:3">
      <c r="A42" s="4" t="s">
        <v>758</v>
      </c>
      <c r="B42" s="6" t="n">
        <v>462</v>
      </c>
    </row>
    <row r="43" spans="1:3">
      <c r="A43" s="4" t="s">
        <v>759</v>
      </c>
      <c r="B43" s="6" t="n">
        <v>1845</v>
      </c>
    </row>
    <row r="44" spans="1:3">
      <c r="A44" s="4" t="s">
        <v>751</v>
      </c>
      <c r="B44" s="5" t="n">
        <v>801</v>
      </c>
    </row>
    <row r="45" spans="1:3">
      <c r="A45" s="4" t="s">
        <v>752</v>
      </c>
      <c r="B45" s="7" t="n">
        <v>715.51</v>
      </c>
    </row>
    <row r="46" spans="1:3">
      <c r="A46" s="4" t="s">
        <v>753</v>
      </c>
      <c r="B46" s="4" t="s">
        <v>767</v>
      </c>
    </row>
    <row r="47" spans="1:3">
      <c r="A47" s="4" t="s">
        <v>754</v>
      </c>
      <c r="B47" s="5" t="n">
        <v>801</v>
      </c>
    </row>
    <row r="48" spans="1:3">
      <c r="A48" s="4" t="s">
        <v>755</v>
      </c>
      <c r="B48" s="7" t="n">
        <v>715.51</v>
      </c>
    </row>
    <row r="49" spans="1:3">
      <c r="A49" s="4" t="s">
        <v>756</v>
      </c>
      <c r="B49" s="4" t="s">
        <v>767</v>
      </c>
    </row>
    <row r="50" spans="1:3">
      <c r="A50" s="4" t="s">
        <v>768</v>
      </c>
    </row>
    <row r="51" spans="1:3">
      <c r="A51" s="3" t="s">
        <v>750</v>
      </c>
    </row>
    <row r="52" spans="1:3">
      <c r="A52" s="4" t="s">
        <v>758</v>
      </c>
      <c r="B52" s="6" t="n">
        <v>2331</v>
      </c>
    </row>
    <row r="53" spans="1:3">
      <c r="A53" s="4" t="s">
        <v>759</v>
      </c>
      <c r="B53" s="6" t="n">
        <v>3426</v>
      </c>
    </row>
    <row r="54" spans="1:3">
      <c r="A54" s="4" t="s">
        <v>751</v>
      </c>
      <c r="B54" s="5" t="n">
        <v>637</v>
      </c>
    </row>
    <row r="55" spans="1:3">
      <c r="A55" s="4" t="s">
        <v>752</v>
      </c>
      <c r="B55" s="7" t="n">
        <v>2938.98</v>
      </c>
    </row>
    <row r="56" spans="1:3">
      <c r="A56" s="4" t="s">
        <v>753</v>
      </c>
      <c r="B56" s="4" t="s">
        <v>769</v>
      </c>
    </row>
    <row r="57" spans="1:3">
      <c r="A57" s="4" t="s">
        <v>754</v>
      </c>
      <c r="B57" s="5" t="n">
        <v>637</v>
      </c>
    </row>
    <row r="58" spans="1:3">
      <c r="A58" s="4" t="s">
        <v>755</v>
      </c>
      <c r="B58" s="7" t="n">
        <v>2938.98</v>
      </c>
    </row>
    <row r="59" spans="1:3">
      <c r="A59" s="4" t="s">
        <v>756</v>
      </c>
      <c r="B59" s="4" t="s">
        <v>769</v>
      </c>
    </row>
    <row r="60" spans="1:3">
      <c r="A60" s="4" t="s">
        <v>770</v>
      </c>
    </row>
    <row r="61" spans="1:3">
      <c r="A61" s="3" t="s">
        <v>750</v>
      </c>
    </row>
    <row r="62" spans="1:3">
      <c r="A62" s="4" t="s">
        <v>758</v>
      </c>
      <c r="B62" s="6" t="n">
        <v>3801</v>
      </c>
    </row>
    <row r="63" spans="1:3">
      <c r="A63" s="4" t="s">
        <v>759</v>
      </c>
      <c r="B63" s="6" t="n">
        <v>5742</v>
      </c>
    </row>
    <row r="64" spans="1:3">
      <c r="A64" s="4" t="s">
        <v>751</v>
      </c>
      <c r="B64" s="5" t="n">
        <v>361</v>
      </c>
    </row>
    <row r="65" spans="1:3">
      <c r="A65" s="4" t="s">
        <v>752</v>
      </c>
      <c r="B65" s="7" t="n">
        <v>4556.47</v>
      </c>
    </row>
    <row r="66" spans="1:3">
      <c r="A66" s="4" t="s">
        <v>753</v>
      </c>
      <c r="B66" s="4" t="s">
        <v>771</v>
      </c>
    </row>
    <row r="67" spans="1:3">
      <c r="A67" s="4" t="s">
        <v>754</v>
      </c>
      <c r="B67" s="5" t="n">
        <v>361</v>
      </c>
    </row>
    <row r="68" spans="1:3">
      <c r="A68" s="4" t="s">
        <v>755</v>
      </c>
      <c r="B68" s="7" t="n">
        <v>4556.47</v>
      </c>
    </row>
    <row r="69" spans="1:3">
      <c r="A69" s="4" t="s">
        <v>756</v>
      </c>
      <c r="B69" s="4" t="s">
        <v>7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28</v>
      </c>
    </row>
    <row r="3" spans="1:2">
      <c r="A3" s="3" t="s">
        <v>773</v>
      </c>
    </row>
    <row r="4" spans="1:2">
      <c r="A4" s="4" t="s">
        <v>774</v>
      </c>
      <c r="B4" s="5" t="n">
        <v>16413</v>
      </c>
    </row>
    <row r="5" spans="1:2">
      <c r="A5" s="4" t="s">
        <v>775</v>
      </c>
      <c r="B5" s="5" t="n">
        <v>-6816</v>
      </c>
    </row>
    <row r="6" spans="1:2">
      <c r="A6" s="4" t="s">
        <v>732</v>
      </c>
      <c r="B6" s="5" t="n">
        <v>-774</v>
      </c>
    </row>
    <row r="7" spans="1:2">
      <c r="A7" s="4" t="s">
        <v>776</v>
      </c>
      <c r="B7" s="5" t="n">
        <v>8823</v>
      </c>
    </row>
    <row r="8" spans="1:2">
      <c r="A8" s="3" t="s">
        <v>777</v>
      </c>
    </row>
    <row r="9" spans="1:2">
      <c r="A9" s="4" t="s">
        <v>778</v>
      </c>
      <c r="B9" s="7" t="n">
        <v>54.8</v>
      </c>
    </row>
    <row r="10" spans="1:2">
      <c r="A10" s="4" t="s">
        <v>779</v>
      </c>
      <c r="B10" s="8" t="n">
        <v>82.95</v>
      </c>
    </row>
    <row r="11" spans="1:2">
      <c r="A11" s="4" t="s">
        <v>739</v>
      </c>
      <c r="B11" s="8" t="n">
        <v>46.16</v>
      </c>
    </row>
    <row r="12" spans="1:2">
      <c r="A12" s="4" t="s">
        <v>780</v>
      </c>
      <c r="B12" s="7" t="n">
        <v>47.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69</v>
      </c>
    </row>
    <row r="3" spans="1:4">
      <c r="A3" s="3" t="s">
        <v>782</v>
      </c>
    </row>
    <row r="4" spans="1:4">
      <c r="A4" s="4" t="s">
        <v>783</v>
      </c>
      <c r="B4" s="4" t="s">
        <v>548</v>
      </c>
    </row>
    <row r="5" spans="1:4">
      <c r="A5" s="4" t="s">
        <v>784</v>
      </c>
      <c r="B5" s="11" t="n">
        <v>12.3</v>
      </c>
      <c r="C5" s="11" t="n">
        <v>7.9</v>
      </c>
      <c r="D5" s="11" t="n">
        <v>2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5</v>
      </c>
      <c r="B1" s="2" t="s">
        <v>1</v>
      </c>
    </row>
    <row r="2" spans="1:4">
      <c r="B2" s="2" t="s">
        <v>2</v>
      </c>
      <c r="C2" s="2" t="s">
        <v>32</v>
      </c>
      <c r="D2" s="2" t="s">
        <v>69</v>
      </c>
    </row>
    <row r="3" spans="1:4">
      <c r="A3" s="4" t="s">
        <v>195</v>
      </c>
    </row>
    <row r="4" spans="1:4">
      <c r="A4" s="3" t="s">
        <v>786</v>
      </c>
    </row>
    <row r="5" spans="1:4">
      <c r="A5" s="4" t="s">
        <v>787</v>
      </c>
      <c r="B5" s="6" t="n">
        <v>-12983</v>
      </c>
      <c r="C5" s="6" t="n">
        <v>-12294</v>
      </c>
      <c r="D5" s="6" t="n">
        <v>-147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788</v>
      </c>
      <c r="B1" s="2" t="s">
        <v>1</v>
      </c>
    </row>
    <row r="2" spans="1:2">
      <c r="B2" s="2" t="s">
        <v>789</v>
      </c>
    </row>
    <row r="3" spans="1:2">
      <c r="A3" s="3" t="s">
        <v>786</v>
      </c>
    </row>
    <row r="4" spans="1:2">
      <c r="A4" s="4" t="s">
        <v>790</v>
      </c>
      <c r="B4" s="5" t="n">
        <v>50</v>
      </c>
    </row>
    <row r="5" spans="1:2">
      <c r="A5" s="4" t="s">
        <v>791</v>
      </c>
      <c r="B5" s="5" t="n">
        <v>100</v>
      </c>
    </row>
    <row r="6" spans="1:2">
      <c r="A6" s="4" t="s">
        <v>792</v>
      </c>
      <c r="B6" s="5" t="n">
        <v>11</v>
      </c>
    </row>
    <row r="7" spans="1:2">
      <c r="A7" s="4" t="s">
        <v>793</v>
      </c>
      <c r="B7" s="11" t="n">
        <v>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794</v>
      </c>
      <c r="B1" s="2" t="s">
        <v>1</v>
      </c>
    </row>
    <row r="2" spans="1:2">
      <c r="B2" s="2" t="s">
        <v>630</v>
      </c>
    </row>
    <row r="3" spans="1:2">
      <c r="A3" s="3" t="s">
        <v>795</v>
      </c>
    </row>
    <row r="4" spans="1:2">
      <c r="A4" s="4" t="s">
        <v>796</v>
      </c>
      <c r="B4" s="5" t="n">
        <v>2036</v>
      </c>
    </row>
    <row r="5" spans="1:2">
      <c r="A5" s="4" t="s">
        <v>797</v>
      </c>
      <c r="B5" s="6" t="n">
        <v>0</v>
      </c>
    </row>
    <row r="6" spans="1:2">
      <c r="A6" s="4" t="s">
        <v>798</v>
      </c>
    </row>
    <row r="7" spans="1:2">
      <c r="A7" s="3" t="s">
        <v>795</v>
      </c>
    </row>
    <row r="8" spans="1:2">
      <c r="A8" s="4" t="s">
        <v>799</v>
      </c>
      <c r="B8" s="5" t="n">
        <v>332100</v>
      </c>
    </row>
    <row r="9" spans="1:2">
      <c r="A9" s="4" t="s">
        <v>800</v>
      </c>
    </row>
    <row r="10" spans="1:2">
      <c r="A10" s="3" t="s">
        <v>795</v>
      </c>
    </row>
    <row r="11" spans="1:2">
      <c r="A11" s="4" t="s">
        <v>799</v>
      </c>
      <c r="B11" s="6" t="n">
        <v>3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32</v>
      </c>
      <c r="D1" s="2" t="s">
        <v>69</v>
      </c>
    </row>
    <row r="2" spans="1:4">
      <c r="A2" s="3" t="s">
        <v>802</v>
      </c>
    </row>
    <row r="3" spans="1:4">
      <c r="A3" s="4" t="s">
        <v>799</v>
      </c>
      <c r="B3" s="6" t="n">
        <v>133514</v>
      </c>
      <c r="C3" s="6" t="n">
        <v>123647</v>
      </c>
      <c r="D3" s="6" t="n">
        <v>115870</v>
      </c>
    </row>
    <row r="4" spans="1:4">
      <c r="A4" s="4" t="s">
        <v>803</v>
      </c>
      <c r="B4" s="5" t="n">
        <v>3482</v>
      </c>
      <c r="C4" s="5" t="n">
        <v>5610</v>
      </c>
      <c r="D4" s="5" t="n">
        <v>6047</v>
      </c>
    </row>
    <row r="5" spans="1:4">
      <c r="A5" s="4" t="s">
        <v>804</v>
      </c>
      <c r="B5" s="5" t="n">
        <v>2319</v>
      </c>
      <c r="C5" s="5" t="n">
        <v>4804</v>
      </c>
      <c r="D5" s="5" t="n">
        <v>-2478</v>
      </c>
    </row>
    <row r="6" spans="1:4">
      <c r="A6" s="4" t="s">
        <v>805</v>
      </c>
      <c r="B6" s="5" t="n">
        <v>139315</v>
      </c>
      <c r="C6" s="5" t="n">
        <v>134061</v>
      </c>
      <c r="D6" s="5" t="n">
        <v>119439</v>
      </c>
    </row>
    <row r="7" spans="1:4">
      <c r="A7" s="4" t="s">
        <v>806</v>
      </c>
      <c r="B7" s="6" t="n">
        <v>-139315</v>
      </c>
      <c r="C7" s="6" t="n">
        <v>-134061</v>
      </c>
      <c r="D7" s="6" t="n">
        <v>-1194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7</v>
      </c>
      <c r="B1" s="2" t="s">
        <v>1</v>
      </c>
    </row>
    <row r="2" spans="1:4">
      <c r="B2" s="2" t="s">
        <v>2</v>
      </c>
      <c r="C2" s="2" t="s">
        <v>32</v>
      </c>
      <c r="D2" s="2" t="s">
        <v>69</v>
      </c>
    </row>
    <row r="3" spans="1:4">
      <c r="A3" s="3" t="s">
        <v>808</v>
      </c>
    </row>
    <row r="4" spans="1:4">
      <c r="A4" s="4" t="s">
        <v>809</v>
      </c>
      <c r="B4" s="4" t="s">
        <v>810</v>
      </c>
      <c r="C4" s="4" t="s">
        <v>810</v>
      </c>
      <c r="D4" s="4" t="s">
        <v>810</v>
      </c>
    </row>
    <row r="5" spans="1:4">
      <c r="A5" s="4" t="s">
        <v>811</v>
      </c>
      <c r="B5" s="4" t="s">
        <v>812</v>
      </c>
      <c r="C5" s="4" t="s">
        <v>813</v>
      </c>
      <c r="D5" s="4" t="s">
        <v>814</v>
      </c>
    </row>
    <row r="6" spans="1:4">
      <c r="A6" s="4" t="s">
        <v>803</v>
      </c>
      <c r="B6" s="4" t="s">
        <v>815</v>
      </c>
      <c r="C6" s="4" t="s">
        <v>816</v>
      </c>
      <c r="D6" s="4" t="s">
        <v>817</v>
      </c>
    </row>
    <row r="7" spans="1:4">
      <c r="A7" s="4" t="s">
        <v>818</v>
      </c>
      <c r="B7" s="4" t="s">
        <v>819</v>
      </c>
      <c r="C7" s="4" t="s">
        <v>820</v>
      </c>
      <c r="D7" s="4" t="s">
        <v>821</v>
      </c>
    </row>
    <row r="8" spans="1:4">
      <c r="A8" s="4" t="s">
        <v>806</v>
      </c>
      <c r="B8" s="4" t="s">
        <v>822</v>
      </c>
      <c r="C8" s="4" t="s">
        <v>823</v>
      </c>
      <c r="D8" s="4" t="s">
        <v>824</v>
      </c>
    </row>
    <row r="9" spans="1:4">
      <c r="A9" s="4" t="s">
        <v>825</v>
      </c>
      <c r="B9" s="4" t="s">
        <v>705</v>
      </c>
      <c r="C9" s="4" t="s">
        <v>705</v>
      </c>
      <c r="D9" s="4" t="s">
        <v>7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826</v>
      </c>
      <c r="B1" s="2" t="s">
        <v>1</v>
      </c>
    </row>
    <row r="2" spans="1:2">
      <c r="B2" s="2" t="s">
        <v>2</v>
      </c>
    </row>
    <row r="3" spans="1:2">
      <c r="A3" s="3" t="s">
        <v>204</v>
      </c>
    </row>
    <row r="4" spans="1:2">
      <c r="A4" s="4" t="s">
        <v>827</v>
      </c>
      <c r="B4" s="4" t="s">
        <v>8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9</v>
      </c>
      <c r="B1" s="2" t="s">
        <v>1</v>
      </c>
    </row>
    <row r="2" spans="1:4">
      <c r="B2" s="2" t="s">
        <v>2</v>
      </c>
      <c r="C2" s="2" t="s">
        <v>32</v>
      </c>
      <c r="D2" s="2" t="s">
        <v>69</v>
      </c>
    </row>
    <row r="3" spans="1:4">
      <c r="A3" s="3" t="s">
        <v>830</v>
      </c>
    </row>
    <row r="4" spans="1:4">
      <c r="A4" s="4" t="s">
        <v>831</v>
      </c>
      <c r="B4" s="6" t="n">
        <v>147000</v>
      </c>
      <c r="C4" s="6" t="n">
        <v>144000</v>
      </c>
    </row>
    <row r="5" spans="1:4">
      <c r="A5" s="4" t="s">
        <v>832</v>
      </c>
      <c r="B5" s="4" t="s">
        <v>833</v>
      </c>
    </row>
    <row r="6" spans="1:4">
      <c r="A6" s="4" t="s">
        <v>834</v>
      </c>
      <c r="B6" s="4" t="s">
        <v>835</v>
      </c>
    </row>
    <row r="7" spans="1:4">
      <c r="A7" s="4" t="s">
        <v>836</v>
      </c>
      <c r="B7" s="6" t="n">
        <v>1700000</v>
      </c>
      <c r="C7" s="5" t="n">
        <v>1600000</v>
      </c>
      <c r="D7" s="6" t="n">
        <v>500000</v>
      </c>
    </row>
    <row r="8" spans="1:4">
      <c r="A8" s="4" t="s">
        <v>837</v>
      </c>
      <c r="B8" s="5" t="n">
        <v>0</v>
      </c>
    </row>
    <row r="9" spans="1:4">
      <c r="A9" s="4" t="s">
        <v>175</v>
      </c>
    </row>
    <row r="10" spans="1:4">
      <c r="A10" s="3" t="s">
        <v>830</v>
      </c>
    </row>
    <row r="11" spans="1:4">
      <c r="A11" s="4" t="s">
        <v>838</v>
      </c>
      <c r="B11" s="5" t="n">
        <v>100000</v>
      </c>
      <c r="C11" s="5" t="n">
        <v>100000</v>
      </c>
    </row>
    <row r="12" spans="1:4">
      <c r="A12" s="4" t="s">
        <v>839</v>
      </c>
    </row>
    <row r="13" spans="1:4">
      <c r="A13" s="3" t="s">
        <v>830</v>
      </c>
    </row>
    <row r="14" spans="1:4">
      <c r="A14" s="4" t="s">
        <v>831</v>
      </c>
      <c r="B14" s="6" t="n">
        <v>200000</v>
      </c>
      <c r="C14" s="6" t="n">
        <v>200000</v>
      </c>
    </row>
    <row r="15" spans="1:4">
      <c r="A15" s="4" t="s">
        <v>840</v>
      </c>
    </row>
    <row r="16" spans="1:4">
      <c r="A16" s="3" t="s">
        <v>830</v>
      </c>
    </row>
    <row r="17" spans="1:4">
      <c r="A17" s="4" t="s">
        <v>841</v>
      </c>
      <c r="B17" s="4" t="s">
        <v>7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630</v>
      </c>
    </row>
    <row r="2" spans="1:2">
      <c r="A2" s="3" t="s">
        <v>843</v>
      </c>
    </row>
    <row r="3" spans="1:2">
      <c r="A3" s="4" t="s">
        <v>844</v>
      </c>
      <c r="B3" s="6" t="n">
        <v>1543</v>
      </c>
    </row>
    <row r="4" spans="1:2">
      <c r="A4" s="4" t="s">
        <v>845</v>
      </c>
      <c r="B4" s="5" t="n">
        <v>1421</v>
      </c>
    </row>
    <row r="5" spans="1:2">
      <c r="A5" s="4" t="s">
        <v>846</v>
      </c>
      <c r="B5" s="5" t="n">
        <v>907</v>
      </c>
    </row>
    <row r="6" spans="1:2">
      <c r="A6" s="4" t="s">
        <v>847</v>
      </c>
      <c r="B6" s="5" t="n">
        <v>394</v>
      </c>
    </row>
    <row r="7" spans="1:2">
      <c r="A7" s="4" t="s">
        <v>848</v>
      </c>
      <c r="B7" s="5" t="n">
        <v>200</v>
      </c>
    </row>
    <row r="8" spans="1:2">
      <c r="A8" s="4" t="s">
        <v>849</v>
      </c>
      <c r="B8" s="5" t="n">
        <v>4465</v>
      </c>
    </row>
    <row r="9" spans="1:2">
      <c r="A9" s="4" t="s">
        <v>850</v>
      </c>
      <c r="B9" s="5" t="n">
        <v>167</v>
      </c>
    </row>
    <row r="10" spans="1:2">
      <c r="A10" s="4" t="s">
        <v>851</v>
      </c>
      <c r="B10" s="5" t="n">
        <v>167</v>
      </c>
    </row>
    <row r="11" spans="1:2">
      <c r="A11" s="4" t="s">
        <v>852</v>
      </c>
      <c r="B11" s="5" t="n">
        <v>1710</v>
      </c>
    </row>
    <row r="12" spans="1:2">
      <c r="A12" s="4" t="s">
        <v>853</v>
      </c>
      <c r="B12" s="5" t="n">
        <v>1421</v>
      </c>
    </row>
    <row r="13" spans="1:2">
      <c r="A13" s="4" t="s">
        <v>854</v>
      </c>
      <c r="B13" s="5" t="n">
        <v>907</v>
      </c>
    </row>
    <row r="14" spans="1:2">
      <c r="A14" s="4" t="s">
        <v>855</v>
      </c>
      <c r="B14" s="5" t="n">
        <v>394</v>
      </c>
    </row>
    <row r="15" spans="1:2">
      <c r="A15" s="4" t="s">
        <v>856</v>
      </c>
      <c r="B15" s="5" t="n">
        <v>200</v>
      </c>
    </row>
    <row r="16" spans="1:2">
      <c r="A16" s="4" t="s">
        <v>857</v>
      </c>
      <c r="B16" s="6" t="n">
        <v>46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4" t="s">
        <v>859</v>
      </c>
    </row>
    <row r="3" spans="1:3">
      <c r="A3" s="3" t="s">
        <v>860</v>
      </c>
    </row>
    <row r="4" spans="1:3">
      <c r="A4" s="4" t="s">
        <v>861</v>
      </c>
      <c r="B4" s="6" t="n">
        <v>28467</v>
      </c>
      <c r="C4" s="6" t="n">
        <v>32058</v>
      </c>
    </row>
    <row r="5" spans="1:3">
      <c r="A5" s="4" t="s">
        <v>862</v>
      </c>
    </row>
    <row r="6" spans="1:3">
      <c r="A6" s="3" t="s">
        <v>860</v>
      </c>
    </row>
    <row r="7" spans="1:3">
      <c r="A7" s="4" t="s">
        <v>861</v>
      </c>
      <c r="B7" s="5" t="n">
        <v>2698</v>
      </c>
      <c r="C7" s="5" t="n">
        <v>10493</v>
      </c>
    </row>
    <row r="8" spans="1:3">
      <c r="A8" s="4" t="s">
        <v>863</v>
      </c>
    </row>
    <row r="9" spans="1:3">
      <c r="A9" s="3" t="s">
        <v>860</v>
      </c>
    </row>
    <row r="10" spans="1:3">
      <c r="A10" s="4" t="s">
        <v>861</v>
      </c>
      <c r="B10" s="5" t="n">
        <v>25769</v>
      </c>
      <c r="C10" s="5" t="n">
        <v>21565</v>
      </c>
    </row>
    <row r="11" spans="1:3">
      <c r="A11" s="4" t="s">
        <v>864</v>
      </c>
    </row>
    <row r="12" spans="1:3">
      <c r="A12" s="3" t="s">
        <v>865</v>
      </c>
    </row>
    <row r="13" spans="1:3">
      <c r="A13" s="4" t="s">
        <v>866</v>
      </c>
      <c r="B13" s="5" t="n">
        <v>1327</v>
      </c>
      <c r="C13" s="5" t="n">
        <v>1091</v>
      </c>
    </row>
    <row r="14" spans="1:3">
      <c r="A14" s="4" t="s">
        <v>867</v>
      </c>
    </row>
    <row r="15" spans="1:3">
      <c r="A15" s="3" t="s">
        <v>865</v>
      </c>
    </row>
    <row r="16" spans="1:3">
      <c r="A16" s="4" t="s">
        <v>866</v>
      </c>
      <c r="B16" s="5" t="n">
        <v>1327</v>
      </c>
      <c r="C16" s="5" t="n">
        <v>1091</v>
      </c>
    </row>
    <row r="17" spans="1:3">
      <c r="A17" s="4" t="s">
        <v>868</v>
      </c>
    </row>
    <row r="18" spans="1:3">
      <c r="A18" s="3" t="s">
        <v>865</v>
      </c>
    </row>
    <row r="19" spans="1:3">
      <c r="A19" s="4" t="s">
        <v>866</v>
      </c>
      <c r="B19" s="5" t="n">
        <v>108</v>
      </c>
      <c r="C19" s="5" t="n">
        <v>530</v>
      </c>
    </row>
    <row r="20" spans="1:3">
      <c r="A20" s="4" t="s">
        <v>869</v>
      </c>
    </row>
    <row r="21" spans="1:3">
      <c r="A21" s="3" t="s">
        <v>865</v>
      </c>
    </row>
    <row r="22" spans="1:3">
      <c r="A22" s="4" t="s">
        <v>866</v>
      </c>
      <c r="B22" s="5" t="n">
        <v>108</v>
      </c>
      <c r="C22" s="5" t="n">
        <v>530</v>
      </c>
    </row>
    <row r="23" spans="1:3">
      <c r="A23" s="4" t="s">
        <v>870</v>
      </c>
    </row>
    <row r="24" spans="1:3">
      <c r="A24" s="3" t="s">
        <v>860</v>
      </c>
    </row>
    <row r="25" spans="1:3">
      <c r="A25" s="4" t="s">
        <v>861</v>
      </c>
      <c r="B25" s="5" t="n">
        <v>1884</v>
      </c>
      <c r="C25" s="5" t="n">
        <v>4338</v>
      </c>
    </row>
    <row r="26" spans="1:3">
      <c r="A26" s="4" t="s">
        <v>871</v>
      </c>
    </row>
    <row r="27" spans="1:3">
      <c r="A27" s="3" t="s">
        <v>860</v>
      </c>
    </row>
    <row r="28" spans="1:3">
      <c r="A28" s="4" t="s">
        <v>861</v>
      </c>
      <c r="B28" s="5" t="n">
        <v>1884</v>
      </c>
      <c r="C28" s="5" t="n">
        <v>4338</v>
      </c>
    </row>
    <row r="29" spans="1:3">
      <c r="A29" s="4" t="s">
        <v>872</v>
      </c>
    </row>
    <row r="30" spans="1:3">
      <c r="A30" s="3" t="s">
        <v>865</v>
      </c>
    </row>
    <row r="31" spans="1:3">
      <c r="A31" s="4" t="s">
        <v>866</v>
      </c>
      <c r="B31" s="5" t="n">
        <v>1219</v>
      </c>
      <c r="C31" s="5" t="n">
        <v>561</v>
      </c>
    </row>
    <row r="32" spans="1:3">
      <c r="A32" s="4" t="s">
        <v>873</v>
      </c>
    </row>
    <row r="33" spans="1:3">
      <c r="A33" s="3" t="s">
        <v>865</v>
      </c>
    </row>
    <row r="34" spans="1:3">
      <c r="A34" s="4" t="s">
        <v>866</v>
      </c>
      <c r="B34" s="5" t="n">
        <v>1219</v>
      </c>
      <c r="C34" s="5" t="n">
        <v>561</v>
      </c>
    </row>
    <row r="35" spans="1:3">
      <c r="A35" s="4" t="s">
        <v>874</v>
      </c>
    </row>
    <row r="36" spans="1:3">
      <c r="A36" s="3" t="s">
        <v>860</v>
      </c>
    </row>
    <row r="37" spans="1:3">
      <c r="A37" s="4" t="s">
        <v>861</v>
      </c>
      <c r="B37" s="5" t="n">
        <v>26583</v>
      </c>
      <c r="C37" s="5" t="n">
        <v>27720</v>
      </c>
    </row>
    <row r="38" spans="1:3">
      <c r="A38" s="4" t="s">
        <v>875</v>
      </c>
    </row>
    <row r="39" spans="1:3">
      <c r="A39" s="3" t="s">
        <v>860</v>
      </c>
    </row>
    <row r="40" spans="1:3">
      <c r="A40" s="4" t="s">
        <v>861</v>
      </c>
      <c r="B40" s="5" t="n">
        <v>814</v>
      </c>
      <c r="C40" s="5" t="n">
        <v>6155</v>
      </c>
    </row>
    <row r="41" spans="1:3">
      <c r="A41" s="4" t="s">
        <v>876</v>
      </c>
    </row>
    <row r="42" spans="1:3">
      <c r="A42" s="3" t="s">
        <v>860</v>
      </c>
    </row>
    <row r="43" spans="1:3">
      <c r="A43" s="4" t="s">
        <v>861</v>
      </c>
      <c r="B43" s="6" t="n">
        <v>25769</v>
      </c>
      <c r="C43" s="6" t="n">
        <v>215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630</v>
      </c>
    </row>
    <row r="3" spans="1:2">
      <c r="A3" s="4" t="s">
        <v>181</v>
      </c>
    </row>
    <row r="4" spans="1:2">
      <c r="A4" s="3" t="s">
        <v>878</v>
      </c>
    </row>
    <row r="5" spans="1:2">
      <c r="A5" s="4" t="s">
        <v>879</v>
      </c>
      <c r="B5" s="6" t="n">
        <v>6155</v>
      </c>
    </row>
    <row r="6" spans="1:2">
      <c r="A6" s="4" t="s">
        <v>880</v>
      </c>
      <c r="B6" s="5" t="n">
        <v>2229</v>
      </c>
    </row>
    <row r="7" spans="1:2">
      <c r="A7" s="3" t="s">
        <v>881</v>
      </c>
    </row>
    <row r="8" spans="1:2">
      <c r="A8" s="4" t="s">
        <v>882</v>
      </c>
      <c r="B8" s="5" t="n">
        <v>2162</v>
      </c>
    </row>
    <row r="9" spans="1:2">
      <c r="A9" s="4" t="s">
        <v>883</v>
      </c>
      <c r="B9" s="5" t="n">
        <v>-9732</v>
      </c>
    </row>
    <row r="10" spans="1:2">
      <c r="A10" s="4" t="s">
        <v>884</v>
      </c>
      <c r="B10" s="5" t="n">
        <v>814</v>
      </c>
    </row>
    <row r="11" spans="1:2">
      <c r="A11" s="4" t="s">
        <v>617</v>
      </c>
    </row>
    <row r="12" spans="1:2">
      <c r="A12" s="3" t="s">
        <v>878</v>
      </c>
    </row>
    <row r="13" spans="1:2">
      <c r="A13" s="4" t="s">
        <v>879</v>
      </c>
      <c r="B13" s="5" t="n">
        <v>21565</v>
      </c>
    </row>
    <row r="14" spans="1:2">
      <c r="A14" s="4" t="s">
        <v>880</v>
      </c>
      <c r="B14" s="5" t="n">
        <v>4204</v>
      </c>
    </row>
    <row r="15" spans="1:2">
      <c r="A15" s="3" t="s">
        <v>881</v>
      </c>
    </row>
    <row r="16" spans="1:2">
      <c r="A16" s="4" t="s">
        <v>884</v>
      </c>
      <c r="B16" s="6" t="n">
        <v>257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520</v>
      </c>
      <c r="C3" s="6" t="n">
        <v>21565000</v>
      </c>
    </row>
    <row r="4" spans="1:3">
      <c r="A4" s="4" t="s">
        <v>437</v>
      </c>
      <c r="B4" s="6" t="n">
        <v>0</v>
      </c>
      <c r="C4" s="5" t="n">
        <v>0</v>
      </c>
    </row>
    <row r="5" spans="1:3">
      <c r="A5" s="4" t="s">
        <v>617</v>
      </c>
    </row>
    <row r="6" spans="1:3">
      <c r="A6" s="3" t="s">
        <v>886</v>
      </c>
    </row>
    <row r="7" spans="1:3">
      <c r="A7" s="4" t="s">
        <v>520</v>
      </c>
      <c r="B7" s="5" t="n">
        <v>25769000</v>
      </c>
      <c r="C7" s="5" t="n">
        <v>21565000</v>
      </c>
    </row>
    <row r="8" spans="1:3">
      <c r="A8" s="4" t="s">
        <v>887</v>
      </c>
    </row>
    <row r="9" spans="1:3">
      <c r="A9" s="3" t="s">
        <v>886</v>
      </c>
    </row>
    <row r="10" spans="1:3">
      <c r="A10" s="4" t="s">
        <v>437</v>
      </c>
      <c r="B10" s="6" t="n">
        <v>0</v>
      </c>
      <c r="C1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88</v>
      </c>
      <c r="B1" s="2" t="s">
        <v>1</v>
      </c>
    </row>
    <row r="2" spans="1:2">
      <c r="B2" s="2" t="s">
        <v>889</v>
      </c>
    </row>
    <row r="3" spans="1:2">
      <c r="A3" s="3" t="s">
        <v>213</v>
      </c>
    </row>
    <row r="4" spans="1:2">
      <c r="A4" s="4" t="s">
        <v>890</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91</v>
      </c>
      <c r="B1" s="2" t="s">
        <v>1</v>
      </c>
    </row>
    <row r="2" spans="1:4">
      <c r="B2" s="2" t="s">
        <v>2</v>
      </c>
      <c r="C2" s="2" t="s">
        <v>32</v>
      </c>
      <c r="D2" s="2" t="s">
        <v>69</v>
      </c>
    </row>
    <row r="3" spans="1:4">
      <c r="A3" s="3" t="s">
        <v>892</v>
      </c>
    </row>
    <row r="4" spans="1:4">
      <c r="A4" s="4" t="s">
        <v>893</v>
      </c>
      <c r="B4" s="6" t="n">
        <v>27213</v>
      </c>
      <c r="C4" s="6" t="n">
        <v>30137</v>
      </c>
      <c r="D4" s="6" t="n">
        <v>28266</v>
      </c>
    </row>
    <row r="5" spans="1:4">
      <c r="A5" s="4" t="s">
        <v>80</v>
      </c>
      <c r="B5" s="5" t="n">
        <v>-23985</v>
      </c>
      <c r="C5" s="5" t="n">
        <v>-31927</v>
      </c>
      <c r="D5" s="5" t="n">
        <v>-39777</v>
      </c>
    </row>
    <row r="6" spans="1:4">
      <c r="A6" s="4" t="s">
        <v>82</v>
      </c>
      <c r="B6" s="5" t="n">
        <v>7837</v>
      </c>
      <c r="C6" s="5" t="n">
        <v>8243</v>
      </c>
      <c r="D6" s="5" t="n">
        <v>12024</v>
      </c>
    </row>
    <row r="7" spans="1:4">
      <c r="A7" s="4" t="s">
        <v>894</v>
      </c>
      <c r="B7" s="5" t="n">
        <v>6747</v>
      </c>
      <c r="C7" s="5" t="n">
        <v>6573</v>
      </c>
      <c r="D7" s="5" t="n">
        <v>4880</v>
      </c>
    </row>
    <row r="8" spans="1:4">
      <c r="A8" s="4" t="s">
        <v>895</v>
      </c>
      <c r="B8" s="5" t="n">
        <v>5938</v>
      </c>
      <c r="C8" s="5" t="n">
        <v>1464</v>
      </c>
      <c r="D8" s="5" t="n">
        <v>4894</v>
      </c>
    </row>
    <row r="9" spans="1:4">
      <c r="A9" s="4" t="s">
        <v>42</v>
      </c>
      <c r="B9" s="5" t="n">
        <v>112324</v>
      </c>
      <c r="C9" s="5" t="n">
        <v>102831</v>
      </c>
    </row>
    <row r="10" spans="1:4">
      <c r="A10" s="4" t="s">
        <v>896</v>
      </c>
    </row>
    <row r="11" spans="1:4">
      <c r="A11" s="3" t="s">
        <v>892</v>
      </c>
    </row>
    <row r="12" spans="1:4">
      <c r="A12" s="4" t="s">
        <v>42</v>
      </c>
      <c r="B12" s="5" t="n">
        <v>-154497</v>
      </c>
      <c r="C12" s="5" t="n">
        <v>-155224</v>
      </c>
    </row>
    <row r="13" spans="1:4">
      <c r="A13" s="4" t="s">
        <v>399</v>
      </c>
    </row>
    <row r="14" spans="1:4">
      <c r="A14" s="3" t="s">
        <v>892</v>
      </c>
    </row>
    <row r="15" spans="1:4">
      <c r="A15" s="4" t="s">
        <v>893</v>
      </c>
      <c r="B15" s="5" t="n">
        <v>2425</v>
      </c>
      <c r="C15" s="5" t="n">
        <v>2911</v>
      </c>
      <c r="D15" s="5" t="n">
        <v>4718</v>
      </c>
    </row>
    <row r="16" spans="1:4">
      <c r="A16" s="4" t="s">
        <v>80</v>
      </c>
      <c r="B16" s="5" t="n">
        <v>-11045</v>
      </c>
      <c r="C16" s="5" t="n">
        <v>-19723</v>
      </c>
      <c r="D16" s="5" t="n">
        <v>-26567</v>
      </c>
    </row>
    <row r="17" spans="1:4">
      <c r="A17" s="4" t="s">
        <v>82</v>
      </c>
      <c r="B17" s="5" t="n">
        <v>7789</v>
      </c>
      <c r="C17" s="5" t="n">
        <v>8147</v>
      </c>
      <c r="D17" s="5" t="n">
        <v>10446</v>
      </c>
    </row>
    <row r="18" spans="1:4">
      <c r="A18" s="4" t="s">
        <v>894</v>
      </c>
      <c r="B18" s="5" t="n">
        <v>738</v>
      </c>
      <c r="C18" s="5" t="n">
        <v>856</v>
      </c>
      <c r="D18" s="5" t="n">
        <v>937</v>
      </c>
    </row>
    <row r="19" spans="1:4">
      <c r="A19" s="4" t="s">
        <v>895</v>
      </c>
      <c r="B19" s="5" t="n">
        <v>350</v>
      </c>
      <c r="C19" s="5" t="n">
        <v>7</v>
      </c>
      <c r="D19" s="5" t="n">
        <v>116</v>
      </c>
    </row>
    <row r="20" spans="1:4">
      <c r="A20" s="4" t="s">
        <v>897</v>
      </c>
    </row>
    <row r="21" spans="1:4">
      <c r="A21" s="3" t="s">
        <v>892</v>
      </c>
    </row>
    <row r="22" spans="1:4">
      <c r="A22" s="4" t="s">
        <v>42</v>
      </c>
      <c r="B22" s="5" t="n">
        <v>110072</v>
      </c>
      <c r="C22" s="5" t="n">
        <v>100394</v>
      </c>
    </row>
    <row r="23" spans="1:4">
      <c r="A23" s="4" t="s">
        <v>898</v>
      </c>
    </row>
    <row r="24" spans="1:4">
      <c r="A24" s="3" t="s">
        <v>892</v>
      </c>
    </row>
    <row r="25" spans="1:4">
      <c r="A25" s="4" t="s">
        <v>893</v>
      </c>
      <c r="B25" s="5" t="n">
        <v>24788</v>
      </c>
      <c r="C25" s="5" t="n">
        <v>27226</v>
      </c>
      <c r="D25" s="5" t="n">
        <v>23548</v>
      </c>
    </row>
    <row r="26" spans="1:4">
      <c r="A26" s="4" t="s">
        <v>80</v>
      </c>
      <c r="B26" s="5" t="n">
        <v>-12940</v>
      </c>
      <c r="C26" s="5" t="n">
        <v>-12204</v>
      </c>
      <c r="D26" s="5" t="n">
        <v>-13210</v>
      </c>
    </row>
    <row r="27" spans="1:4">
      <c r="A27" s="4" t="s">
        <v>82</v>
      </c>
      <c r="B27" s="5" t="n">
        <v>48</v>
      </c>
      <c r="C27" s="5" t="n">
        <v>96</v>
      </c>
      <c r="D27" s="5" t="n">
        <v>1578</v>
      </c>
    </row>
    <row r="28" spans="1:4">
      <c r="A28" s="4" t="s">
        <v>894</v>
      </c>
      <c r="B28" s="5" t="n">
        <v>6009</v>
      </c>
      <c r="C28" s="5" t="n">
        <v>5717</v>
      </c>
      <c r="D28" s="5" t="n">
        <v>3943</v>
      </c>
    </row>
    <row r="29" spans="1:4">
      <c r="A29" s="4" t="s">
        <v>895</v>
      </c>
      <c r="B29" s="5" t="n">
        <v>5588</v>
      </c>
      <c r="C29" s="5" t="n">
        <v>1457</v>
      </c>
      <c r="D29" s="6" t="n">
        <v>4778</v>
      </c>
    </row>
    <row r="30" spans="1:4">
      <c r="A30" s="4" t="s">
        <v>899</v>
      </c>
    </row>
    <row r="31" spans="1:4">
      <c r="A31" s="3" t="s">
        <v>892</v>
      </c>
    </row>
    <row r="32" spans="1:4">
      <c r="A32" s="4" t="s">
        <v>42</v>
      </c>
      <c r="B32" s="6" t="n">
        <v>156749</v>
      </c>
      <c r="C32" s="6" t="n">
        <v>1576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2</v>
      </c>
    </row>
    <row r="3" spans="1:3">
      <c r="A3" s="3" t="s">
        <v>213</v>
      </c>
    </row>
    <row r="4" spans="1:3">
      <c r="A4" s="4" t="s">
        <v>901</v>
      </c>
      <c r="B4" s="11" t="n">
        <v>0.2</v>
      </c>
      <c r="C4" s="11" t="n">
        <v>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37"/>
    <col customWidth="1" max="6" min="6" width="37"/>
    <col customWidth="1" max="7" min="7" width="27"/>
    <col customWidth="1" max="8" min="8" width="21"/>
    <col customWidth="1" max="9" min="9" width="27"/>
    <col customWidth="1" max="10" min="10" width="27"/>
    <col customWidth="1" max="11" min="11" width="26"/>
    <col customWidth="1" max="12" min="12" width="27"/>
    <col customWidth="1" max="13" min="13" width="21"/>
    <col customWidth="1" max="14" min="14" width="21"/>
    <col customWidth="1" max="15" min="15" width="80"/>
    <col customWidth="1" max="16" min="16" width="27"/>
    <col customWidth="1" max="17" min="17" width="21"/>
    <col customWidth="1" max="18" min="18" width="21"/>
    <col customWidth="1" max="19" min="19" width="20"/>
  </cols>
  <sheetData>
    <row r="1" spans="1:19">
      <c r="A1" s="1" t="s">
        <v>902</v>
      </c>
      <c r="B1" s="2" t="s">
        <v>903</v>
      </c>
      <c r="C1" s="2" t="s">
        <v>904</v>
      </c>
      <c r="D1" s="2" t="s">
        <v>335</v>
      </c>
      <c r="E1" s="2" t="s">
        <v>905</v>
      </c>
      <c r="F1" s="2" t="s">
        <v>906</v>
      </c>
      <c r="G1" s="2" t="s">
        <v>507</v>
      </c>
      <c r="H1" s="2" t="s">
        <v>907</v>
      </c>
      <c r="I1" s="2" t="s">
        <v>908</v>
      </c>
      <c r="J1" s="2" t="s">
        <v>512</v>
      </c>
      <c r="K1" s="2" t="s">
        <v>909</v>
      </c>
      <c r="L1" s="2" t="s">
        <v>910</v>
      </c>
      <c r="M1" s="2" t="s">
        <v>911</v>
      </c>
      <c r="N1" s="2" t="s">
        <v>511</v>
      </c>
      <c r="O1" s="2" t="s">
        <v>912</v>
      </c>
      <c r="P1" s="2" t="s">
        <v>512</v>
      </c>
      <c r="Q1" s="2" t="s">
        <v>338</v>
      </c>
      <c r="R1" s="2" t="s">
        <v>913</v>
      </c>
      <c r="S1" s="2" t="s">
        <v>914</v>
      </c>
    </row>
    <row r="2" spans="1:19">
      <c r="A2" s="3" t="s">
        <v>915</v>
      </c>
    </row>
    <row r="3" spans="1:19">
      <c r="A3" s="4" t="s">
        <v>526</v>
      </c>
      <c r="O3" s="6" t="n">
        <v>9800</v>
      </c>
    </row>
    <row r="4" spans="1:19">
      <c r="A4" s="4" t="s">
        <v>916</v>
      </c>
      <c r="J4" s="6" t="n">
        <v>14341</v>
      </c>
      <c r="O4" s="5" t="n">
        <v>8221</v>
      </c>
      <c r="P4" s="6" t="n">
        <v>14341</v>
      </c>
    </row>
    <row r="5" spans="1:19">
      <c r="A5" s="4" t="s">
        <v>917</v>
      </c>
      <c r="K5" s="5" t="n">
        <v>215000</v>
      </c>
      <c r="L5" s="5" t="n">
        <v>110833</v>
      </c>
    </row>
    <row r="6" spans="1:19">
      <c r="A6" s="4" t="s">
        <v>149</v>
      </c>
      <c r="G6" s="6" t="n">
        <v>15600</v>
      </c>
      <c r="H6" s="6" t="n">
        <v>9500</v>
      </c>
      <c r="I6" s="6" t="n">
        <v>3500</v>
      </c>
      <c r="J6" s="6" t="n">
        <v>9970</v>
      </c>
      <c r="K6" s="6" t="n">
        <v>17200</v>
      </c>
      <c r="L6" s="6" t="n">
        <v>6700</v>
      </c>
      <c r="M6" s="6" t="n">
        <v>18000</v>
      </c>
      <c r="N6" s="6" t="n">
        <v>57400</v>
      </c>
      <c r="O6" s="6" t="n">
        <v>28661</v>
      </c>
      <c r="P6" s="6" t="n">
        <v>33820</v>
      </c>
      <c r="Q6" s="6" t="n">
        <v>18000</v>
      </c>
    </row>
    <row r="7" spans="1:19">
      <c r="A7" s="4" t="s">
        <v>531</v>
      </c>
      <c r="J7" s="5" t="n">
        <v>1080352</v>
      </c>
      <c r="O7" s="5" t="n">
        <v>7074246</v>
      </c>
      <c r="P7" s="5" t="n">
        <v>1080352</v>
      </c>
    </row>
    <row r="8" spans="1:19">
      <c r="A8" s="4" t="s">
        <v>341</v>
      </c>
      <c r="C8" s="4" t="s">
        <v>342</v>
      </c>
      <c r="D8" s="4" t="s">
        <v>343</v>
      </c>
    </row>
    <row r="9" spans="1:19">
      <c r="A9" s="4" t="s">
        <v>344</v>
      </c>
      <c r="C9" s="8" t="n">
        <v>0.05</v>
      </c>
      <c r="D9" s="9" t="n">
        <v>0.067</v>
      </c>
    </row>
    <row r="10" spans="1:19">
      <c r="A10" s="4" t="s">
        <v>918</v>
      </c>
      <c r="O10" s="4" t="s">
        <v>919</v>
      </c>
    </row>
    <row r="11" spans="1:19">
      <c r="A11" s="4" t="s">
        <v>463</v>
      </c>
    </row>
    <row r="12" spans="1:19">
      <c r="A12" s="3" t="s">
        <v>915</v>
      </c>
    </row>
    <row r="13" spans="1:19">
      <c r="A13" s="4" t="s">
        <v>920</v>
      </c>
      <c r="I13" s="5" t="n">
        <v>1</v>
      </c>
    </row>
    <row r="14" spans="1:19">
      <c r="A14" s="4" t="s">
        <v>921</v>
      </c>
      <c r="O14" s="4" t="s">
        <v>492</v>
      </c>
    </row>
    <row r="15" spans="1:19">
      <c r="A15" s="4" t="s">
        <v>462</v>
      </c>
    </row>
    <row r="16" spans="1:19">
      <c r="A16" s="3" t="s">
        <v>915</v>
      </c>
    </row>
    <row r="17" spans="1:19">
      <c r="A17" s="4" t="s">
        <v>920</v>
      </c>
      <c r="I17" s="5" t="n">
        <v>1</v>
      </c>
    </row>
    <row r="18" spans="1:19">
      <c r="A18" s="4" t="s">
        <v>921</v>
      </c>
      <c r="O18" s="4" t="s">
        <v>493</v>
      </c>
    </row>
    <row r="19" spans="1:19">
      <c r="A19" s="4" t="s">
        <v>377</v>
      </c>
    </row>
    <row r="20" spans="1:19">
      <c r="A20" s="3" t="s">
        <v>915</v>
      </c>
    </row>
    <row r="21" spans="1:19">
      <c r="A21" s="4" t="s">
        <v>149</v>
      </c>
      <c r="E21" s="6" t="n">
        <v>11900</v>
      </c>
    </row>
    <row r="22" spans="1:19">
      <c r="A22" s="4" t="s">
        <v>341</v>
      </c>
      <c r="B22" s="4" t="s">
        <v>342</v>
      </c>
    </row>
    <row r="23" spans="1:19">
      <c r="A23" s="4" t="s">
        <v>344</v>
      </c>
      <c r="B23" s="8" t="n">
        <v>0.05</v>
      </c>
    </row>
    <row r="24" spans="1:19">
      <c r="A24" s="4" t="s">
        <v>922</v>
      </c>
      <c r="F24" s="4" t="s">
        <v>923</v>
      </c>
    </row>
    <row r="25" spans="1:19">
      <c r="A25" s="4" t="s">
        <v>924</v>
      </c>
      <c r="F25" s="4" t="s">
        <v>542</v>
      </c>
    </row>
    <row r="26" spans="1:19">
      <c r="A26" s="4" t="s">
        <v>925</v>
      </c>
      <c r="F26" s="6" t="n">
        <v>1</v>
      </c>
    </row>
    <row r="27" spans="1:19">
      <c r="A27" s="4" t="s">
        <v>926</v>
      </c>
    </row>
    <row r="28" spans="1:19">
      <c r="A28" s="3" t="s">
        <v>915</v>
      </c>
    </row>
    <row r="29" spans="1:19">
      <c r="A29" s="4" t="s">
        <v>927</v>
      </c>
      <c r="E29" s="7" t="n">
        <v>2.35</v>
      </c>
    </row>
    <row r="30" spans="1:19">
      <c r="A30" s="4" t="s">
        <v>921</v>
      </c>
      <c r="E30" s="4" t="s">
        <v>928</v>
      </c>
    </row>
    <row r="31" spans="1:19">
      <c r="A31" s="4" t="s">
        <v>929</v>
      </c>
    </row>
    <row r="32" spans="1:19">
      <c r="A32" s="3" t="s">
        <v>915</v>
      </c>
    </row>
    <row r="33" spans="1:19">
      <c r="A33" s="4" t="s">
        <v>927</v>
      </c>
      <c r="E33" s="7" t="n">
        <v>2.35</v>
      </c>
    </row>
    <row r="34" spans="1:19">
      <c r="A34" s="4" t="s">
        <v>921</v>
      </c>
      <c r="E34" s="4" t="s">
        <v>930</v>
      </c>
    </row>
    <row r="35" spans="1:19">
      <c r="A35" s="4" t="s">
        <v>931</v>
      </c>
    </row>
    <row r="36" spans="1:19">
      <c r="A36" s="3" t="s">
        <v>915</v>
      </c>
    </row>
    <row r="37" spans="1:19">
      <c r="A37" s="4" t="s">
        <v>927</v>
      </c>
      <c r="E37" s="7" t="n">
        <v>0.01</v>
      </c>
    </row>
    <row r="38" spans="1:19">
      <c r="A38" s="4" t="s">
        <v>921</v>
      </c>
      <c r="E38" s="4" t="s">
        <v>932</v>
      </c>
    </row>
    <row r="39" spans="1:19">
      <c r="A39" s="4" t="s">
        <v>933</v>
      </c>
      <c r="E39" s="7" t="n">
        <v>1.9</v>
      </c>
    </row>
    <row r="40" spans="1:19">
      <c r="A40" s="4" t="s">
        <v>934</v>
      </c>
    </row>
    <row r="41" spans="1:19">
      <c r="A41" s="3" t="s">
        <v>915</v>
      </c>
    </row>
    <row r="42" spans="1:19">
      <c r="A42" s="4" t="s">
        <v>917</v>
      </c>
      <c r="E42" s="5" t="n">
        <v>5680000</v>
      </c>
    </row>
    <row r="43" spans="1:19">
      <c r="A43" s="4" t="s">
        <v>920</v>
      </c>
      <c r="E43" s="5" t="n">
        <v>1</v>
      </c>
    </row>
    <row r="44" spans="1:19">
      <c r="A44" s="4" t="s">
        <v>935</v>
      </c>
      <c r="E44" s="7" t="n">
        <v>1.9</v>
      </c>
    </row>
    <row r="45" spans="1:19">
      <c r="A45" s="4" t="s">
        <v>936</v>
      </c>
    </row>
    <row r="46" spans="1:19">
      <c r="A46" s="3" t="s">
        <v>915</v>
      </c>
    </row>
    <row r="47" spans="1:19">
      <c r="A47" s="4" t="s">
        <v>920</v>
      </c>
      <c r="E47" s="5" t="n">
        <v>1</v>
      </c>
    </row>
    <row r="48" spans="1:19">
      <c r="A48" s="4" t="s">
        <v>937</v>
      </c>
    </row>
    <row r="49" spans="1:19">
      <c r="A49" s="3" t="s">
        <v>915</v>
      </c>
    </row>
    <row r="50" spans="1:19">
      <c r="A50" s="4" t="s">
        <v>920</v>
      </c>
      <c r="E50" s="5" t="n">
        <v>1</v>
      </c>
    </row>
    <row r="51" spans="1:19">
      <c r="A51" s="4" t="s">
        <v>938</v>
      </c>
    </row>
    <row r="52" spans="1:19">
      <c r="A52" s="3" t="s">
        <v>915</v>
      </c>
    </row>
    <row r="53" spans="1:19">
      <c r="A53" s="4" t="s">
        <v>917</v>
      </c>
      <c r="E53" s="5" t="n">
        <v>570000</v>
      </c>
    </row>
    <row r="54" spans="1:19">
      <c r="A54" s="4" t="s">
        <v>935</v>
      </c>
      <c r="E54" s="7" t="n">
        <v>1.89</v>
      </c>
    </row>
    <row r="55" spans="1:19">
      <c r="A55" s="4" t="s">
        <v>939</v>
      </c>
    </row>
    <row r="56" spans="1:19">
      <c r="A56" s="3" t="s">
        <v>915</v>
      </c>
    </row>
    <row r="57" spans="1:19">
      <c r="A57" s="4" t="s">
        <v>920</v>
      </c>
      <c r="E57" s="5" t="n">
        <v>1</v>
      </c>
    </row>
    <row r="58" spans="1:19">
      <c r="A58" s="4" t="s">
        <v>940</v>
      </c>
    </row>
    <row r="59" spans="1:19">
      <c r="A59" s="3" t="s">
        <v>915</v>
      </c>
    </row>
    <row r="60" spans="1:19">
      <c r="A60" s="4" t="s">
        <v>920</v>
      </c>
      <c r="E60" s="5" t="n">
        <v>1</v>
      </c>
    </row>
    <row r="61" spans="1:19">
      <c r="A61" s="4" t="s">
        <v>941</v>
      </c>
    </row>
    <row r="62" spans="1:19">
      <c r="A62" s="3" t="s">
        <v>915</v>
      </c>
    </row>
    <row r="63" spans="1:19">
      <c r="A63" s="4" t="s">
        <v>920</v>
      </c>
      <c r="E63" s="5" t="n">
        <v>1</v>
      </c>
    </row>
    <row r="64" spans="1:19">
      <c r="A64" s="4" t="s">
        <v>367</v>
      </c>
    </row>
    <row r="65" spans="1:19">
      <c r="A65" s="3" t="s">
        <v>915</v>
      </c>
    </row>
    <row r="66" spans="1:19">
      <c r="A66" s="4" t="s">
        <v>532</v>
      </c>
      <c r="O66" s="4" t="s">
        <v>533</v>
      </c>
      <c r="P66" s="4" t="s">
        <v>533</v>
      </c>
    </row>
    <row r="67" spans="1:19">
      <c r="A67" s="4" t="s">
        <v>545</v>
      </c>
      <c r="J67" s="6" t="n">
        <v>26108</v>
      </c>
      <c r="O67" s="6" t="n">
        <v>26108</v>
      </c>
      <c r="P67" s="6" t="n">
        <v>26108</v>
      </c>
    </row>
    <row r="68" spans="1:19">
      <c r="A68" s="4" t="s">
        <v>296</v>
      </c>
    </row>
    <row r="69" spans="1:19">
      <c r="A69" s="3" t="s">
        <v>915</v>
      </c>
    </row>
    <row r="70" spans="1:19">
      <c r="A70" s="4" t="s">
        <v>532</v>
      </c>
      <c r="O70" s="4" t="s">
        <v>550</v>
      </c>
    </row>
    <row r="71" spans="1:19">
      <c r="A71" s="4" t="s">
        <v>942</v>
      </c>
      <c r="N71" s="4" t="s">
        <v>439</v>
      </c>
    </row>
    <row r="72" spans="1:19">
      <c r="A72" s="4" t="s">
        <v>943</v>
      </c>
      <c r="N72" s="5" t="n">
        <v>2022</v>
      </c>
    </row>
    <row r="73" spans="1:19">
      <c r="A73" s="4" t="s">
        <v>916</v>
      </c>
      <c r="J73" s="6" t="n">
        <v>14341</v>
      </c>
      <c r="O73" s="6" t="n">
        <v>8221</v>
      </c>
      <c r="P73" s="6" t="n">
        <v>14341</v>
      </c>
    </row>
    <row r="74" spans="1:19">
      <c r="A74" s="4" t="s">
        <v>545</v>
      </c>
      <c r="N74" s="6" t="n">
        <v>45000</v>
      </c>
    </row>
    <row r="75" spans="1:19">
      <c r="A75" s="4" t="s">
        <v>531</v>
      </c>
      <c r="G75" s="5" t="n">
        <v>699968</v>
      </c>
      <c r="L75" s="5" t="n">
        <v>8502</v>
      </c>
      <c r="O75" s="5" t="n">
        <v>251832</v>
      </c>
      <c r="S75" s="5" t="n">
        <v>55392</v>
      </c>
    </row>
    <row r="76" spans="1:19">
      <c r="A76" s="4" t="s">
        <v>944</v>
      </c>
    </row>
    <row r="77" spans="1:19">
      <c r="A77" s="3" t="s">
        <v>915</v>
      </c>
    </row>
    <row r="78" spans="1:19">
      <c r="A78" s="4" t="s">
        <v>942</v>
      </c>
      <c r="F78" s="4" t="s">
        <v>439</v>
      </c>
    </row>
    <row r="79" spans="1:19">
      <c r="A79" s="4" t="s">
        <v>545</v>
      </c>
      <c r="F79" s="6" t="n">
        <v>8400</v>
      </c>
    </row>
    <row r="80" spans="1:19">
      <c r="A80" s="4" t="s">
        <v>531</v>
      </c>
      <c r="F80" s="5" t="n">
        <v>2155382</v>
      </c>
    </row>
    <row r="81" spans="1:19">
      <c r="A81" s="4" t="s">
        <v>945</v>
      </c>
    </row>
    <row r="82" spans="1:19">
      <c r="A82" s="3" t="s">
        <v>915</v>
      </c>
    </row>
    <row r="83" spans="1:19">
      <c r="A83" s="4" t="s">
        <v>916</v>
      </c>
      <c r="F83" s="6" t="n">
        <v>1200</v>
      </c>
    </row>
    <row r="84" spans="1:19">
      <c r="A84" s="4" t="s">
        <v>946</v>
      </c>
    </row>
    <row r="85" spans="1:19">
      <c r="A85" s="3" t="s">
        <v>915</v>
      </c>
    </row>
    <row r="86" spans="1:19">
      <c r="A86" s="4" t="s">
        <v>532</v>
      </c>
      <c r="O86" s="4" t="s">
        <v>533</v>
      </c>
    </row>
    <row r="87" spans="1:19">
      <c r="A87" s="4" t="s">
        <v>947</v>
      </c>
      <c r="O87" s="4" t="s">
        <v>557</v>
      </c>
    </row>
    <row r="88" spans="1:19">
      <c r="A88" s="4" t="s">
        <v>948</v>
      </c>
    </row>
    <row r="89" spans="1:19">
      <c r="A89" s="3" t="s">
        <v>915</v>
      </c>
    </row>
    <row r="90" spans="1:19">
      <c r="A90" s="4" t="s">
        <v>532</v>
      </c>
      <c r="E90" s="4" t="s">
        <v>594</v>
      </c>
    </row>
    <row r="91" spans="1:19">
      <c r="A91" s="4" t="s">
        <v>942</v>
      </c>
      <c r="E91" s="4" t="s">
        <v>346</v>
      </c>
    </row>
    <row r="92" spans="1:19">
      <c r="A92" s="4" t="s">
        <v>943</v>
      </c>
      <c r="E92" s="5" t="n">
        <v>2017</v>
      </c>
    </row>
    <row r="93" spans="1:19">
      <c r="A93" s="4" t="s">
        <v>947</v>
      </c>
      <c r="E93" s="4" t="s">
        <v>575</v>
      </c>
    </row>
    <row r="94" spans="1:19">
      <c r="A94" s="4" t="s">
        <v>949</v>
      </c>
      <c r="E94" s="6" t="n">
        <v>8000</v>
      </c>
    </row>
    <row r="95" spans="1:19">
      <c r="A95" s="4" t="s">
        <v>950</v>
      </c>
      <c r="R95" s="4" t="s">
        <v>576</v>
      </c>
    </row>
    <row r="96" spans="1:19">
      <c r="A96" s="4" t="s">
        <v>951</v>
      </c>
      <c r="R96" s="6" t="n">
        <v>9600</v>
      </c>
    </row>
    <row r="97" spans="1:19">
      <c r="A97" s="4" t="s">
        <v>916</v>
      </c>
      <c r="R97" s="6" t="n">
        <v>16500</v>
      </c>
    </row>
    <row r="98" spans="1:19">
      <c r="A98" s="4" t="s">
        <v>952</v>
      </c>
    </row>
    <row r="99" spans="1:19">
      <c r="A99" s="3" t="s">
        <v>915</v>
      </c>
    </row>
    <row r="100" spans="1:19">
      <c r="A100" s="4" t="s">
        <v>526</v>
      </c>
      <c r="E100" s="5" t="n">
        <v>2000</v>
      </c>
    </row>
    <row r="101" spans="1:19">
      <c r="A101" s="4" t="s">
        <v>953</v>
      </c>
    </row>
    <row r="102" spans="1:19">
      <c r="A102" s="3" t="s">
        <v>915</v>
      </c>
    </row>
    <row r="103" spans="1:19">
      <c r="A103" s="4" t="s">
        <v>526</v>
      </c>
      <c r="E103" s="5" t="n">
        <v>2000</v>
      </c>
    </row>
    <row r="104" spans="1:19">
      <c r="A104" s="4" t="s">
        <v>954</v>
      </c>
    </row>
    <row r="105" spans="1:19">
      <c r="A105" s="3" t="s">
        <v>915</v>
      </c>
    </row>
    <row r="106" spans="1:19">
      <c r="A106" s="4" t="s">
        <v>526</v>
      </c>
      <c r="E106" s="5" t="n">
        <v>2000</v>
      </c>
    </row>
    <row r="107" spans="1:19">
      <c r="A107" s="4" t="s">
        <v>955</v>
      </c>
    </row>
    <row r="108" spans="1:19">
      <c r="A108" s="3" t="s">
        <v>915</v>
      </c>
    </row>
    <row r="109" spans="1:19">
      <c r="A109" s="4" t="s">
        <v>526</v>
      </c>
      <c r="E109" s="6" t="n">
        <v>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0</v>
      </c>
    </row>
    <row r="4" spans="1:2">
      <c r="A4" s="4" t="s">
        <v>36</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20:14:24Z</dcterms:created>
  <dcterms:modified xmlns:dcterms="http://purl.org/dc/terms/" xmlns:xsi="http://www.w3.org/2001/XMLSchema-instance" xsi:type="dcterms:W3CDTF">2017-03-30T20:14:24Z</dcterms:modified>
</cp:coreProperties>
</file>